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CONCENTRATIONS OF CREDIT RISK" sheetId="13" state="visible" r:id="rId13"/>
    <sheet xmlns:r="http://schemas.openxmlformats.org/officeDocument/2006/relationships" name="PREMISES, EQUIPMENT AND LEASEHO"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EXPENSE" sheetId="21" state="visible" r:id="rId21"/>
    <sheet xmlns:r="http://schemas.openxmlformats.org/officeDocument/2006/relationships" name="STOCK INCENTIVE PLANS" sheetId="22" state="visible" r:id="rId22"/>
    <sheet xmlns:r="http://schemas.openxmlformats.org/officeDocument/2006/relationships" name="EMPLOYEE STOCK OWNERSHIP PLAN A" sheetId="23" state="visible" r:id="rId23"/>
    <sheet xmlns:r="http://schemas.openxmlformats.org/officeDocument/2006/relationships" name="DIVIDENDS" sheetId="24" state="visible" r:id="rId24"/>
    <sheet xmlns:r="http://schemas.openxmlformats.org/officeDocument/2006/relationships" name="INCOME PER COMMON SHARE" sheetId="25" state="visible" r:id="rId25"/>
    <sheet xmlns:r="http://schemas.openxmlformats.org/officeDocument/2006/relationships" name="REGULATORY CAPITAL REQUIREMENTS" sheetId="26" state="visible" r:id="rId26"/>
    <sheet xmlns:r="http://schemas.openxmlformats.org/officeDocument/2006/relationships" name="DISCLOSURES REGARDING FAIR VALU" sheetId="27" state="visible" r:id="rId27"/>
    <sheet xmlns:r="http://schemas.openxmlformats.org/officeDocument/2006/relationships" name="BANK OF SOUTH CAROLINA CORPORAT"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INVESTMENT SECURITIES AVAILAB_2" sheetId="31" state="visible" r:id="rId31"/>
    <sheet xmlns:r="http://schemas.openxmlformats.org/officeDocument/2006/relationships" name="LOANS AND ALLOWANCE FOR LOAN _2" sheetId="32" state="visible" r:id="rId32"/>
    <sheet xmlns:r="http://schemas.openxmlformats.org/officeDocument/2006/relationships" name="CONCENTRATIONS OF CREDIT RISK (" sheetId="33" state="visible" r:id="rId33"/>
    <sheet xmlns:r="http://schemas.openxmlformats.org/officeDocument/2006/relationships" name="PREMISES, EQUIPMENT AND LEASE_2"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OTHER EXPENSE (Tables)" sheetId="39" state="visible" r:id="rId39"/>
    <sheet xmlns:r="http://schemas.openxmlformats.org/officeDocument/2006/relationships" name="STOCK INCENTIVE PLANS (Tables)" sheetId="40" state="visible" r:id="rId40"/>
    <sheet xmlns:r="http://schemas.openxmlformats.org/officeDocument/2006/relationships" name="INCOME PER COMMON SHARE (Tables" sheetId="41" state="visible" r:id="rId41"/>
    <sheet xmlns:r="http://schemas.openxmlformats.org/officeDocument/2006/relationships" name="REGULATORY CAPITAL REQUIREMEN_2" sheetId="42" state="visible" r:id="rId42"/>
    <sheet xmlns:r="http://schemas.openxmlformats.org/officeDocument/2006/relationships" name="DISCLOSURES REGARDING FAIR VA_2" sheetId="43" state="visible" r:id="rId43"/>
    <sheet xmlns:r="http://schemas.openxmlformats.org/officeDocument/2006/relationships" name="BANK OF SOUTH CAROLINA CORPOR_2"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The amortized cost and fair val" sheetId="47" state="visible" r:id="rId47"/>
    <sheet xmlns:r="http://schemas.openxmlformats.org/officeDocument/2006/relationships" name="The amortized cost and estimate" sheetId="48" state="visible" r:id="rId48"/>
    <sheet xmlns:r="http://schemas.openxmlformats.org/officeDocument/2006/relationships" name="The tables below summarize gros" sheetId="49" state="visible" r:id="rId49"/>
    <sheet xmlns:r="http://schemas.openxmlformats.org/officeDocument/2006/relationships" name="The table below shows the proce" sheetId="50" state="visible" r:id="rId50"/>
    <sheet xmlns:r="http://schemas.openxmlformats.org/officeDocument/2006/relationships" name="INVESTMENT SECURITIES AVAILAB_3" sheetId="51" state="visible" r:id="rId51"/>
    <sheet xmlns:r="http://schemas.openxmlformats.org/officeDocument/2006/relationships" name="LOANS AND ALLOWANCE FOR LOAN _3" sheetId="52" state="visible" r:id="rId52"/>
    <sheet xmlns:r="http://schemas.openxmlformats.org/officeDocument/2006/relationships" name="Major classifications of loans " sheetId="53" state="visible" r:id="rId53"/>
    <sheet xmlns:r="http://schemas.openxmlformats.org/officeDocument/2006/relationships" name="The following tables illustrate" sheetId="54" state="visible" r:id="rId54"/>
    <sheet xmlns:r="http://schemas.openxmlformats.org/officeDocument/2006/relationships" name="The following tables include an" sheetId="55" state="visible" r:id="rId55"/>
    <sheet xmlns:r="http://schemas.openxmlformats.org/officeDocument/2006/relationships" name="The following table summarizes " sheetId="56" state="visible" r:id="rId56"/>
    <sheet xmlns:r="http://schemas.openxmlformats.org/officeDocument/2006/relationships" name="The following tables set forth " sheetId="57" state="visible" r:id="rId57"/>
    <sheet xmlns:r="http://schemas.openxmlformats.org/officeDocument/2006/relationships" name="The following tables present, b" sheetId="58" state="visible" r:id="rId58"/>
    <sheet xmlns:r="http://schemas.openxmlformats.org/officeDocument/2006/relationships" name="As of December 31, 2021 and 202" sheetId="59" state="visible" r:id="rId59"/>
    <sheet xmlns:r="http://schemas.openxmlformats.org/officeDocument/2006/relationships" name="The following table presents av" sheetId="60" state="visible" r:id="rId60"/>
    <sheet xmlns:r="http://schemas.openxmlformats.org/officeDocument/2006/relationships" name="Our loans were concentrated in " sheetId="61" state="visible" r:id="rId61"/>
    <sheet xmlns:r="http://schemas.openxmlformats.org/officeDocument/2006/relationships" name="Premises, equipment and lease_3" sheetId="62" state="visible" r:id="rId62"/>
    <sheet xmlns:r="http://schemas.openxmlformats.org/officeDocument/2006/relationships" name="PREMISES, EQUIPMENT AND LEASE_4" sheetId="63" state="visible" r:id="rId63"/>
    <sheet xmlns:r="http://schemas.openxmlformats.org/officeDocument/2006/relationships" name="LEASES (Details Narrative)" sheetId="64" state="visible" r:id="rId64"/>
    <sheet xmlns:r="http://schemas.openxmlformats.org/officeDocument/2006/relationships" name="Minimum rental commitments for " sheetId="65" state="visible" r:id="rId65"/>
    <sheet xmlns:r="http://schemas.openxmlformats.org/officeDocument/2006/relationships" name="The table below shows lease exp" sheetId="66" state="visible" r:id="rId66"/>
    <sheet xmlns:r="http://schemas.openxmlformats.org/officeDocument/2006/relationships" name="The scheduled maturities of cer" sheetId="67" state="visible" r:id="rId67"/>
    <sheet xmlns:r="http://schemas.openxmlformats.org/officeDocument/2006/relationships" name="DEPOSITS (Details Narrative)" sheetId="68" state="visible" r:id="rId68"/>
    <sheet xmlns:r="http://schemas.openxmlformats.org/officeDocument/2006/relationships" name="SHORT-TERM BORROWINGS (Details " sheetId="69" state="visible" r:id="rId69"/>
    <sheet xmlns:r="http://schemas.openxmlformats.org/officeDocument/2006/relationships" name="Total income taxes for the year" sheetId="70" state="visible" r:id="rId70"/>
    <sheet xmlns:r="http://schemas.openxmlformats.org/officeDocument/2006/relationships" name="Income tax expense was as follo" sheetId="71" state="visible" r:id="rId71"/>
    <sheet xmlns:r="http://schemas.openxmlformats.org/officeDocument/2006/relationships" name="The differences between actual " sheetId="72" state="visible" r:id="rId72"/>
    <sheet xmlns:r="http://schemas.openxmlformats.org/officeDocument/2006/relationships" name="The tax effects of temporary di" sheetId="73" state="visible" r:id="rId73"/>
    <sheet xmlns:r="http://schemas.openxmlformats.org/officeDocument/2006/relationships" name="INCOME TAXES (Details Narrative" sheetId="74" state="visible" r:id="rId74"/>
    <sheet xmlns:r="http://schemas.openxmlformats.org/officeDocument/2006/relationships" name="COMMITMENTS AND CONTINGENCIES (" sheetId="75" state="visible" r:id="rId75"/>
    <sheet xmlns:r="http://schemas.openxmlformats.org/officeDocument/2006/relationships" name="The table below summarizes rela" sheetId="76" state="visible" r:id="rId76"/>
    <sheet xmlns:r="http://schemas.openxmlformats.org/officeDocument/2006/relationships" name="RELATED PARTY TRANSACTIONS (Det" sheetId="77" state="visible" r:id="rId77"/>
    <sheet xmlns:r="http://schemas.openxmlformats.org/officeDocument/2006/relationships" name="The table below summarizes the " sheetId="78" state="visible" r:id="rId78"/>
    <sheet xmlns:r="http://schemas.openxmlformats.org/officeDocument/2006/relationships" name="The fair value of options grant" sheetId="79" state="visible" r:id="rId79"/>
    <sheet xmlns:r="http://schemas.openxmlformats.org/officeDocument/2006/relationships" name="The following table presents a " sheetId="80" state="visible" r:id="rId80"/>
    <sheet xmlns:r="http://schemas.openxmlformats.org/officeDocument/2006/relationships" name="The following table presents in" sheetId="81" state="visible" r:id="rId81"/>
    <sheet xmlns:r="http://schemas.openxmlformats.org/officeDocument/2006/relationships" name="STOCK INCENTIVE PLANS (Details " sheetId="82" state="visible" r:id="rId82"/>
    <sheet xmlns:r="http://schemas.openxmlformats.org/officeDocument/2006/relationships" name="EMPLOYEE STOCK OWNERSHIP PLAN_2" sheetId="83" state="visible" r:id="rId83"/>
    <sheet xmlns:r="http://schemas.openxmlformats.org/officeDocument/2006/relationships" name="DIVIDENDS (Details Narrative)" sheetId="84" state="visible" r:id="rId84"/>
    <sheet xmlns:r="http://schemas.openxmlformats.org/officeDocument/2006/relationships" name="The following table is a summar" sheetId="85" state="visible" r:id="rId85"/>
    <sheet xmlns:r="http://schemas.openxmlformats.org/officeDocument/2006/relationships" name="The following table presents th" sheetId="86" state="visible" r:id="rId86"/>
    <sheet xmlns:r="http://schemas.openxmlformats.org/officeDocument/2006/relationships" name="REGULATORY CAPITAL REQUIREMEN_3" sheetId="87" state="visible" r:id="rId87"/>
    <sheet xmlns:r="http://schemas.openxmlformats.org/officeDocument/2006/relationships" name="The following table presents _2" sheetId="88" state="visible" r:id="rId88"/>
    <sheet xmlns:r="http://schemas.openxmlformats.org/officeDocument/2006/relationships" name="The following table reconciles " sheetId="89" state="visible" r:id="rId89"/>
    <sheet xmlns:r="http://schemas.openxmlformats.org/officeDocument/2006/relationships" name="The following tables present in" sheetId="90" state="visible" r:id="rId90"/>
    <sheet xmlns:r="http://schemas.openxmlformats.org/officeDocument/2006/relationships" name="The following table provides in" sheetId="91" state="visible" r:id="rId91"/>
    <sheet xmlns:r="http://schemas.openxmlformats.org/officeDocument/2006/relationships" name="The following tables present th" sheetId="92" state="visible" r:id="rId92"/>
    <sheet xmlns:r="http://schemas.openxmlformats.org/officeDocument/2006/relationships" name="Condensed Statements of Financi" sheetId="93" state="visible" r:id="rId93"/>
    <sheet xmlns:r="http://schemas.openxmlformats.org/officeDocument/2006/relationships" name="Condensed Statements of Income " sheetId="94" state="visible" r:id="rId94"/>
    <sheet xmlns:r="http://schemas.openxmlformats.org/officeDocument/2006/relationships" name="Condensed Statements of Cash Fl" sheetId="95" state="visible" r:id="rId95"/>
    <sheet xmlns:r="http://schemas.openxmlformats.org/officeDocument/2006/relationships" name="The tables below represent the "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7702</t>
        </is>
      </c>
    </row>
    <row r="13">
      <c r="A13" s="4" t="inlineStr">
        <is>
          <t>Entity Registrant Name</t>
        </is>
      </c>
      <c r="B13" s="4" t="inlineStr">
        <is>
          <t>BANK OF SOUTH CAROLINA CORPORATION</t>
        </is>
      </c>
    </row>
    <row r="14">
      <c r="A14" s="4" t="inlineStr">
        <is>
          <t>Entity Central Index Key</t>
        </is>
      </c>
      <c r="B14" s="4" t="inlineStr">
        <is>
          <t>0001007273</t>
        </is>
      </c>
    </row>
    <row r="15">
      <c r="A15" s="4" t="inlineStr">
        <is>
          <t>Entity Tax Identification Number</t>
        </is>
      </c>
      <c r="B15" s="4" t="inlineStr">
        <is>
          <t>57-1021355</t>
        </is>
      </c>
    </row>
    <row r="16">
      <c r="A16" s="4" t="inlineStr">
        <is>
          <t>Entity Incorporation, State or Country Code</t>
        </is>
      </c>
      <c r="B16" s="4" t="inlineStr">
        <is>
          <t>SC</t>
        </is>
      </c>
    </row>
    <row r="17">
      <c r="A17" s="4" t="inlineStr">
        <is>
          <t>Entity Address, Address Line One</t>
        </is>
      </c>
      <c r="B17" s="4" t="inlineStr">
        <is>
          <t>256 Meeting Street</t>
        </is>
      </c>
    </row>
    <row r="18">
      <c r="A18" s="4" t="inlineStr">
        <is>
          <t>Entity Address, City or Town</t>
        </is>
      </c>
      <c r="B18" s="4" t="inlineStr">
        <is>
          <t>Charleston</t>
        </is>
      </c>
    </row>
    <row r="19">
      <c r="A19" s="4" t="inlineStr">
        <is>
          <t>Entity Address, State or Province</t>
        </is>
      </c>
      <c r="B19" s="4" t="inlineStr">
        <is>
          <t>SC</t>
        </is>
      </c>
    </row>
    <row r="20">
      <c r="A20" s="4" t="inlineStr">
        <is>
          <t>Entity Address, Postal Zip Code</t>
        </is>
      </c>
      <c r="B20" s="4" t="inlineStr">
        <is>
          <t>29401</t>
        </is>
      </c>
    </row>
    <row r="21">
      <c r="A21" s="4" t="inlineStr">
        <is>
          <t>City Area Code</t>
        </is>
      </c>
      <c r="B21" s="4" t="inlineStr">
        <is>
          <t>(843)</t>
        </is>
      </c>
    </row>
    <row r="22">
      <c r="A22" s="4" t="inlineStr">
        <is>
          <t>Local Phone Number</t>
        </is>
      </c>
      <c r="B22" s="4" t="inlineStr">
        <is>
          <t>724-1500</t>
        </is>
      </c>
    </row>
    <row r="23">
      <c r="A23" s="4" t="inlineStr">
        <is>
          <t>Title of 12(b) Security</t>
        </is>
      </c>
      <c r="B23" s="4" t="inlineStr">
        <is>
          <t>Common stock</t>
        </is>
      </c>
    </row>
    <row r="24">
      <c r="A24" s="4" t="inlineStr">
        <is>
          <t>Trading Symbol</t>
        </is>
      </c>
      <c r="B24" s="4" t="inlineStr">
        <is>
          <t>BKS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575011</v>
      </c>
    </row>
    <row r="35">
      <c r="A35" s="4" t="inlineStr">
        <is>
          <t>Entity Common Stock, Shares Outstanding</t>
        </is>
      </c>
      <c r="C35" s="6" t="n">
        <v>5543976</v>
      </c>
    </row>
    <row r="36">
      <c r="A36" s="4" t="inlineStr">
        <is>
          <t>Auditor Name</t>
        </is>
      </c>
      <c r="B36" s="4" t="inlineStr">
        <is>
          <t>Elliott Davis, LLC</t>
        </is>
      </c>
    </row>
    <row r="37">
      <c r="A37" s="4" t="inlineStr">
        <is>
          <t>Auditor Location</t>
        </is>
      </c>
      <c r="B37" s="4" t="inlineStr">
        <is>
          <t>Greenville, South Carolina</t>
        </is>
      </c>
    </row>
    <row r="38">
      <c r="A38" s="4" t="inlineStr">
        <is>
          <t>Auditor Firm ID</t>
        </is>
      </c>
      <c r="B38" s="4" t="inlineStr">
        <is>
          <t>1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Our
accounting and reporting policies conform, in all material respects, to U.S. generally accepted accounting principles (“GAAP”),
and to general practices within the banking industry. The following summarizes the more significant of these policies and practices.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reporting purposes. 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year’s presentation.
Such reclassifications have no effect on shareholders’ equity or the net income as previously reported. 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 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21 and 2020. Interest-bearing
Deposits at the Federal Reserve Interest-bearing
deposits at the Federal Reserve mature daily and are carried at cost. 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securities that are bought and held principally for the purpose
of selling them in the near term, which are reported at fair value, with unrealized gains and losses included in earnings; and
(3) Available for Sale - debt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21 and 2020. Mortgage
Loans to be Sold We
originate fixed and variable rate residential mortgage loans on a service release basis in the secondary market. Loans closed
but not yet settled with an investor are carried in our loans to be sold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to be sold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 50,000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a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 Concentration
of Credit Risk Our
primary market consists of the counties of Berkeley, Charleston and Dorchester, South Carolina. As of December 31, 2021, the majority
of the total loan portfolio, as well as a substantial portion of the commercial and real estate loan portfolios, were to borrowers
within this region. No other areas of significant concentration of credit risk have been identified. 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3 15 Leases In
accordance with ASU 2016-02, the Company determines if a contractual arrangement is a lease at inception. Operating leases are
included in the operating right of use (“ROU”) assets and current operating lease liabilities on the Company’s
consolidated balance sheet. ROU assets represent the Company’s right to use an underlying asset for the lease term and lease
liabilities represent the Company’s obligation to make lease payments arising from the lease. Currently, the Company does
not have any finance leases. Beginning
January 1, 2019, operating lease ROU assets and lease liabilities are recognized at the commencement of the lease based on the
present value of lease payments over the lease term. The lease payments included in the present value are fixed payments and index-based
variable lease payments. The Company estimates the incremental borrowing rate, based on information available at the commencement
of the lease, as most of the Company’s leases do not include an implicit rate.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21 and 2020. The income tax effects of unrealized gains and losses on investment securities available for sale are released from accumulated other
comprehensive income at the time such securities are sold or impaired. Stock-Based
Compensation Compensation
cost is recognized for stock options issued to employees, based on the fair value of these awards at the date of grant. A Black-Scholes
model is utilized to estimate the fair value of stock options. Compensation cost is recognized over the expected term of the stock
options and is adjusted for forfeitures as they occur.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consolidated financial statements. Segment
Information The
Company operates and manages itself within one 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21
and 2020. We
had no embedded derivative instruments requiring hedge accounting treatment at December 31, 2021 and 2020. We do not currently
engage in hedging activities. 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 became effective January 1, 2021 and did
not have a material effect on the consolidated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consolidated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In
January 2021, the FASB issued amendments to clarify that certain optional expedients and exceptions in the reference rate reform
topic for contract modifications and hedge accounting apply to derivatives that are affected by the discounting transition. The
amendments were effective immediately upon issuance. The amendments did not have a material effect on the Company’s
consolidated financial state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 amendments
did not have a material effect on the Company’s consolidated financial statements. In
November 2021, the FASB added a topic to the Accounting Standards Codification, Government Assistance, to require certain annual
disclosures about transactions with a government that are accounted for by applying a grant or contribution accounting model by
analogy to other accounting guidance. The guidance is effective for financial statements issued for annual periods beginning after
December 15, 2021. The Company does not expect these amendments to have a material effect on its consolidated financial
statements.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 FOR SALE</t>
        </is>
      </c>
      <c r="B1" s="2" t="inlineStr">
        <is>
          <t>12 Months Ended</t>
        </is>
      </c>
    </row>
    <row r="2">
      <c r="B2" s="2" t="inlineStr">
        <is>
          <t>Dec. 31, 2021</t>
        </is>
      </c>
    </row>
    <row r="3">
      <c r="A3" s="3" t="inlineStr">
        <is>
          <t>Investments, Debt and Equity Securities [Abstract]</t>
        </is>
      </c>
    </row>
    <row r="4">
      <c r="A4" s="4" t="inlineStr">
        <is>
          <t>INVESTMENT SECURITIES AVAILABLE FOR SALE</t>
        </is>
      </c>
      <c r="B4" s="4" t="inlineStr">
        <is>
          <t>3. INVESTMENT
SECURITIES AVAILABLE FOR SALE The
amortized cost and fair value of investment securities available for sale are summarized as follows.
December 31, 2021
Amortized Gross Gross Estimated
U.S. Treasury Notes $ 101,269,851 $ 68,848 $ (1,276,399 ) $ 100,062,300
Government-Sponsored Enterprises 76,355,720 275,123 (1,909,834 ) 74,721,009
Municipal Securities 37,421,880 335,912 (193,612 ) 37,564,180
Total $ 215,047,451 $ 679,883 $ (3,379,845 ) $ 212,347,489
December 31, 2020
Amortized Gross Gross Estimated
U.S. Treasury Notes $ 20,036,549 $ 374,001 $ — $ 20,410,550
Government-Sponsored Enterprises 96,614,182 1,398,884 (160,260 ) 97,852,806
Municipal Securities 16,055,332 501,130 — 16,556,462
Total $ 132,706,063 $ 2,274,015 $ (160,260 ) $ 134,819,818 The
amortized cost and estimated fair value of investment securities available for sale at December 31, 2021 and 2020, by contractual
maturity are in the following table.
December 31, 2021 December 31, 2020
Amortized Estimated Amortized Estimated
Due in one year or less $ 12,756,176 $ 12,859,086 $ 32,245,646 $ 32,622,890
Due in one year to five years 116,602,790 115,896,465 40,022,194 41,258,370
Due in five years to ten years 76,531,464 74,575,862 50,438,223 50,968,288
Due in ten years and over 9,157,021 9,016,076 10,000,000 9,970,270
Total $ 215,047,451 $ 212,347,489 $ 132,706,063 $ 134,819,818 Securities
pledged to secure deposits at December 31, 2021 and 2020, had a carrying amount of $ 33,292,124 42,398,616 The
tables below summarize gross unrealized losses on investment securities and the fair market value of the related securities, aggregated
by investment category and length of time that individual securities have been in a continuous unrealized loss position, at December
31, 2021 and 2020.
December 31, 2021
Less Than 12 Months 12 Months or Longer Total
# Fair Gross Unrealized # Fair Gross Unrealized # Fair Gross Unrealized
U.S. Treasury Notes 15 $ 94,994,915 $ (1,276,399 ) — $ — $ — 15 $ 94,994,915 $ (1,276,399 )
Government-Sponsored Enterprises 3 19,480,595 (519,405 ) 6 39,909,134 (1,390,429 ) 9 59,389,729 (1,909,834 )
Municipal Securities 19 11,384,462 (193,612 ) — — — 19 11,384,462 (193,612 )
Total 37 $ 125,859,972 $ (1,989,416 ) 6 $ 39,909,134 $ (1,390,429 ) 43 $ 165,769,106 $ (3,379,845 )
December 31, 2020
Less Than 12 Months 12 Months or Longer Total
# Fair Gross Unrealized # Fair Gross Unrealized # Fair Gross Unrealized
U.S. Treasury Notes — $ — $ — — $ — $ — — $ — $ —
Government-Sponsored Enterprises 4 29,839,740 (160,260 ) — — — 4 29,839,740 (160,260 )
Municipal Securities — — — — — — — — —
Total 4 $ 29,839,740 $ (160,260 ) — $ — $ — 4 $ 29,839,740 $ (160,260 ) The
table below shows the proceeds received from sales of securities available for sale and gross realized gains and losses.
For the Year Ended December 31,
2021 2020 2019
Gross proceeds $ 15,572,500 $ 11,550,000 $ 30,412,250
Gross realized gains 266,944 10,002 114,888
Gross realized losses — — (64,181 ) The
tax provision related to these gains was $ 56,058 2,100 10,6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4. LOANS
AND ALLOWANCE FOR LOAN LOSSES Major
classifications of loans 488,481 676,155
December 31, 2021 December 31, 2020
Commercial $ 45,804,434 $ 51,041,397
Commercial real estate:
Construction 12,054,095 14,813,726
Other 165,719,078 146,187,886
Consumer:
Real estate 71,307,488 71,836,041
Other 3,768,531 4,480,491
Paycheck protection program 7,978,603 32,443,132
306,632,229 320,802,673
Allowance for loan losses (4,376,987 ) (4,185,694 )
Loans, net $ 302,255,242 $ 316,616,979 We
had $ 94.7 76 On
March 27, 2020, the Coronavirus Aid, Relief, and Economic Security Act (“CARES Act”) was signed into law, which
established the Paycheck Protection Program (“PPP”) and allocated $ 349 1.00 two
years 100 1 5 2.4 1.3 0.6 310 55.3 480 100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Our
internally assigned grades pursuant to the Board-approved lending policy are as follows:
● Excellent
● Good
● Satisfactory
● Watch
● OAEM
● Substandard
● Doubtful
● Loss
The
following tables illustrate credit risks by category and internally assigned grades at December 31, 2021 and 2020.
December 31, 2021
Commercial Commerical Commercial Consumer Consumer Paycheck Total
Pass $ 43,853,889 $ 11,616,118 $ 159,825,281 $ 69,920,347 $ 3,565,716 $ 7,978,603 $ 296,759,954
Watch 450,319 437,977 3,082,408 862,938 133,418 — 4,967,060
OAEM 36,749 — 1,158,268 274,445 29,244 — 1,498,706
Substandard 1,463,477 — 1,653,121 249,758 40,153 — 3,406,509
Doubtful — — — — — — —
Loss — — — — — — —
Total $ 45,804,434 $ 12,054,095 $ 165,719,078 $ 71,307,488 $ 3,768,531 $ 7,978,603 $ 306,632,229
December 31, 2020
Commercial Commercial Commercial Consumer Consumer Paycheck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he
following tables include an aging analysis of the recorded investment in loans segregated by class.
December 31, 2021
30-59 Days 60-89 Days Greater than Total Current Total Loans Receivable Recorded Investment ≥
Commercial $ 88,659 $ — $ — $ 88,659 $ 45,715,775 $ 45,804,434 $ —
Commercial Real Estate Construction — — — — 12,054,095 12,054,095 —
Commercial Real Estate Other 59,269 288,464 337,490 685,223 165,033,855 165,719,078 —
Consumer Real Estate — — — — 71,307,488 71,307,488 —
Consumer Other 23,971 — — 23,971 3,744,560 3,768,531 —
Paycheck Protection Program — — — — 7,978,603 7,978,603
Total $ 171,899 $ 288,464 $ 337,490 $ 797,853 $ 305,834,376 $ 306,632,229 $ —
December 31, 2020
30-59 Days 60-89 Days Greater than 90 Days Past Due Total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There
were no loans past due 90 days or more and still accruing interest at December 31, 2021 and 2020. The
following table summarizes the balances of non-accrual loans.
Loans Receivable on Non-Accrual
December 31, 2021 December 31, 2020
Commercial $ 178,975 $ 178,975
Commercial Real Estate Construction — —
Commercial Real Estate Other 625,953 923,828
Consumer Real Estate — 40,893
Consumer Other 9,686 12,234
Paycheck Protection Program — —
Total $ 814,614 $ 1,155,930 The
following tables set forth the changes in the allowance and an allocation of the allowance by class at December 31, 2021,
2020, and 2019.
December 31, 2021
Commercial Commercial Commercial Consumer Consumer Paycheck Protection Program Total
Allowance for Loan Losses
Beginning Balance $ 1,029,310 $ 199,266 $ 1,909,121 $ 925,077 $ 122,920 $ — $ 4,185,694
Charge-offs — — — — (11,440 ) (9,550 ) (20,990 )
Recoveries 21,329 — — 47,711 22,367 876 92,283
Provisions (254,950 ) (23,773 ) 467,185 (48,004 ) (29,132 ) 8,674 120,000
Ending Balance $ 795,689 $ 175,493 $ 2,376,306 $ 924,784 $ 104,715 $ — $ 4,376,987
December 31, 2020
Commercial Commercial Commercial Consumer Consumer Paycheck Protection Program Total
Allowance for Loan Losses
Beginning Balance $ 1,429,917 $ 109,235 $ 1,270,445 $ 496,221 $ 697,940 $ — $ 4,003,758
Charge-offs (171,646 ) — — — (116,001 ) (2,650 ) (290,297 )
Recoveries 88,811 — 99,801 — 43,599 22 232,233
Provisions (317,772 ) 90,031 538,875 428,856 (502,618 ) 2,628 240,000
Ending Balance $ 1,029,310 $ 199,266 $ 1,909,121 $ 925,077 $ 122,920 $ — $ 4,185,694
December 31, 2019
Commercial Commercial Real Estate Construction Commercial Consumer Consumer Paycheck Protection Total
Allowance for Loan Losses
Beginning Balance $ 1,665,413 $ 63,876 $ 1,292,346 $ 386,585 $ 806,111 $ — $ 4,214,331
Charge-offs (398,685 ) — — — (8,342 ) — (407,027 )
Recoveries 12,200 — — — 4,254 — 16,454
Provisions 150,989 45,359 (21,901 ) 109,636 (104,083 ) — 180,000
Ending Balance $ 1,429,917 $ 109,235 $ 1,270,445 $ 496,221 $ 697,940 $ — $ 4,003,758 The
following tables present, by class and reserving methodology, the allocation of the allowance for loan losses and the gross investment
in loans.
December 31, 2021
Commercial Commercial Commercial Consumer Consumer Paycheck Protection Program Total
Allowance for Loan Losses
Individually evaluated for impairment $ 179,988 $ — $ — $ — $ 40,153 $ — $ 220,141
Collectively evaluated for impairment 615,701 175,493 2,376,306 924,784 64,562 — 4,156,846
Total Allowance for Loan Losses 795,689 175,493 2,376,306 924,784 104,715 — 4,376,987
Loans Receivable
Individually evaluated for impairment 1,463,477 — 1,653,121 249,758 40,153 — 3,406,509
Collectively evaluated for impairment 44,340,957 12,054,095 164,065,957 71,057,730 3,728,378 7,978,603 303,225,720
Total Loans Receivable $ 45,804,434 $ 12,054,095 $ 165,719,078 $ 71,307,488 $ 3,768,531 $ 7,978,603 $ 306,632,229
December 31, 2020
Commercial Commercial Commercial Consumer Consumer Paycheck Protection Program Total
Allowance for Loan Losses
Individually evaluated for impairment $ 357,657 $ — $ 36,747 $ 9,111 $ 41,896 $ — $ 445,411
Collectively evaluated for impairment 671,653 199,266 1,872,374 915,966 81,024 — 3,740,283
Total Allowance for Loan Losses 1,029,310 199,266 1,909,121 925,077 122,920 — 4,185,694
Loans Receivable
Individually evaluated for impairment 2,298,120 — 5,174,841 290,743 41,896 — 7,805,600
Collectively evaluated for impairment 48,743,277 14,813,726 141,013,045 71,545,298 4,438,595 32,443,132 312,997,073
Total Loans Receivable $ 51,041,397 $ 14,813,726 $ 146,187,886 $ 71,836,041 $ 4,480,491 $ 32,443,132 $ 320,802,673 As
of December 31, 2021 and 2020, loans individually evaluated for impairment and the corresponding allowance for loan losses are
presented in the following table.
Impaired and Restructured Loans As of
December 31, 2021 December 31, 2020
Unpaid Recorded Investment Related Unpaid Recorded Investment Related
With no related allowance recorded:
Commercial $ 1,096,407 $ 1,096,407 $ — $ 1,721,818 $ 1,721,818 $ —
Commercial Real Estate Construction — — — — — —
Commercial Real Estate Other 1,653,121 1,653,121 — 4,831,757 4,831,757 —
Consumer Real Estate 249,758 249,758 — 249,850 249,850 —
Consumer Other — — — — — —
Paycheck Protection Program — — — — — —
Total 2,999,286 2,999,286 — 6,803,425 6,803,425 —
With an allowance recorded:
Commercial 367,070 367,070 179,988 576,302 576,302 357,657
Commercial Real Estate Construction — — — — — —
Commercial Real Estate Other — — — 343,084 343,084 36,747
Consumer Real Estate — — — 40,893 40,893 9,111
Consumer Other 40,153 40,153 40,153 41,896 41,896 41,896
Paycheck Protection Program — — — — — —
Total 407,223 407,223 220,141 1,002,175 1,002,175 445,411
Total
Commercial 1,463,477 1,463,477 179,988 2,298,120 2,298,120 357,657
Commercial Real Estate Construction — — — — — —
Commercial Real Estate Other 1,653,121 1,653,121 — 5,174,841 5,174,841 36,747
Consumer Real Estate 249,758 249,758 — 290,743 290,743 9,111
Consumer Other 40,153 40,153 40,153 41,896 41,896 41,896
Paycheck Protection Program — — — — — —
Total $ 3,406,509 $ 3,406,509 $ 220,141 $ 7,805,600 $ 7,805,600 $ 445,411 The
following table presents average impaired loans and interest income recognized on those impaired loans, by class segment, for
the periods indicated.
For the year ended December 31,
2021 2020 2019
Average Interest Average Interest Average Interest
With no related allowance recorded:
Commercial $ 1,142,667 $ 68,602 $ 1,866,590 $ 102,636 $ 1,483,982 $ 94,779
Commercial Real Estate Construction — — — — — —
Commercial Real Estate Other 1,645,375 68,031 4,849,474 218,372 1,533,720 76,183
Consumer Real Estate 249,777 10,615 249,813 11,580 879,753 30,400
Consumer Other — — — — — —
Paycheck Protection Program — — — — — —
Total 3,037,819 147,248 6,965,877 332,588 3,897,455 201,362
With an allowance recorded:
Commercial 378,499 22,130 578,399 37,663 725,353 44,299
Commercial Real Estate Construction — — — — — —
Commercial Real Estate Other — — 337,304 — 246,884 —
Consumer Real Estate — — 36,483 (116 ) — —
Consumer Other 41,133 2,674 42,089 2,743 59,240 3,487
Paycheck Protection Program — — — — — —
Total 419,632 24,804 994,275 40,290 1,031,477 47,786
Total
Commercial 1,521,166 90,732 2,444,989 140,299 2,209,335 139,078
Commercial Real Estate Construction — — — — — —
Commercial Real Estate Other 1,645,375 68,031 5,186,778 218,372 1,780,604 76,183
Consumer Real Estate 249,777 10,615 286,296 11,464 879,753 30,400
Consumer Other 41,133 2,674 42,089 2,743 59,240 3,487
Paycheck Protection Program — — — — — —
$ 3,457,451 $ 172,052 $ 7,960,152 $ 372,878 $ 4,928,932 $ 249,148 In
general, the modification or restructuring of a debt is considered a troubled debt restructuring (“TDR”) if we, for
economic or legal reasons related to a borrower’s financial difficulties, grant a concession to the borrower that we would
not otherwise consider. As of December 31, 2021, there were 5 1 14 5.8 two one 2,008 439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During 2020, the Bank processed approximately $ 0.7 84 25.9 0.24 9 4 4 2 1 Two 0.5 75 41 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5. CONCENTRATIONS
OF CREDIT RISK We
grant short to intermediate term commercial and consumer loans to customers throughout our primary market area of Charleston,
Berkeley and Dorchester counties of South Carolina. Our primary market area is heavily dependent on tourism, medical, and legal
services. Although we have a diversified loan portfolio, a substantial portion of our debtors’ ability to honor their contracts
is dependent upon the stability of the economic environment in their primary market. The majority of the loan portfolio is located
in our immediate market area with a concentration in real estate related activities. Our
loans were concentrated in the following categories.
December 31, 2021 December 31, 2020
Commercial 14.94 % 15.91 %
Commercial Real Estate Construction 3.93 % 4.62 %
Commercial Real Estate Other 54.04 % 45.57 %
Consumer Real Estate 23.26 % 22.39 %
Consumer Other 1.23 % 1.40 %
Paycheck Protection Program 2.60 % 10.11 %
Total 100.00 % 10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EQUIPMENT AND LEASEHOLD IMPROVEMENTS</t>
        </is>
      </c>
      <c r="B1" s="2" t="inlineStr">
        <is>
          <t>12 Months Ended</t>
        </is>
      </c>
    </row>
    <row r="2">
      <c r="B2" s="2" t="inlineStr">
        <is>
          <t>Dec. 31, 2021</t>
        </is>
      </c>
    </row>
    <row r="3">
      <c r="A3" s="3" t="inlineStr">
        <is>
          <t>Property, Plant and Equipment [Abstract]</t>
        </is>
      </c>
    </row>
    <row r="4">
      <c r="A4" s="4" t="inlineStr">
        <is>
          <t>PREMISES, EQUIPMENT AND LEASEHOLD IMPROVEMENTS</t>
        </is>
      </c>
      <c r="B4" s="4" t="inlineStr">
        <is>
          <t>6. PREMISES, EQUIPMENT AND LEASEHOLD IMPROVEMENTS Premises,
equipment and leasehold improvements are summarized in the table below.
December 31,
2021 2020
Bank buildings $ 1,861,237 $ 1,861,237
Land 838,075 838,075
Leasehold purchases 30,000 30,000
Leasehold improvements 2,595,825 2,589,195
Construction in progress 31,654 24,307
Equipment 4,241,305 4,113,013
9,598,096 9,455,827
Accumulated depreciation (5,815,160 ) (5,402,294 )
Total $ 3,782,936 $ 4,053,533 Depreciation
on our bank premises and equipment charged to operating expense totaled $ 412,866 421,040 230,3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As
of December 31, 2021 and 2020, the Company had operating right of use (“ROU”) assets of $ 14 12.7 million 14.0 million 12.7 million 20 As
of December 31, 2021, the weighted average remaining lease term is 16.56 4.08 The
exercise of renewal options is based on the sole judgement of management and what they consider to be reasonably certain. Based
on the market areas, past practices, and contract terms of all leases, the Bank assumed all renewal options will be exercised.
Minimum rental commitments for these leases as of December 31, 2021 are presented in the table below.
2022 $ 1,175,080
2023 1,175,080
2024 1,175,080
2025 1,175,080
2026 and thereafter 13,403,850
Total undisclosed lease payments $ 18,104,170
Less: effect of discounting (4,062,327 )
Present value of estimated lease payments $ 14,041,843 The
table below shows lease expense components for the year ended December 31, 2021 and 2020.
December 31,
Lease Expense Components: 2021 2020
Operating lease expense $ 1,139,393 $ 972,815
Short-term lease expense — —
Total lease expense $ 1,139,393 $ 972,815 Total
rental expense was $ 1,139,393 972,815 623,998 As
of December 31, 2021, we did not maintain any finance leases and we determined that the number and dollar amount of equipment
leases was immaterial. As of December 31, 2021, we have no additional operating leases that have not yet commenced. We
rented office space at 1071 Morrison Drive, Charleston, South Carolina, from a related party, to house our Mortgage Department
during the year ended December 31, 2019. Rent expense for this lease was $ 46,5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8. DEPOSITS As
of December 31, 2021 and 2020, certificates of deposit of $250,000 or more totaled approximately $ 7,417,864 4,493,189 The
scheduled maturities of certificates of deposit as of December 31, 2021 are presented in the table below
2022 $ 19,313,002
2023 974,891
2024 161,337
2025 51,945
2026 and thereafter 787,045
$ 21,288,220 As
of December 31, 2021 and 2020, deposits with a deficit balance of $ 28,549 100,3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9. SHORT-TERM BORROWINGS
At
December 31, 2021 and 2020, we had no outstanding federal funds purchased. We have a Borrower-In-Custody arrangement with the
Federal Reserve. This arrangement permits the Company to retain possession of loans pledged as collateral to secure advances from
the Federal Reserve Discount Window. Under this agreement, we may borrow up to $ 72.1 At
December 31, 2021 and 2020, the Bank had unused short-term lines of credit totaling approximately $ 41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otal
income taxes for the years ended December 31, 2021, 2020 and 2019 are presented in the table below.
For the year ended December 31,
2021 2020 2019
Income tax expense $ 2,071,503 $ 1,965,679 $ 2,175,274
Unrealized gains (losses) on securities available for sale presented in accumulated other comprehensive income (loss) (1,010,881 ) 315,546 (600,765 )
Total $ 1,060,622 $ 2,281,225 $ 1,574,509 Income
tax expense was as follows
For the year ended December 31,
2021 2020 2019
Current income taxes
Federal $ 1,796,283 $ 1,543,334 $ 1,742,430
State 321,971 — —
Total current tax expense 2,118,254 1,543,334 1,742,430
Deferred income tax (benefit) expense (46,751 ) 422,345 432,844
Total income tax expense $ 2,071,503 $ 1,965,679 $ 2,175,274 The
differences between actual income tax expense and the amounts computed by applying the U.S. federal income tax rate of 21% to
pretax income from continuing operations for the periods indicated are reconciled in the table below.
For the year ended December 31,
2021 2020 2019
Computed “expected” tax expense $ 1,851,433 $ 1,769,525 $ 1,993,679
Increase (reduction) in income taxes resulting from:
Amortization of credit and gain — — 1,685
Stock based compensation 21,637 19,527 16,391
Valuation allowance 7,658 8,083 7,123
Other 7,477 7,259 6,233
State income tax, net of federal benefit 248,887 238,729 268,000
Tax exempt interest income (65,589 ) (77,444 ) (117,837 )
Total income tax expense $ 2,071,503 $ 1,965,679 $ 2,175,274 The
tax effects of temporary differences that give rise to significant portions of the deferred tax assets and deferred tax liabilities
at December 31, 2021 and 2020 are presented below.
December 31,
2021 2020
Deferred tax assets:
Allowance for loan losses $ 905,365 $ 849,159
State credit carryforward — 5,762
Deferred loan fees 102,581 141,993
Passthrough income 26,525 26,525
State net operating loss carryforward 97,655 89,997
Nonaccrual interest 29,246 30,528
Other 9,432 9,432
Total gross deferred tax assets 1,170,804 1,153,396
Valuation allowance (97,655 ) (89,997 )
Total gross deferred tax assets, net of valuation allowance 1,073,149 1,063,399
Deferred tax liabilities:
Fixed assets, principally due to differences in depreciation (338,716 ) (382,668 )
Unrealized (gain) loss on securities available for sale (1,360,199 ) (443,889 )
State credit carryforward (5,672 ) —
Prepaid expenses (29,869 ) (21,633 )
Other (58,619 ) (57,918 )
Total deferred tax liabilities (1,793,075 ) (906,108 )
Net deferred tax (liability) asset $ (719,926 ) $ 157,291 There
was a $ 97,655 89,997 The
Company measures deferred tax assets and liabilities using enacted tax rates that will apply in the years in which the temporary
differences are expected to be recovered or paid. The
Company has analyzed the tax positions taken or expected to be taken in its tax returns and concluded it has no liability related
to uncertain tax positions in accordance with applicable regulations. Tax
returns for 2018 and subsequent years are subject to examination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If deemed necessary, the amount of collateral obtained upon extension of credit is based on our credit evaluation
of the borrower. Collateral held varies, but may include accounts receivable, negotiable instruments, inventory, property, plant
and equipment, and real estate. Commitments to extend credit, including unused lines of credit, amounted to $ 117,450,893 122,755,761 Standby
letters of credit represent our obligation to a third-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We can seek recovery of the amounts paid from the borrower. Commitments
under standby letters of credit are usually for one year or less. At December 31, 2021 and 2020, we have recorded no liability
for the current carrying amount of the obligation to perform as a guarantor; as such amounts are not considered material. The
maximum potential amount of undiscounted future payments related to standby letters of credit at December 31, 2021 and 2020 was
$ 648,717 845,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11140559</v>
      </c>
      <c r="C3" s="5" t="n">
        <v>5977896</v>
      </c>
    </row>
    <row r="4">
      <c r="A4" s="4" t="inlineStr">
        <is>
          <t>Interest-bearing deposits at the Federal Reserve</t>
        </is>
      </c>
      <c r="B4" s="6" t="n">
        <v>128971429</v>
      </c>
      <c r="C4" s="6" t="n">
        <v>42348085</v>
      </c>
    </row>
    <row r="5">
      <c r="A5" s="4" t="inlineStr">
        <is>
          <t>Investment securities available for sale (amortized cost of $215,047,451 and $132,706,063 in 2021 and 2020, respectively)</t>
        </is>
      </c>
      <c r="B5" s="6" t="n">
        <v>212347489</v>
      </c>
      <c r="C5" s="6" t="n">
        <v>134819818</v>
      </c>
    </row>
    <row r="6">
      <c r="A6" s="4" t="inlineStr">
        <is>
          <t>Mortgage loans to be sold</t>
        </is>
      </c>
      <c r="B6" s="6" t="n">
        <v>2774388</v>
      </c>
      <c r="C6" s="6" t="n">
        <v>12965733</v>
      </c>
    </row>
    <row r="7">
      <c r="A7" s="4" t="inlineStr">
        <is>
          <t>Loans</t>
        </is>
      </c>
      <c r="B7" s="6" t="n">
        <v>306632229</v>
      </c>
      <c r="C7" s="6" t="n">
        <v>320802673</v>
      </c>
    </row>
    <row r="8">
      <c r="A8" s="4" t="inlineStr">
        <is>
          <t>Less: Allowance for loan losses</t>
        </is>
      </c>
      <c r="B8" s="6" t="n">
        <v>-4376987</v>
      </c>
      <c r="C8" s="6" t="n">
        <v>-4185694</v>
      </c>
    </row>
    <row r="9">
      <c r="A9" s="4" t="inlineStr">
        <is>
          <t>Net loans</t>
        </is>
      </c>
      <c r="B9" s="6" t="n">
        <v>302255242</v>
      </c>
      <c r="C9" s="6" t="n">
        <v>316616979</v>
      </c>
    </row>
    <row r="10">
      <c r="A10" s="4" t="inlineStr">
        <is>
          <t>Premises, equipment and leasehold improvements, net</t>
        </is>
      </c>
      <c r="B10" s="6" t="n">
        <v>3782936</v>
      </c>
      <c r="C10" s="6" t="n">
        <v>4053533</v>
      </c>
    </row>
    <row r="11">
      <c r="A11" s="4" t="inlineStr">
        <is>
          <t>Right of use asset</t>
        </is>
      </c>
      <c r="B11" s="6" t="n">
        <v>14041843</v>
      </c>
      <c r="C11" s="6" t="n">
        <v>12730151</v>
      </c>
    </row>
    <row r="12">
      <c r="A12" s="4" t="inlineStr">
        <is>
          <t>Accrued interest receivable</t>
        </is>
      </c>
      <c r="B12" s="6" t="n">
        <v>1404227</v>
      </c>
      <c r="C12" s="6" t="n">
        <v>1595629</v>
      </c>
    </row>
    <row r="13">
      <c r="A13" s="4" t="inlineStr">
        <is>
          <t>Other assets</t>
        </is>
      </c>
      <c r="B13" s="6" t="n">
        <v>2502533</v>
      </c>
      <c r="C13" s="6" t="n">
        <v>1386775</v>
      </c>
    </row>
    <row r="14">
      <c r="A14" s="4" t="inlineStr">
        <is>
          <t>Total assets</t>
        </is>
      </c>
      <c r="B14" s="6" t="n">
        <v>679220646</v>
      </c>
      <c r="C14" s="6" t="n">
        <v>532494599</v>
      </c>
    </row>
    <row r="15">
      <c r="A15" s="3" t="inlineStr">
        <is>
          <t>Deposits:</t>
        </is>
      </c>
    </row>
    <row r="16">
      <c r="A16" s="4" t="inlineStr">
        <is>
          <t>Non-interest bearing demand</t>
        </is>
      </c>
      <c r="B16" s="6" t="n">
        <v>255783644</v>
      </c>
      <c r="C16" s="6" t="n">
        <v>169170751</v>
      </c>
    </row>
    <row r="17">
      <c r="A17" s="4" t="inlineStr">
        <is>
          <t>Interest bearing demand</t>
        </is>
      </c>
      <c r="B17" s="6" t="n">
        <v>165335038</v>
      </c>
      <c r="C17" s="6" t="n">
        <v>140602723</v>
      </c>
    </row>
    <row r="18">
      <c r="A18" s="4" t="inlineStr">
        <is>
          <t>Money market accounts</t>
        </is>
      </c>
      <c r="B18" s="6" t="n">
        <v>98113942</v>
      </c>
      <c r="C18" s="6" t="n">
        <v>84681783</v>
      </c>
    </row>
    <row r="19">
      <c r="A19" s="4" t="inlineStr">
        <is>
          <t>Time deposits $250,000 and over</t>
        </is>
      </c>
      <c r="B19" s="6" t="n">
        <v>7417864</v>
      </c>
      <c r="C19" s="6" t="n">
        <v>4493189</v>
      </c>
    </row>
    <row r="20">
      <c r="A20" s="4" t="inlineStr">
        <is>
          <t>Other time deposits</t>
        </is>
      </c>
      <c r="B20" s="6" t="n">
        <v>13870356</v>
      </c>
      <c r="C20" s="6" t="n">
        <v>16205942</v>
      </c>
    </row>
    <row r="21">
      <c r="A21" s="4" t="inlineStr">
        <is>
          <t>Other savings deposits</t>
        </is>
      </c>
      <c r="B21" s="6" t="n">
        <v>68670732</v>
      </c>
      <c r="C21" s="6" t="n">
        <v>47043243</v>
      </c>
    </row>
    <row r="22">
      <c r="A22" s="4" t="inlineStr">
        <is>
          <t>Total deposits</t>
        </is>
      </c>
      <c r="B22" s="6" t="n">
        <v>609191576</v>
      </c>
      <c r="C22" s="6" t="n">
        <v>462197631</v>
      </c>
    </row>
    <row r="23">
      <c r="A23" s="4" t="inlineStr">
        <is>
          <t>Accrued interest payable and other liabilities</t>
        </is>
      </c>
      <c r="B23" s="6" t="n">
        <v>2069594</v>
      </c>
      <c r="C23" s="6" t="n">
        <v>2586461</v>
      </c>
    </row>
    <row r="24">
      <c r="A24" s="4" t="inlineStr">
        <is>
          <t>Lease liability</t>
        </is>
      </c>
      <c r="B24" s="6" t="n">
        <v>14041843</v>
      </c>
      <c r="C24" s="6" t="n">
        <v>12730151</v>
      </c>
    </row>
    <row r="25">
      <c r="A25" s="4" t="inlineStr">
        <is>
          <t>Total liabilities</t>
        </is>
      </c>
      <c r="B25" s="6" t="n">
        <v>625303013</v>
      </c>
      <c r="C25" s="6" t="n">
        <v>477514243</v>
      </c>
    </row>
    <row r="26">
      <c r="A26" s="3" t="inlineStr">
        <is>
          <t>Shareholders’ equity</t>
        </is>
      </c>
    </row>
    <row r="27">
      <c r="A27" s="4" t="inlineStr">
        <is>
          <t>Additional paid in capital</t>
        </is>
      </c>
      <c r="B27" s="6" t="n">
        <v>47745285</v>
      </c>
      <c r="C27" s="6" t="n">
        <v>47404869</v>
      </c>
    </row>
    <row r="28">
      <c r="A28" s="4" t="inlineStr">
        <is>
          <t>Retained earnings</t>
        </is>
      </c>
      <c r="B28" s="6" t="n">
        <v>11122710</v>
      </c>
      <c r="C28" s="6" t="n">
        <v>8693519</v>
      </c>
    </row>
    <row r="29">
      <c r="A29" s="4" t="inlineStr">
        <is>
          <t>Treasury stock: 299,974 shares as of December 31, 2021 and 298,466 shares as of December 31, 2020</t>
        </is>
      </c>
      <c r="B29" s="6" t="n">
        <v>-2817392</v>
      </c>
      <c r="C29" s="6" t="n">
        <v>-2787898</v>
      </c>
    </row>
    <row r="30">
      <c r="A30" s="4" t="inlineStr">
        <is>
          <t>Accumulated other comprehensive income (loss), net of income taxes</t>
        </is>
      </c>
      <c r="B30" s="6" t="n">
        <v>-2132970</v>
      </c>
      <c r="C30" s="6" t="n">
        <v>1669866</v>
      </c>
    </row>
    <row r="31">
      <c r="A31" s="4" t="inlineStr">
        <is>
          <t>Total shareholders’ equity</t>
        </is>
      </c>
      <c r="B31" s="6" t="n">
        <v>53917633</v>
      </c>
      <c r="C31" s="6" t="n">
        <v>54980356</v>
      </c>
    </row>
    <row r="32">
      <c r="A32" s="4" t="inlineStr">
        <is>
          <t>Total liabilities and shareholders’ equity</t>
        </is>
      </c>
      <c r="B32" s="5" t="n">
        <v>679220646</v>
      </c>
      <c r="C32" s="5" t="n">
        <v>53249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In
the opinion of management, loans to our Executive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past due loans to our Executive Officers and Directors
as of December 31, 2021 and 2020. The
table below summarizes related party loans.
December 31, 2021 December 31, 2020
Balance at beginning of the year $ 5,970,014 $ 2,651,907
New loans or advances 3,693,836 5,244,062
Repayments (4,150,704 ) (1,925,955 )
Balance at the end of the year $ 5,513,146 $ 5,970,014 At
December 31, 2021 and 2020, total deposits held by related parties were $ 11,405,076 5,681,634 The
Company also leased office space from a related party during the year ended December 31, 2019 as discussed in Note 7.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 xml:space="preserve">13. OTHER EXPENSE
The
table below summarizes the components of other operating expense.
For the year ended December 31,
2021 2020 2019
Telephone and postage $ 233,667 $ 219,065 $ 182,801
State and FDIC insurance and fees 212,284 95,353 113,117
Supplies 63,850 74,472 103,796
Courier service 44,825 48,048 49,200
Insurance 56,748 53,000 43,097
Advertising and business development 8,114 9,045 16,059
Amortization of federal tax credit — — 8,022
Other 805,966 746,502 740,948
Total other operating expenses $ 1,425,454 $ 1,245,485 $ 1,257,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14. STOCK INCENTIVE PLANS
We
have two 300,000 363,000 two 10 300,000 20 20 20 We
also have a stock incentive plan to provide equity incentive compensation to the Company's eligible independent directors. The plan
was approved by the shareholders in 2021 and has 150,000 20 20 14 5,000 21.10 Option
awards are generally granted with an exercise price equal to the market price of the Company’s common stock at the date
of grant. The fair value of each option award is estimated on the date of grant using a closed form option valuation (Black-Scholes)
model that uses the assumptions noted in the table below. Expected volatilities are based on historical volatilities of our common
stock. The expected term of the options granted shall not exceed ten years from the date of grant (the amount of time options
granted are expected to be outstanding). The risk-free interest rate for the expected term of the option is based on the U.S.
Treasury yield curve in effect at the time of the grant. The
fair value of options granted was determined using the following weighted-average assumptions as of grant date:
2021 2020 2019
Risk free interest rate 1.46 % 0.63 % 2.01 %
Expected life (in years) 5.99 7.50 7.50
Expected stock price volatility 34.18 % 32.90 % 33.13 %
Dividend yield 4.00 % 4.26 % 4.28 % The
following table presents a summary of the activity under the 2010, 2020 and 2021 Stock Incentive Plans for the years ended December
31:
2021 2020 2019
Shares Weighted Shares Weighted Shares Weighted
Outstanding, January 1 202,344 $ 14.89 86,097 $ 12.92 102,760 $ 11.86
Granted 115,750 20.15 145,750 15.31 6,250 18.92
Exercised (22,305 ) 10.64 (19,298 ) 9.39 (22,163 ) 8.81
Forfeited (22,042 ) 15.07 (10,205 ) 15.19 (750 ) 18.92
Outstanding, December 31 273,747 $ 17.50 202,344 $ 14.89 86,097 $ 12.92
Exercisable at year end 7,804 $ 12.17 21,113 $ 9.77 27,459 $ 9.03 The
following table presents information pertaining to options outstanding at December 31, 2021.
Exercise Price Number of Weighted Weighted Intrinsic Number of Weighted Intrinsic
$ 9.18 1,149 0.50 $ 9.18 $ 10,548 1,149 $ 9.18 $ 12,409
$ 12.26 3,992 2.58 $ 12.26 $ 48,942 2,395 $ 12.26 $ 18,490
$ 12.40 969 2.00 $ 12.40 $ 12,016 775 $ 12.40 $ 5,876
$ 13.05 8,712 3.33 $ 13.05 $ 113,692 3,485 $ 13.05 $ 24,148
$ 15.21 116,250 8.33 $ 15.21 $ 1,768,163 — $ 15.21 $ —
$ 16.73 10,000 8.33 $ 16.73 $ 167,300 — $ 16.73 $ —
$ 18.23 32,450 6.25 $ 18.23 $ 591,564 — $ 18.23 $ —
$ 19.00 2,750 8.33 $ 19.00 $ 52,250 — $ 19.00 $ —
$ 19.82 7,225 8.33 $ 19.82 $ 143,200 — $ 19.82 $ —
$ 20.04 20,250 9.59 $ 20.04 $ 405,810 — $ 20.04 $ —
$ 21.10 70,000 9.33 $ 21.10 $ 1,477,000 — $ 21.10 $ —
273,747 8.13 $ 17.50 $ 4,790,485 7,804 $ 12.17 $ 60,923 The
total intrinsic value of options exercised during the years ended December 31, 2021, 2020, and 2019 was $ 208,259 139,837 218,116 We
recognized compensation cost for the years ended December 31, 2021, 2020 and 2019 in the amount of $ 103,033 92,986 78,053 As
of December 31, 2021, there was a total of $ 638,443 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OWNERSHIP PLAN AND TRUST</t>
        </is>
      </c>
      <c r="B1" s="2" t="inlineStr">
        <is>
          <t>12 Months Ended</t>
        </is>
      </c>
    </row>
    <row r="2">
      <c r="B2" s="2" t="inlineStr">
        <is>
          <t>Dec. 31, 2021</t>
        </is>
      </c>
    </row>
    <row r="3">
      <c r="A3" s="3" t="inlineStr">
        <is>
          <t>Employee Stock Ownership Plan And Trust</t>
        </is>
      </c>
    </row>
    <row r="4">
      <c r="A4" s="4" t="inlineStr">
        <is>
          <t>EMPLOYEE STOCK OWNERSHIP PLAN AND TRUST</t>
        </is>
      </c>
      <c r="B4" s="4" t="inlineStr">
        <is>
          <t>15. EMPLOYEE STOCK
OWNERSHIP PLAN AND TRUST We
established an Employee Stock Ownership Plan (“ESOP”) effective January 1, 1989. Any employee of the Bank is eligible
to become a participant in the ESOP upon reaching 21 1,000 st The
Company recognizes expense when the contribution is approved by the Board of Directors. The total expenses amounted to $ 540,000 540,000 510,000 361,565 A
participant vests in the ESOP based upon the participant’s credited years of service. The vesting schedule is as follows:
● 1 0
● 2 25
● 3 50
● 4 75
● 5 100 Periodically,
the Internal Revenue Service “IRS” requires a restatement of a qualified retirement plan to ensure that the plan document
includes provisions required by legislative and regulatory changes made since the last restatement. There have been no substantive
changes to the plan. The Board of Directors approved a restated plan, on January 26, 2012 (incorporated as Exhibit 10.5 in the
2011 10-K). The Plan was submitted to the IRS for approval and a determination letter was issued September 26, 2013, stating that
the plan satisfies the requirements of Code Section 4975(e)(7). On January 26, 2017, the Board of Directors approved a restated
plan (incorporated as Exhibit 10.6 in the 2016 10-K). The Plan was submitted to the IRS for approval and a determination letter
was issued November 17, 2017, stating that the plan satisfies the requirements of Code Section 4975(e)(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row>
    <row r="4">
      <c r="A4" s="4" t="inlineStr">
        <is>
          <t>DIVIDENDS</t>
        </is>
      </c>
      <c r="B4" s="4" t="inlineStr">
        <is>
          <t>16. DIVIDENDS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Cash dividends when declared,
are paid by the Bank to the Company for distribution to shareholders of the Company. The Bank paid dividends of $ 3.8 4.7 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1</t>
        </is>
      </c>
    </row>
    <row r="3">
      <c r="A3" s="3" t="inlineStr">
        <is>
          <t>Earnings Per Share [Abstract]</t>
        </is>
      </c>
    </row>
    <row r="4">
      <c r="A4" s="4" t="inlineStr">
        <is>
          <t>INCOME PER COMMON SHARE</t>
        </is>
      </c>
      <c r="B4" s="4" t="inlineStr">
        <is>
          <t xml:space="preserve">17. INCOME PER COMMON SHARE
The
following table is a summary of the reconciliation of weighted average shares outstanding for the years ended December 31:
2021 2020 2019
Net income $ 6,744,865 $ 6,460,631 $ 7,318,433
Weighted average shares outstanding 5,531,518 5,526,948 5,522,025
Effect of dilutive shares 148,964 151,595 66,065
Weighted average shares outstanding - diluted 5,680,482 5,678,543 5,588,090
Earnings per share - basic $ 1.22 $ 1.17 $ 1.33
Earnings per share - diluted $ 1.19 $ 1.14 $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t>
        </is>
      </c>
      <c r="B4" s="4" t="inlineStr">
        <is>
          <t>18. REGULATORY CAPITAL REQUIREMENTS
The
Company and the Bank are subject to various capital requirements administered by the federal banking agencies. Failure to meet
minimum capital requirements can initiate certain mandatory and possible additional discretionary actions by regulators that,
if undertaken, could have a direct material effect on the Company and the Bank’s financial statements. Under capital adequacy
guidelines and the regulatory framework for prompt corrective action, the Bank must meet specific capital guidelines that involve
quantitative measures of the assets, liabilities, and certain off-balance sheet items as calculated under regulatory accounting
practices. The Bank’s capital amounts and classification are also subject to qualitative judgements by the regulators about
components, risk weightings, and other factors. On
July 2, 2013, the Federal Reserve Board approved the final rules implementing the Basel Committee on Banking Supervision’s
(“BCBS”) capital guidelines for U.S. banks (“Basel III”). Following the actions by the Federal Reserve,
the FDIC also approved regulatory capital requirements on July 9, 2013. The FDIC’s rule is identical in substance to the
final rules issued by the Federal Reserve Bank. Basel
III became effective on January 1, 2015 and its purpose is to improve the quality and increase the quantity of capital for all
banking organizations. The minimum requirements for the quantity and quality of capital were increased. The rule includes a new
common equity Tier 1 capital (as defined in the regulation) to risk-weighted assets ratio of 4.50 2.50 4.00 6.00 4.00 On
November 4, 2019, the federal banking agencies jointly issued a final rule on an optional, simplified measure of capital adequacy
for qualifying community banking organizations called the community bank leverage ratio (“CBLR”) framework effective
on January 1, 2020. A qualifying community banking organization is defined as having less than $ 10 9 25 5 The
following table presents the actual CBLR for the Bank and Company at:
December 31, 2021 December 31, 2020
Bank 8.66% 10.19%
Company 10.72% We
believe that the Company and the Bank meet all capital adequacy requirements to which they were subject at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LOSURES REGARDING FAIR VALUE OF FINANCIAL INSTRUMENTS</t>
        </is>
      </c>
      <c r="B1" s="2" t="inlineStr">
        <is>
          <t>12 Months Ended</t>
        </is>
      </c>
    </row>
    <row r="2">
      <c r="B2" s="2" t="inlineStr">
        <is>
          <t>Dec. 31, 2021</t>
        </is>
      </c>
    </row>
    <row r="3">
      <c r="A3" s="3" t="inlineStr">
        <is>
          <t>Fair Value Disclosures [Abstract]</t>
        </is>
      </c>
    </row>
    <row r="4">
      <c r="A4" s="4" t="inlineStr">
        <is>
          <t>DISCLOSURES REGARDING FAIR VALUE OF FINANCIAL INSTRUMENTS</t>
        </is>
      </c>
      <c r="B4" s="4" t="inlineStr">
        <is>
          <t xml:space="preserve">19. DISCLOSURES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would also significantly affect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backed securities issued by government
sponsored entities, municipal bonds and corporate debt securities. Securities classified as Level 3 include asset-backed and
municipal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with interest rate locks and commitments to sell fixed rate conforming
loans on a best-efforts basis. We do not currently engage in hedging activities. Based on the short-term nature of mortgage
loans to be sold (derivative contract), our derivative instruments were immaterial to our consolidated financial statements
as of December 31, 2021 and 2020. The
following table presents information about assets measured at fair value on a recurring basis as of December 31, 2021
and 2020.
Balance as of December 31, 2021
Level 1 Level 2 Level 3 Total
U.S. Treasury Notes $ 100,062,300 $ — $ — $ 100,062,300
Government-Sponsored Enterprises — 74,721,009 — 74,721,009
Municipal Securities — 13,080,133 24,484,047 37,564,180
Total $ 100,062,300 $ 87,801,142 $ 24,484,047 $ 212,347,489
Balance as of December 31, 2020
Level 1 Level 2 Level 3 Total
U.S. Treasury Notes $ 20,410,550 $ — $ — $ 20,410,550
Government-Sponsored Enterprises — 97,852,806 — 97,852,806
Municipal Securities — 10,872,532 5,683,930 16,556,462
Total $ 20,410,550 $ 108,725,338 $ 5,683,930 $ 134,819,818 There
were no liabilities recorded at fair value on a recurring basis as of December 31, 2021 or 2020. The
following table reconciles the changes in assets measured at fair value on a recurring basis using significant unobservable inputs
(Level 3) for the years ended December 31, 2021 and 2020.
December 31,
2021 2020
Beginning balance $ 5,683,930 $ 11,954,451
Total realized/unrealized gains (losses)
Included in earnings — —
Included in other comprehensive (loss) income (79,883 ) 110,479
Purchases, issuances, and settlements net of maturities 18,880,000 (6,381,000 )
Transfers in and/or out of Level 3 — —
Ending balance $ 24,484,047 $ 5,683,930 There
were no transfers between fair value levels during the years ended December 31, 2021 or 2020. The
following paragraphs describe the valuation methodologies used for assets recorded at fair value on a nonrecurring basis: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December 31, 2021 and 2020.
December 31, 2021
Level 1 Level 2 Level 3 Total
Impaired loans $ — $ — $ 1,902,879 $ 1,902,879
Mortgage loans to be sold — 2,774,388 — 2,774,388
Total $ — $ 2,774,388 $ 1,902,879 $ 4,677,267
December 31, 2020
Level 1 Level 2 Level 3 Total
Impaired loans $ — $ — $ 5,419,726 $ 5,419,726
Mortgage loans to be sold — 12,965,733 — 12,965,733
Total $ — $ 12,965,733 $ 5,419,726 $ 18,385,459 There
were no liabilities measured at fair value on a nonrecurring basis as of December 31, 2021 or 2020. The
following table provides information describing the unobservable inputs used in Level 3 fair value measurements at December 31,
2021:
Inputs
Valuation Technique Unobservable Input General
Range of Inputs
Impaired Loans Appraisal Value/Comparison
Sales/Other Estimates Appraisals and/or
Sales of Comparable Properties Appraisals
Discounted 10 20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Bank The
carrying value approximates fair value. All instruments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using discounted cash flow models or based on the fair value of the underlying collateral.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a reasonable estimate of fair value. f.
Loan commitments Estimates
of the fair value of these off-balance sheet items are not made because of the short-term nature of these arrangements and the
credit standing on the counterparties. The
following tables present the carrying amount, fair value, and placement in the fair value hierarchy of our financial instruments
as of December 31, 2021 and 2020, respectively
Fair Value Measurements at
December 31, 2021
Carrying Estimated Level 1 Level 2 Level 3
Financial Assets:
Cash and due from banks $ 11,140,559 $ 11,140,559 $ 11,140,559 $ — $ —
Interest-bearing deposits at the Federal Reserve 128,971,429 128,971,429 128,971,429 — —
Investment securities available for sale 212,347,489 212,347,489 100,062,300 87,801,142 24,484,047
Mortgage loans to be sold 2,774,388 2,774,388 — 2,774,388 —
Loans, net 302,255,242 293,731,997 — — 293,731,997
Accrued interest receivable 1,404,227 1,404,227 — 1,404,227
Financial Liabilities:
Demand deposits 587,903,356 587,903,356 — 587,903,356 —
Time deposits 21,288,220 21,428,310 — 21,428,310 —
Accrued interest payable 14,914 14,914 — 14,914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K OF SOUTH CAROLINA CORPORATION - PARENT COMPANY</t>
        </is>
      </c>
      <c r="B1" s="2" t="inlineStr">
        <is>
          <t>12 Months Ended</t>
        </is>
      </c>
    </row>
    <row r="2">
      <c r="B2" s="2" t="inlineStr">
        <is>
          <t>Dec. 31, 2021</t>
        </is>
      </c>
    </row>
    <row r="3">
      <c r="A3" s="3" t="inlineStr">
        <is>
          <t>Condensed Financial Information Disclosure [Abstract]</t>
        </is>
      </c>
    </row>
    <row r="4">
      <c r="A4" s="4" t="inlineStr">
        <is>
          <t>BANK OF SOUTH CAROLINA CORPORATION - PARENT COMPANY</t>
        </is>
      </c>
      <c r="B4" s="4" t="inlineStr">
        <is>
          <t xml:space="preserve">20. BANK OF SOUTH CAROLINA CORPORATION - PARENT COMPANY
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21 and 2020, and the related condensed statements of income and cash flows for the years ended December 31, 2021, 2020 and 2019, are as follows: Condensed
Statements of Financial Condition
December 31
2021 2020
Assets
Cash $ 1,233,354 $ 1,723,556
Investment in wholly-owned bank subsidiary 53,327,296 53,934,084
Other assets 298,998 261,196
Total assets $ 54,859,648 $ 55,918,836
Liabilities and shareholders’ equity
Other liabilities $ 942,015 $ 938,480
Shareholders’ equity 53,917,633 54,980,356
Total liabilities and shareholders’ equity $ 54,859,648 $ 55,918,836 Condensed
Statements of Income
For the year ended December 31,
2021 2020 2019
Interest income $ 288 $ 759 $ 1,280
Net operating expenses (256,471 ) (255,409 ) (221,510 )
Dividends received fom bank 3,805,000 4,700,000 4,170,000
Equity in undistributed earnings of subsidiary 3,196,048 2,015,281 3,368,663
Net income $ 6,744,865 $ 6,460,631 $ 7,318,433 Condensed
Statements of Cash Flows
For the year ended December 31,
2021 2020 2019
Cash flows from operating activities:
Net income $ 6,744,865 $ 6,460,631 $ 7,318,433
Stock-based compensation expense 103,033 92,986 78,053
Equity in undistributed earnings of subsidiary (3,196,048 ) (2,015,280 ) (3,368,663 )
Decrease in other assets (37,802 ) (36,590 ) (45,979 )
Increase in other liabilities (1 ) — —
Net cash provided by operating activities 3,614,047 4,501,747 3,981,844
Cash flows from financing activities:
Dividends paid (4,312,138 ) (3,592,841 ) (4,031,157 )
Repurchase of common shares — (398,868 ) —
Stock options exercised 207,889 117,044 138,286
Net cash used by financing activities (4,104,249 ) (3,874,665 ) (3,892,871 )
Net (decrease) increase in cash (490,202 ) 627,082 88,973
Cash at the beginning of the year 1,723,556 1,096,474 1,007,501
Cash at the end of the year $ 1,233,354 $ 1,723,556 $ 1,096,474
Supplemental disclosure for non-cash investing and financing activity
Change in dividends payable $ 3,536 $ 53,680 $ 58,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21. QUARTERLY RESULTS OF OPERATIONS (UNAUDITED) The
tables below represent the quarterly results of operations for the years ended December 31, 2021 and 2020, respectively:
2021
Fourth Third Second First
Total interest and fee income $ 4,345,017 $ 4,201,069 $ 4,363,910 $ 4,641,115
Total interest expense 37,840 39,319 42,317 54,524
Net interest income 4,307,177 4,161,750 4,321,593 4,586,591
Provision for loan losses — — — 120,000
Net interest income after provision for loan losses 4,307,177 4,161,750 4,321,593 4,466,591
Total other income 842,935 1,138,431 946,951 939,914
Total other expense 3,146,129 3,047,534 3,084,596 3,030,715
Income before income tax expense 2,003,983 2,252,647 2,183,948 2,375,790
Income tax expense 464,814 525,710 515,264 565,715
Net income $ 1,539,169 $ 1,726,937 $ 1,668,684 $ 1,810,075
Basic income per common share $ 0.28 $ 0.31 $ 0.30 $ 0.33
Diluted income per common share $ 0.27 $ 0.30 $ 0.29 $ 0.32
2020
Fourth Third Second First
Total interest and fee income $ 4,442,774 $ 4,292,345 $ 4,203,211 $ 4,301,426
Total interest expense 63,139 72,198 76,005 94,072
Net interest income 4,379,635 4,220,147 4,127,206 4,207,354
Provision for loan losses 200,000 40,000 — —
Net interest income after provision for loan losses 4,179,635 4,180,147 4,127,206 4,207,354
Total other income 1,095,596 978,052 703,622 627,631
Total other expense 3,011,191 2,934,998 2,870,223 2,856,521
Income before income tax expense 2,264,040 2,223,201 1,960,605 1,978,464
Income tax expense 528,834 519,930 459,582 457,333
Net income $ 1,735,206 $ 1,703,271 $ 1,501,023 $ 1,521,131
Basic income per common share $ 0.31 $ 0.31 $ 0.27 $ 0.28
Diluted income per common share $ 0.31 $ 0.30 $ 0.26 $ 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mortized cost of investment securities available for sale</t>
        </is>
      </c>
      <c r="B3" s="5" t="n">
        <v>215047451</v>
      </c>
      <c r="C3" s="5" t="n">
        <v>132706063</v>
      </c>
    </row>
    <row r="4">
      <c r="A4" s="4" t="inlineStr">
        <is>
          <t>Common stock, no par value (in dollars per share)</t>
        </is>
      </c>
      <c r="B4" s="5" t="n">
        <v>0</v>
      </c>
      <c r="C4" s="5" t="n">
        <v>0</v>
      </c>
    </row>
    <row r="5">
      <c r="A5" s="4" t="inlineStr">
        <is>
          <t>Common stock, authorized</t>
        </is>
      </c>
      <c r="B5" s="6" t="n">
        <v>12000000</v>
      </c>
      <c r="C5" s="6" t="n">
        <v>12000000</v>
      </c>
    </row>
    <row r="6">
      <c r="A6" s="4" t="inlineStr">
        <is>
          <t>Common stock, issued</t>
        </is>
      </c>
      <c r="B6" s="6" t="n">
        <v>5841240</v>
      </c>
      <c r="C6" s="6" t="n">
        <v>5818935</v>
      </c>
    </row>
    <row r="7">
      <c r="A7" s="4" t="inlineStr">
        <is>
          <t>Common stock, outstanding</t>
        </is>
      </c>
      <c r="B7" s="6" t="n">
        <v>5541266</v>
      </c>
      <c r="C7" s="6" t="n">
        <v>5520469</v>
      </c>
    </row>
    <row r="8">
      <c r="A8" s="4" t="inlineStr">
        <is>
          <t>Treasury stock, shares</t>
        </is>
      </c>
      <c r="B8" s="6" t="n">
        <v>299974</v>
      </c>
      <c r="C8" s="6" t="n">
        <v>29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reporting purposes.</t>
        </is>
      </c>
    </row>
    <row r="5">
      <c r="A5" s="4" t="inlineStr">
        <is>
          <t>Accounting Estimates and Assumptions</t>
        </is>
      </c>
      <c r="B5" s="4" t="inlineStr">
        <is>
          <t>Accounting
Estimates and Assumptions The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is>
      </c>
    </row>
    <row r="6">
      <c r="A6" s="4" t="inlineStr">
        <is>
          <t>Reclassification</t>
        </is>
      </c>
      <c r="B6" s="4" t="inlineStr">
        <is>
          <t>Reclassification Certain
amounts in the prior years’ financial statements have been reclassified to conform to the current year’s presentation.
Such reclassifications have no effect on shareholders’ equity or the net income as previously reported.</t>
        </is>
      </c>
    </row>
    <row r="7">
      <c r="A7" s="4" t="inlineStr">
        <is>
          <t>Subsequent Events</t>
        </is>
      </c>
      <c r="B7"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s of the date of
the balance sheet, including the estimates inherent in the process of preparing financial statements. Non-recognized subsequent
events are events that provide evidence about conditions that did not exist as of the date of the balance sheet but arose after
that date. We have reviewed events occurring through the date the financial statements were available to be issued and no subsequent
events occurred requiring accrual or disclosure.</t>
        </is>
      </c>
    </row>
    <row r="8">
      <c r="A8" s="4" t="inlineStr">
        <is>
          <t>Cash and Cash Equivalents</t>
        </is>
      </c>
      <c r="B8" s="4" t="inlineStr">
        <is>
          <t xml:space="preserve">Cash
and Cash Equivalents Cash
and cash equivalents include working cash funds, due from banks, interest-bearing deposits at the Federal Reserve,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21 and 2020. </t>
        </is>
      </c>
    </row>
    <row r="9">
      <c r="A9" s="4" t="inlineStr">
        <is>
          <t>Interest-bearing Deposits at the Federal Reserve</t>
        </is>
      </c>
      <c r="B9" s="4" t="inlineStr">
        <is>
          <t>Interest-bearing
Deposits at the Federal Reserve Interest-bearing
deposits at the Federal Reserve mature daily and are carried at cost.</t>
        </is>
      </c>
    </row>
    <row r="10">
      <c r="A10" s="4" t="inlineStr">
        <is>
          <t>Investment Securities</t>
        </is>
      </c>
      <c r="B10" s="4" t="inlineStr">
        <is>
          <t>Investment
Securities We
classify investments into three categorie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securities that are bought and held principally for the purpose
of selling them in the near term, which are reported at fair value, with unrealized gains and losses included in earnings; and
(3) Available for Sale - debt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21 and 2020.</t>
        </is>
      </c>
    </row>
    <row r="11">
      <c r="A11" s="4" t="inlineStr">
        <is>
          <t>Mortgage Loans to be Sold</t>
        </is>
      </c>
      <c r="B11" s="4" t="inlineStr">
        <is>
          <t>Mortgage
Loans to be Sold We
originate fixed and variable rate residential mortgage loans on a service release basis in the secondary market. Loans closed
but not yet settled with an investor are carried in our loans to be sold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to be sold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t>
        </is>
      </c>
    </row>
    <row r="12">
      <c r="A12" s="4" t="inlineStr">
        <is>
          <t>Loans and Allowance for Loan Losses</t>
        </is>
      </c>
      <c r="B12" s="4" t="inlineStr">
        <is>
          <t>Loans
and Allowance for Loan Losses Loans
are carried at principal amounts outstanding. Loan origination fees, net of certain direct origination costs, are deferred and
recognized over the weighted average life of the loan as an adjustment to yield. Interest income on all loans is recorded on an
accrual basis. The accrual of interest and the amortization of net loan fees are generally discontinued on loans that 1) are maintained
on a cash basis because of deterioration in the financial condition of the borrower; 2) the payment of full principal is not expected;
or 3) the principal or interest has been in default for a period of 90 days or more. We define past due loans based on contractual
payment and maturity dates. The
accrual of interest is generally discontinued on loans that become 90 days past due as to principal or interest. The accrual of
interest on some loans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We
account for impaired loans by requiring that all loans (greater than $ 50,000 Additional
accounting guidance allows us to use existing methods for recognizing interest income on an impaired loan. The guidance also requires
additional disclosures about how we estimate interest income related to our impaired loans.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the “allowance”) is our estimate of credit losses inherent in the loan portfolio. The allowance
is established as losses are estimated to have occurred through a provision for loan losses charged to earnings. Loan losses are
charged against the allowance when we believe the uncollectability of a loan balance is confirmed. Subsequent recoveries, if any,
are credited to the allowance. The allowance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factors such as the methodology used to determine
adequacy and the size of the allowance relative to that of peer institutions and other adequacy tests. In addition, such regulatory
agencies could require us to adjust our allowance based on information available at the time of the examination. The
methodology used to determine the reserve for unfunded lending commitments, which is included in other liabilities, is inherently
similar to the methodology used to determine the allowance adjusted for factors specific to binding commitments, including the
probability of funding and historical loss ratio.</t>
        </is>
      </c>
    </row>
    <row r="13">
      <c r="A13" s="4" t="inlineStr">
        <is>
          <t>Concentration of Credit Risk</t>
        </is>
      </c>
      <c r="B13" s="4" t="inlineStr">
        <is>
          <t>Concentration
of Credit Risk Our
primary market consists of the counties of Berkeley, Charleston and Dorchester, South Carolina. As of December 31, 2021, the majority
of the total loan portfolio, as well as a substantial portion of the commercial and real estate loan portfolios, were to borrowers
within this region. No other areas of significant concentration of credit risk have been identified.</t>
        </is>
      </c>
    </row>
    <row r="14">
      <c r="A14" s="4" t="inlineStr">
        <is>
          <t>Premises, Equipment and Leasehold Improvements and Depreciation</t>
        </is>
      </c>
      <c r="B14" s="4" t="inlineStr">
        <is>
          <t>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3 15</t>
        </is>
      </c>
    </row>
    <row r="15">
      <c r="A15" s="4" t="inlineStr">
        <is>
          <t>Leases</t>
        </is>
      </c>
      <c r="B15" s="4" t="inlineStr">
        <is>
          <t>Leases In
accordance with ASU 2016-02, the Company determines if a contractual arrangement is a lease at inception. Operating leases are
included in the operating right of use (“ROU”) assets and current operating lease liabilities on the Company’s
consolidated balance sheet. ROU assets represent the Company’s right to use an underlying asset for the lease term and lease
liabilities represent the Company’s obligation to make lease payments arising from the lease. Currently, the Company does
not have any finance leases. Beginning
January 1, 2019, operating lease ROU assets and lease liabilities are recognized at the commencement of the lease based on the
present value of lease payments over the lease term. The lease payments included in the present value are fixed payments and index-based
variable lease payments. The Company estimates the incremental borrowing rate, based on information available at the commencement
of the lease, as most of the Company’s leases do not include an implicit rate.</t>
        </is>
      </c>
    </row>
    <row r="16">
      <c r="A16" s="4" t="inlineStr">
        <is>
          <t>Income Taxes</t>
        </is>
      </c>
      <c r="B16" s="4" t="inlineStr">
        <is>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s ended December 31, 2021 and 2020. The income tax effects of unrealized gains and losses on investment securities available for sale are released from accumulated other
comprehensive income at the time such securities are sold or impaired.</t>
        </is>
      </c>
    </row>
    <row r="17">
      <c r="A17" s="4" t="inlineStr">
        <is>
          <t>Stock-Based Compensation</t>
        </is>
      </c>
      <c r="B17" s="4" t="inlineStr">
        <is>
          <t>Stock-Based
Compensation Compensation
cost is recognized for stock options issued to employees, based on the fair value of these awards at the date of grant. A Black-Scholes
model is utilized to estimate the fair value of stock options. Compensation cost is recognized over the expected term of the stock
options and is adjusted for forfeitures as they occur.</t>
        </is>
      </c>
    </row>
    <row r="18">
      <c r="A18" s="4" t="inlineStr">
        <is>
          <t>Income Per Common Share</t>
        </is>
      </c>
      <c r="B18" s="4" t="inlineStr">
        <is>
          <t>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consolidated financial statements.</t>
        </is>
      </c>
    </row>
    <row r="19">
      <c r="A19" s="4" t="inlineStr">
        <is>
          <t>Segment Information</t>
        </is>
      </c>
      <c r="B19" s="4" t="inlineStr">
        <is>
          <t>Segment
Information The
Company operates and manages itself within one</t>
        </is>
      </c>
    </row>
    <row r="20">
      <c r="A20" s="4" t="inlineStr">
        <is>
          <t>Interest Rate Lock Commitments and Forward Sale Contracts</t>
        </is>
      </c>
      <c r="B20" s="4" t="inlineStr">
        <is>
          <t>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commitments to fund the loans, we enter into
forward commitments for the future delivery of mortgage loans when the interest rate is locked. Fair values of these mortgage
derivatives are estimated based on changes in mortgage interest rates from the date the interest on the loan is locked. Changes
in the fair values of these derivatives are included in income when they occur. As a result of the short-term nature of mortgage
loans held for sale (derivative contract), our derivative instruments were considered to be immaterial as of December 31, 2021
and 2020. We
had no embedded derivative instruments requiring hedge accounting treatment at December 31, 2021 and 2020. We do not currently
engage in hedging activities.</t>
        </is>
      </c>
    </row>
    <row r="21">
      <c r="A21" s="4" t="inlineStr">
        <is>
          <t>Recent Accounting Pronouncements</t>
        </is>
      </c>
      <c r="B21" s="4" t="inlineStr">
        <is>
          <t xml:space="preserve">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 became effective January 1, 2021 and did
not have a material effect on the consolidated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consolidated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In
January 2021, the FASB issued amendments to clarify that certain optional expedients and exceptions in the reference rate reform
topic for contract modifications and hedge accounting apply to derivatives that are affected by the discounting transition. The
amendments were effective immediately upon issuance. The amendments did not have a material effect on the Company’s
consolidated financial statements.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 amendments
did not have a material effect on the Company’s consolidated financial statements. In
November 2021, the FASB added a topic to the Accounting Standards Codification, Government Assistance, to require certain annual
disclosures about transactions with a government that are accounted for by applying a grant or contribution accounting model by
analogy to other accounting guidance. The guidance is effective for financial statements issued for annual periods beginning after
December 15, 2021. The Company does not expect these amendments to have a material effect on its consolidated financial
statements.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1</t>
        </is>
      </c>
    </row>
    <row r="3">
      <c r="A3" s="3" t="inlineStr">
        <is>
          <t>Investments, Debt and Equity Securities [Abstract]</t>
        </is>
      </c>
    </row>
    <row r="4">
      <c r="A4" s="4" t="inlineStr">
        <is>
          <t>The amortized cost and fair value of investment securities available for sale are summarized as follows.</t>
        </is>
      </c>
      <c r="B4" s="4" t="inlineStr">
        <is>
          <t xml:space="preserve">The
amortized cost and fair value of investment securities available for sale are summarized as follows.
December 31, 2021
Amortized Gross Gross Estimated
U.S. Treasury Notes $ 101,269,851 $ 68,848 $ (1,276,399 ) $ 100,062,300
Government-Sponsored Enterprises 76,355,720 275,123 (1,909,834 ) 74,721,009
Municipal Securities 37,421,880 335,912 (193,612 ) 37,564,180
Total $ 215,047,451 $ 679,883 $ (3,379,845 ) $ 212,347,489
December 31, 2020
Amortized Gross Gross Estimated
U.S. Treasury Notes $ 20,036,549 $ 374,001 $ — $ 20,410,550
Government-Sponsored Enterprises 96,614,182 1,398,884 (160,260 ) 97,852,806
Municipal Securities 16,055,332 501,130 — 16,556,462
Total $ 132,706,063 $ 2,274,015 $ (160,260 ) $ 134,819,818 </t>
        </is>
      </c>
    </row>
    <row r="5">
      <c r="A5" s="4" t="inlineStr">
        <is>
          <t>The amortized cost and estimated fair value of investment securities available for sale at December 31, 2021 and 2020, by contractual maturity are in the following table.</t>
        </is>
      </c>
      <c r="B5" s="4" t="inlineStr">
        <is>
          <t xml:space="preserve">The
amortized cost and estimated fair value of investment securities available for sale at December 31, 2021 and 2020, by contractual
maturity are in the following table.
December 31, 2021 December 31, 2020
Amortized Estimated Amortized Estimated
Due in one year or less $ 12,756,176 $ 12,859,086 $ 32,245,646 $ 32,622,890
Due in one year to five years 116,602,790 115,896,465 40,022,194 41,258,370
Due in five years to ten years 76,531,464 74,575,862 50,438,223 50,968,288
Due in ten years and over 9,157,021 9,016,076 10,000,000 9,970,270
Total $ 215,047,451 $ 212,347,489 $ 132,706,063 $ 134,819,818 </t>
        </is>
      </c>
    </row>
    <row r="6">
      <c r="A6" s="4" t="inlineStr">
        <is>
          <t>The tables below summarize gross unrealized losses on investment securities and the fair market value of the related securities, aggregated by investment category and length of time that individual securities have been in a continuous unrealized loss position, at December 31, 2021 and 2020.</t>
        </is>
      </c>
      <c r="B6" s="4" t="inlineStr">
        <is>
          <t>The
tables below summarize gross unrealized losses on investment securities and the fair market value of the related securities, aggregated
by investment category and length of time that individual securities have been in a continuous unrealized loss position, at December
31, 2021 and 2020.
December 31, 2021
Less Than 12 Months 12 Months or Longer Total
# Fair Gross Unrealized # Fair Gross Unrealized # Fair Gross Unrealized
U.S. Treasury Notes 15 $ 94,994,915 $ (1,276,399 ) — $ — $ — 15 $ 94,994,915 $ (1,276,399 )
Government-Sponsored Enterprises 3 19,480,595 (519,405 ) 6 39,909,134 (1,390,429 ) 9 59,389,729 (1,909,834 )
Municipal Securities 19 11,384,462 (193,612 ) — — — 19 11,384,462 (193,612 )
Total 37 $ 125,859,972 $ (1,989,416 ) 6 $ 39,909,134 $ (1,390,429 ) 43 $ 165,769,106 $ (3,379,845 )
December 31, 2020
Less Than 12 Months 12 Months or Longer Total
# Fair Gross Unrealized # Fair Gross Unrealized # Fair Gross Unrealized
U.S. Treasury Notes — $ — $ — — $ — $ — — $ — $ —
Government-Sponsored Enterprises 4 29,839,740 (160,260 ) — — — 4 29,839,740 (160,260 )
Municipal Securities — — — — — — — — —
Total 4 $ 29,839,740 $ (160,260 ) — $ — $ — 4 $ 29,839,740 $ (160,260 )</t>
        </is>
      </c>
    </row>
    <row r="7">
      <c r="A7" s="4" t="inlineStr">
        <is>
          <t>The table below shows the proceeds received from sales of securities available for sale and gross realized gains and losses.</t>
        </is>
      </c>
      <c r="B7" s="4" t="inlineStr">
        <is>
          <t>The
table below shows the proceeds received from sales of securities available for sale and gross realized gains and losses.
For the Year Ended December 31,
2021 2020 2019
Gross proceeds $ 15,572,500 $ 11,550,000 $ 30,412,250
Gross realized gains 266,944 10,002 114,888
Gross realized losses — — (64,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Major classifications of loans</t>
        </is>
      </c>
      <c r="B4" s="4" t="inlineStr">
        <is>
          <t xml:space="preserve"> Major
classifications of loans 488,481 676,155
December 31, 2021 December 31, 2020
Commercial $ 45,804,434 $ 51,041,397
Commercial real estate:
Construction 12,054,095 14,813,726
Other 165,719,078 146,187,886
Consumer:
Real estate 71,307,488 71,836,041
Other 3,768,531 4,480,491
Paycheck protection program 7,978,603 32,443,132
306,632,229 320,802,673
Allowance for loan losses (4,376,987 ) (4,185,694 )
Loans, net $ 302,255,242 $ 316,616,979 </t>
        </is>
      </c>
    </row>
    <row r="5">
      <c r="A5" s="4" t="inlineStr">
        <is>
          <t>The following tables illustrate credit risks by category and internally assigned grades at December 31, 2021 and 2020.</t>
        </is>
      </c>
      <c r="B5" s="4" t="inlineStr">
        <is>
          <t xml:space="preserve">The
following tables illustrate credit risks by category and internally assigned grades at December 31, 2021 and 2020.
December 31, 2021
Commercial Commerical Commercial Consumer Consumer Paycheck Total
Pass $ 43,853,889 $ 11,616,118 $ 159,825,281 $ 69,920,347 $ 3,565,716 $ 7,978,603 $ 296,759,954
Watch 450,319 437,977 3,082,408 862,938 133,418 — 4,967,060
OAEM 36,749 — 1,158,268 274,445 29,244 — 1,498,706
Substandard 1,463,477 — 1,653,121 249,758 40,153 — 3,406,509
Doubtful — — — — — — —
Loss — — — — — — —
Total $ 45,804,434 $ 12,054,095 $ 165,719,078 $ 71,307,488 $ 3,768,531 $ 7,978,603 $ 306,632,229
December 31, 2020
Commercial Commercial Commercial Consumer Consumer Paycheck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
        </is>
      </c>
    </row>
    <row r="6">
      <c r="A6" s="4" t="inlineStr">
        <is>
          <t>The following tables include an aging analysis of the recorded investment in loans segregated by class.</t>
        </is>
      </c>
      <c r="B6" s="4" t="inlineStr">
        <is>
          <t xml:space="preserve">The
following tables include an aging analysis of the recorded investment in loans segregated by class.
December 31, 2021
30-59 Days 60-89 Days Greater than Total Current Total Loans Receivable Recorded Investment ≥
Commercial $ 88,659 $ — $ — $ 88,659 $ 45,715,775 $ 45,804,434 $ —
Commercial Real Estate Construction — — — — 12,054,095 12,054,095 —
Commercial Real Estate Other 59,269 288,464 337,490 685,223 165,033,855 165,719,078 —
Consumer Real Estate — — — — 71,307,488 71,307,488 —
Consumer Other 23,971 — — 23,971 3,744,560 3,768,531 —
Paycheck Protection Program — — — — 7,978,603 7,978,603
Total $ 171,899 $ 288,464 $ 337,490 $ 797,853 $ 305,834,376 $ 306,632,229 $ —
December 31, 2020
30-59 Days 60-89 Days Greater than 90 Days Past Due Total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Total $ 206,596 $ 27,855 $ 964,721 $ 1,199,172 $ 319,603,501 $ 320,802,673 $ — </t>
        </is>
      </c>
    </row>
    <row r="7">
      <c r="A7" s="4" t="inlineStr">
        <is>
          <t>The following table summarizes the balances of non-accrual loans.</t>
        </is>
      </c>
      <c r="B7" s="4" t="inlineStr">
        <is>
          <t xml:space="preserve">The
following table summarizes the balances of non-accrual loans.
Loans Receivable on Non-Accrual
December 31, 2021 December 31, 2020
Commercial $ 178,975 $ 178,975
Commercial Real Estate Construction — —
Commercial Real Estate Other 625,953 923,828
Consumer Real Estate — 40,893
Consumer Other 9,686 12,234
Paycheck Protection Program — —
Total $ 814,614 $ 1,155,930 </t>
        </is>
      </c>
    </row>
    <row r="8">
      <c r="A8" s="4" t="inlineStr">
        <is>
          <t>The following tables set forth the changes in the allowance and an allocation of the allowance by class at December 31, 2021, 2020, and 2019.</t>
        </is>
      </c>
      <c r="B8" s="4" t="inlineStr">
        <is>
          <t xml:space="preserve">The
following tables set forth the changes in the allowance and an allocation of the allowance by class at December 31, 2021,
2020, and 2019.
December 31, 2021
Commercial Commercial Commercial Consumer Consumer Paycheck Protection Program Total
Allowance for Loan Losses
Beginning Balance $ 1,029,310 $ 199,266 $ 1,909,121 $ 925,077 $ 122,920 $ — $ 4,185,694
Charge-offs — — — — (11,440 ) (9,550 ) (20,990 )
Recoveries 21,329 — — 47,711 22,367 876 92,283
Provisions (254,950 ) (23,773 ) 467,185 (48,004 ) (29,132 ) 8,674 120,000
Ending Balance $ 795,689 $ 175,493 $ 2,376,306 $ 924,784 $ 104,715 $ — $ 4,376,987
December 31, 2020
Commercial Commercial Commercial Consumer Consumer Paycheck Protection Program Total
Allowance for Loan Losses
Beginning Balance $ 1,429,917 $ 109,235 $ 1,270,445 $ 496,221 $ 697,940 $ — $ 4,003,758
Charge-offs (171,646 ) — — — (116,001 ) (2,650 ) (290,297 )
Recoveries 88,811 — 99,801 — 43,599 22 232,233
Provisions (317,772 ) 90,031 538,875 428,856 (502,618 ) 2,628 240,000
Ending Balance $ 1,029,310 $ 199,266 $ 1,909,121 $ 925,077 $ 122,920 $ — $ 4,185,694
December 31, 2019
Commercial Commercial Real Estate Construction Commercial Consumer Consumer Paycheck Protection Total
Allowance for Loan Losses
Beginning Balance $ 1,665,413 $ 63,876 $ 1,292,346 $ 386,585 $ 806,111 $ — $ 4,214,331
Charge-offs (398,685 ) — — — (8,342 ) — (407,027 )
Recoveries 12,200 — — — 4,254 — 16,454
Provisions 150,989 45,359 (21,901 ) 109,636 (104,083 ) — 180,000
Ending Balance $ 1,429,917 $ 109,235 $ 1,270,445 $ 496,221 $ 697,940 $ — $ 4,003,758 </t>
        </is>
      </c>
    </row>
    <row r="9">
      <c r="A9" s="4" t="inlineStr">
        <is>
          <t>The following tables present, by class and reserving methodology, the allocation of the allowance for loan losses and the gross investment in loans.</t>
        </is>
      </c>
      <c r="B9" s="4" t="inlineStr">
        <is>
          <t xml:space="preserve">The
following tables present, by class and reserving methodology, the allocation of the allowance for loan losses and the gross investment
in loans.
December 31, 2021
Commercial Commercial Commercial Consumer Consumer Paycheck Protection Program Total
Allowance for Loan Losses
Individually evaluated for impairment $ 179,988 $ — $ — $ — $ 40,153 $ — $ 220,141
Collectively evaluated for impairment 615,701 175,493 2,376,306 924,784 64,562 — 4,156,846
Total Allowance for Loan Losses 795,689 175,493 2,376,306 924,784 104,715 — 4,376,987
Loans Receivable
Individually evaluated for impairment 1,463,477 — 1,653,121 249,758 40,153 — 3,406,509
Collectively evaluated for impairment 44,340,957 12,054,095 164,065,957 71,057,730 3,728,378 7,978,603 303,225,720
Total Loans Receivable $ 45,804,434 $ 12,054,095 $ 165,719,078 $ 71,307,488 $ 3,768,531 $ 7,978,603 $ 306,632,229
December 31, 2020
Commercial Commercial Commercial Consumer Consumer Paycheck Protection Program Total
Allowance for Loan Losses
Individually evaluated for impairment $ 357,657 $ — $ 36,747 $ 9,111 $ 41,896 $ — $ 445,411
Collectively evaluated for impairment 671,653 199,266 1,872,374 915,966 81,024 — 3,740,283
Total Allowance for Loan Losses 1,029,310 199,266 1,909,121 925,077 122,920 — 4,185,694
Loans Receivable
Individually evaluated for impairment 2,298,120 — 5,174,841 290,743 41,896 — 7,805,600
Collectively evaluated for impairment 48,743,277 14,813,726 141,013,045 71,545,298 4,438,595 32,443,132 312,997,073
Total Loans Receivable $ 51,041,397 $ 14,813,726 $ 146,187,886 $ 71,836,041 $ 4,480,491 $ 32,443,132 $ 320,802,673 </t>
        </is>
      </c>
    </row>
    <row r="10">
      <c r="A10" s="4" t="inlineStr">
        <is>
          <t>As of December 31, 2021 and 2020, loans individually evaluated for impairment and the corresponding allowance for loan losses are presented in the following table.</t>
        </is>
      </c>
      <c r="B10" s="4" t="inlineStr">
        <is>
          <t xml:space="preserve">As
of December 31, 2021 and 2020, loans individually evaluated for impairment and the corresponding allowance for loan losses are
presented in the following table.
Impaired and Restructured Loans As of
December 31, 2021 December 31, 2020
Unpaid Recorded Investment Related Unpaid Recorded Investment Related
With no related allowance recorded:
Commercial $ 1,096,407 $ 1,096,407 $ — $ 1,721,818 $ 1,721,818 $ —
Commercial Real Estate Construction — — — — — —
Commercial Real Estate Other 1,653,121 1,653,121 — 4,831,757 4,831,757 —
Consumer Real Estate 249,758 249,758 — 249,850 249,850 —
Consumer Other — — — — — —
Paycheck Protection Program — — — — — —
Total 2,999,286 2,999,286 — 6,803,425 6,803,425 —
With an allowance recorded:
Commercial 367,070 367,070 179,988 576,302 576,302 357,657
Commercial Real Estate Construction — — — — — —
Commercial Real Estate Other — — — 343,084 343,084 36,747
Consumer Real Estate — — — 40,893 40,893 9,111
Consumer Other 40,153 40,153 40,153 41,896 41,896 41,896
Paycheck Protection Program — — — — — —
Total 407,223 407,223 220,141 1,002,175 1,002,175 445,411
Total
Commercial 1,463,477 1,463,477 179,988 2,298,120 2,298,120 357,657
Commercial Real Estate Construction — — — — — —
Commercial Real Estate Other 1,653,121 1,653,121 — 5,174,841 5,174,841 36,747
Consumer Real Estate 249,758 249,758 — 290,743 290,743 9,111
Consumer Other 40,153 40,153 40,153 41,896 41,896 41,896
Paycheck Protection Program — — — — — —
Total $ 3,406,509 $ 3,406,509 $ 220,141 $ 7,805,600 $ 7,805,600 $ 445,411 </t>
        </is>
      </c>
    </row>
    <row r="11">
      <c r="A11" s="4" t="inlineStr">
        <is>
          <t>The following table presents average impaired loans and interest income recognized on those impaired loans, by class segment, for the periods indicated.</t>
        </is>
      </c>
      <c r="B11" s="4" t="inlineStr">
        <is>
          <t xml:space="preserve">The
following table presents average impaired loans and interest income recognized on those impaired loans, by class segment, for
the periods indicated.
For the year ended December 31,
2021 2020 2019
Average Interest Average Interest Average Interest
With no related allowance recorded:
Commercial $ 1,142,667 $ 68,602 $ 1,866,590 $ 102,636 $ 1,483,982 $ 94,779
Commercial Real Estate Construction — — — — — —
Commercial Real Estate Other 1,645,375 68,031 4,849,474 218,372 1,533,720 76,183
Consumer Real Estate 249,777 10,615 249,813 11,580 879,753 30,400
Consumer Other — — — — — —
Paycheck Protection Program — — — — — —
Total 3,037,819 147,248 6,965,877 332,588 3,897,455 201,362
With an allowance recorded:
Commercial 378,499 22,130 578,399 37,663 725,353 44,299
Commercial Real Estate Construction — — — — — —
Commercial Real Estate Other — — 337,304 — 246,884 —
Consumer Real Estate — — 36,483 (116 ) — —
Consumer Other 41,133 2,674 42,089 2,743 59,240 3,487
Paycheck Protection Program — — — — — —
Total 419,632 24,804 994,275 40,290 1,031,477 47,786
Total
Commercial 1,521,166 90,732 2,444,989 140,299 2,209,335 139,078
Commercial Real Estate Construction — — — — — —
Commercial Real Estate Other 1,645,375 68,031 5,186,778 218,372 1,780,604 76,183
Consumer Real Estate 249,777 10,615 286,296 11,464 879,753 30,400
Consumer Other 41,133 2,674 42,089 2,743 59,240 3,487
Paycheck Protection Program — — — — — —
$ 3,457,451 $ 172,052 $ 7,960,152 $ 372,878 $ 4,928,932 $ 249,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Tables)</t>
        </is>
      </c>
      <c r="B1" s="2" t="inlineStr">
        <is>
          <t>12 Months Ended</t>
        </is>
      </c>
    </row>
    <row r="2">
      <c r="B2" s="2" t="inlineStr">
        <is>
          <t>Dec. 31, 2021</t>
        </is>
      </c>
    </row>
    <row r="3">
      <c r="A3" s="3" t="inlineStr">
        <is>
          <t>Risks and Uncertainties [Abstract]</t>
        </is>
      </c>
    </row>
    <row r="4">
      <c r="A4" s="4" t="inlineStr">
        <is>
          <t>Our loans were concentrated in the following categories.</t>
        </is>
      </c>
      <c r="B4" s="4" t="inlineStr">
        <is>
          <t>Our
loans were concentrated in the following categories.
December 31, 2021 December 31, 2020
Commercial 14.94 % 15.91 %
Commercial Real Estate Construction 3.93 % 4.62 %
Commercial Real Estate Other 54.04 % 45.57 %
Consumer Real Estate 23.26 % 22.39 %
Consumer Other 1.23 % 1.40 %
Paycheck Protection Program 2.60 % 10.11 %
Total 100.00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LEASEHOLD IMPROVEMENTS (Tables)</t>
        </is>
      </c>
      <c r="B1" s="2" t="inlineStr">
        <is>
          <t>12 Months Ended</t>
        </is>
      </c>
    </row>
    <row r="2">
      <c r="B2" s="2" t="inlineStr">
        <is>
          <t>Dec. 31, 2021</t>
        </is>
      </c>
    </row>
    <row r="3">
      <c r="A3" s="3" t="inlineStr">
        <is>
          <t>Property, Plant and Equipment [Abstract]</t>
        </is>
      </c>
    </row>
    <row r="4">
      <c r="A4" s="4" t="inlineStr">
        <is>
          <t>Premises, equipment and leasehold improvements are summarized in the table below.</t>
        </is>
      </c>
      <c r="B4" s="4" t="inlineStr">
        <is>
          <t xml:space="preserve">Premises,
equipment and leasehold improvements are summarized in the table below.
December 31,
2021 2020
Bank buildings $ 1,861,237 $ 1,861,237
Land 838,075 838,075
Leasehold purchases 30,000 30,000
Leasehold improvements 2,595,825 2,589,195
Construction in progress 31,654 24,307
Equipment 4,241,305 4,113,013
9,598,096 9,455,827
Accumulated depreciation (5,815,160 ) (5,402,294 )
Total $ 3,782,936 $ 4,053,5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Minimum rental commitments for these leases as of December 31, 2021 are presented in the table below.</t>
        </is>
      </c>
      <c r="B4" s="4" t="inlineStr">
        <is>
          <t xml:space="preserve">The
exercise of renewal options is based on the sole judgement of management and what they consider to be reasonably certain. Based
on the market areas, past practices, and contract terms of all leases, the Bank assumed all renewal options will be exercised.
Minimum rental commitments for these leases as of December 31, 2021 are presented in the table below.
2022 $ 1,175,080
2023 1,175,080
2024 1,175,080
2025 1,175,080
2026 and thereafter 13,403,850
Total undisclosed lease payments $ 18,104,170
Less: effect of discounting (4,062,327 )
Present value of estimated lease payments $ 14,041,843 </t>
        </is>
      </c>
    </row>
    <row r="5">
      <c r="A5" s="4" t="inlineStr">
        <is>
          <t>The table below shows lease expense components for the year ended December 31, 2021 and 2020.</t>
        </is>
      </c>
      <c r="B5" s="4" t="inlineStr">
        <is>
          <t xml:space="preserve">The
table below shows lease expense components for the year ended December 31, 2021 and 2020.
December 31,
Lease Expense Components: 2021 2020
Operating lease expense $ 1,139,393 $ 972,815
Short-term lease expense — —
Total lease expense $ 1,139,393 $ 972,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The scheduled maturities of certificates of deposit as of December 31, 2021 are presented in the table below</t>
        </is>
      </c>
      <c r="B4" s="4" t="inlineStr">
        <is>
          <t xml:space="preserve">The
scheduled maturities of certificates of deposit as of December 31, 2021 are presented in the table below
2022 $ 19,313,002
2023 974,891
2024 161,337
2025 51,945
2026 and thereafter 787,045
$ 21,288,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otal income taxes for the years ended December 31, 2021, 2020 and 2019 are presented in the table below.</t>
        </is>
      </c>
      <c r="B4" s="4" t="inlineStr">
        <is>
          <t xml:space="preserve">Total
income taxes for the years ended December 31, 2021, 2020 and 2019 are presented in the table below.
For the year ended December 31,
2021 2020 2019
Income tax expense $ 2,071,503 $ 1,965,679 $ 2,175,274
Unrealized gains (losses) on securities available for sale presented in accumulated other comprehensive income (loss) (1,010,881 ) 315,546 (600,765 )
Total $ 1,060,622 $ 2,281,225 $ 1,574,509 Income
tax expense was as follows
For the year ended December 31,
2021 2020 2019
Current income taxes
Federal $ 1,796,283 $ 1,543,334 $ 1,742,430
State 321,971 — —
Total current tax expense 2,118,254 1,543,334 1,742,430
Deferred income tax (benefit) expense (46,751 ) 422,345 432,844
Total income tax expense $ 2,071,503 $ 1,965,679 $ 2,175,274 </t>
        </is>
      </c>
    </row>
    <row r="5">
      <c r="A5" s="4" t="inlineStr">
        <is>
          <t>Income tax expense was as follows:</t>
        </is>
      </c>
      <c r="B5" s="4" t="inlineStr">
        <is>
          <t xml:space="preserve">Income
tax expense was as follows
For the year ended December 31,
2021 2020 2019
Current income taxes
Federal $ 1,796,283 $ 1,543,334 $ 1,742,430
State 321,971 — —
Total current tax expense 2,118,254 1,543,334 1,742,430
Deferred income tax (benefit) expense (46,751 ) 422,345 432,844
Total income tax expense $ 2,071,503 $ 1,965,679 $ 2,175,274 </t>
        </is>
      </c>
    </row>
    <row r="6">
      <c r="A6" s="4" t="inlineStr">
        <is>
          <t>The differences between actual income tax expense and the amounts computed by applying the U.S. federal income tax rate of 21% to pretax income from continuing operations for the periods indicated are reconciled in the table below.</t>
        </is>
      </c>
      <c r="B6" s="4" t="inlineStr">
        <is>
          <t xml:space="preserve">The
differences between actual income tax expense and the amounts computed by applying the U.S. federal income tax rate of 21% to
pretax income from continuing operations for the periods indicated are reconciled in the table below.
For the year ended December 31,
2021 2020 2019
Computed “expected” tax expense $ 1,851,433 $ 1,769,525 $ 1,993,679
Increase (reduction) in income taxes resulting from:
Amortization of credit and gain — — 1,685
Stock based compensation 21,637 19,527 16,391
Valuation allowance 7,658 8,083 7,123
Other 7,477 7,259 6,233
State income tax, net of federal benefit 248,887 238,729 268,000
Tax exempt interest income (65,589 ) (77,444 ) (117,837 )
Total income tax expense $ 2,071,503 $ 1,965,679 $ 2,175,274 </t>
        </is>
      </c>
    </row>
    <row r="7">
      <c r="A7" s="4" t="inlineStr">
        <is>
          <t>The tax effects of temporary differences that give rise to significant portions of the deferred tax assets and deferred tax liabilities at December 31, 2021 and 2020 are presented below.</t>
        </is>
      </c>
      <c r="B7" s="4" t="inlineStr">
        <is>
          <t xml:space="preserve">The
tax effects of temporary differences that give rise to significant portions of the deferred tax assets and deferred tax liabilities
at December 31, 2021 and 2020 are presented below.
December 31,
2021 2020
Deferred tax assets:
Allowance for loan losses $ 905,365 $ 849,159
State credit carryforward — 5,762
Deferred loan fees 102,581 141,993
Passthrough income 26,525 26,525
State net operating loss carryforward 97,655 89,997
Nonaccrual interest 29,246 30,528
Other 9,432 9,432
Total gross deferred tax assets 1,170,804 1,153,396
Valuation allowance (97,655 ) (89,997 )
Total gross deferred tax assets, net of valuation allowance 1,073,149 1,063,399
Deferred tax liabilities:
Fixed assets, principally due to differences in depreciation (338,716 ) (382,668 )
Unrealized (gain) loss on securities available for sale (1,360,199 ) (443,889 )
State credit carryforward (5,672 ) —
Prepaid expenses (29,869 ) (21,633 )
Other (58,619 ) (57,918 )
Total deferred tax liabilities (1,793,075 ) (906,108 )
Net deferred tax (liability) asset $ (719,926 ) $ 157,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The table below summarizes related party loans.</t>
        </is>
      </c>
      <c r="B4" s="4" t="inlineStr">
        <is>
          <t xml:space="preserve">The
table below summarizes related party loans.
December 31, 2021 December 31, 2020
Balance at beginning of the year $ 5,970,014 $ 2,651,907
New loans or advances 3,693,836 5,244,062
Repayments (4,150,704 ) (1,925,955 )
Balance at the end of the year $ 5,513,146 $ 5,970,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EXPENSE (Tables)</t>
        </is>
      </c>
      <c r="B1" s="2" t="inlineStr">
        <is>
          <t>12 Months Ended</t>
        </is>
      </c>
    </row>
    <row r="2">
      <c r="B2" s="2" t="inlineStr">
        <is>
          <t>Dec. 31, 2021</t>
        </is>
      </c>
    </row>
    <row r="3">
      <c r="A3" s="3" t="inlineStr">
        <is>
          <t>Other Income and Expenses [Abstract]</t>
        </is>
      </c>
    </row>
    <row r="4">
      <c r="A4" s="4" t="inlineStr">
        <is>
          <t>The table below summarizes the components of other operating expense.</t>
        </is>
      </c>
      <c r="B4" s="4" t="inlineStr">
        <is>
          <t xml:space="preserve">The
table below summarizes the components of other operating expense.
For the year ended December 31,
2021 2020 2019
Telephone and postage $ 233,667 $ 219,065 $ 182,801
State and FDIC insurance and fees 212,284 95,353 113,117
Supplies 63,850 74,472 103,796
Courier service 44,825 48,048 49,200
Insurance 56,748 53,000 43,097
Advertising and business development 8,114 9,045 16,059
Amortization of federal tax credit — — 8,022
Other 805,966 746,502 740,948
Total other operating expenses $ 1,425,454 $ 1,245,485 $ 1,257,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and fee income</t>
        </is>
      </c>
    </row>
    <row r="4">
      <c r="A4" s="4" t="inlineStr">
        <is>
          <t>Loans, including fees</t>
        </is>
      </c>
      <c r="B4" s="5" t="n">
        <v>15285012</v>
      </c>
      <c r="C4" s="5" t="n">
        <v>15055981</v>
      </c>
      <c r="D4" s="5" t="n">
        <v>15994290</v>
      </c>
    </row>
    <row r="5">
      <c r="A5" s="4" t="inlineStr">
        <is>
          <t>Taxable securities</t>
        </is>
      </c>
      <c r="B5" s="6" t="n">
        <v>1849347</v>
      </c>
      <c r="C5" s="6" t="n">
        <v>1628753</v>
      </c>
      <c r="D5" s="6" t="n">
        <v>1617471</v>
      </c>
    </row>
    <row r="6">
      <c r="A6" s="4" t="inlineStr">
        <is>
          <t>Tax-exempt securities</t>
        </is>
      </c>
      <c r="B6" s="6" t="n">
        <v>313443</v>
      </c>
      <c r="C6" s="6" t="n">
        <v>370998</v>
      </c>
      <c r="D6" s="6" t="n">
        <v>570623</v>
      </c>
    </row>
    <row r="7">
      <c r="A7" s="4" t="inlineStr">
        <is>
          <t>Other</t>
        </is>
      </c>
      <c r="B7" s="6" t="n">
        <v>103309</v>
      </c>
      <c r="C7" s="6" t="n">
        <v>184024</v>
      </c>
      <c r="D7" s="6" t="n">
        <v>729868</v>
      </c>
    </row>
    <row r="8">
      <c r="A8" s="4" t="inlineStr">
        <is>
          <t>Total interest and fee income</t>
        </is>
      </c>
      <c r="B8" s="6" t="n">
        <v>17551111</v>
      </c>
      <c r="C8" s="6" t="n">
        <v>17239756</v>
      </c>
      <c r="D8" s="6" t="n">
        <v>18912252</v>
      </c>
    </row>
    <row r="9">
      <c r="A9" s="3" t="inlineStr">
        <is>
          <t>Interest expense</t>
        </is>
      </c>
    </row>
    <row r="10">
      <c r="A10" s="4" t="inlineStr">
        <is>
          <t>Deposits</t>
        </is>
      </c>
      <c r="B10" s="6" t="n">
        <v>174000</v>
      </c>
      <c r="C10" s="6" t="n">
        <v>305414</v>
      </c>
      <c r="D10" s="6" t="n">
        <v>815171</v>
      </c>
    </row>
    <row r="11">
      <c r="A11" s="4" t="inlineStr">
        <is>
          <t>Total interest expense</t>
        </is>
      </c>
      <c r="B11" s="6" t="n">
        <v>174000</v>
      </c>
      <c r="C11" s="6" t="n">
        <v>305414</v>
      </c>
      <c r="D11" s="6" t="n">
        <v>815171</v>
      </c>
    </row>
    <row r="12">
      <c r="A12" s="4" t="inlineStr">
        <is>
          <t>Net interest income</t>
        </is>
      </c>
      <c r="B12" s="6" t="n">
        <v>17377111</v>
      </c>
      <c r="C12" s="6" t="n">
        <v>16934342</v>
      </c>
      <c r="D12" s="6" t="n">
        <v>18097081</v>
      </c>
    </row>
    <row r="13">
      <c r="A13" s="4" t="inlineStr">
        <is>
          <t>Provision for loan losses</t>
        </is>
      </c>
      <c r="B13" s="6" t="n">
        <v>120000</v>
      </c>
      <c r="C13" s="6" t="n">
        <v>240000</v>
      </c>
      <c r="D13" s="6" t="n">
        <v>180000</v>
      </c>
    </row>
    <row r="14">
      <c r="A14" s="4" t="inlineStr">
        <is>
          <t>Net interest income after provision for loan losses</t>
        </is>
      </c>
      <c r="B14" s="6" t="n">
        <v>17257111</v>
      </c>
      <c r="C14" s="6" t="n">
        <v>16694342</v>
      </c>
      <c r="D14" s="6" t="n">
        <v>17917081</v>
      </c>
    </row>
    <row r="15">
      <c r="A15" s="3" t="inlineStr">
        <is>
          <t>Other income</t>
        </is>
      </c>
    </row>
    <row r="16">
      <c r="A16" s="4" t="inlineStr">
        <is>
          <t>Service charges and fees</t>
        </is>
      </c>
      <c r="B16" s="6" t="n">
        <v>1254699</v>
      </c>
      <c r="C16" s="6" t="n">
        <v>1094985</v>
      </c>
      <c r="D16" s="6" t="n">
        <v>1175657</v>
      </c>
    </row>
    <row r="17">
      <c r="A17" s="4" t="inlineStr">
        <is>
          <t>Mortgage banking income</t>
        </is>
      </c>
      <c r="B17" s="6" t="n">
        <v>2314106</v>
      </c>
      <c r="C17" s="6" t="n">
        <v>2267406</v>
      </c>
      <c r="D17" s="6" t="n">
        <v>940671</v>
      </c>
    </row>
    <row r="18">
      <c r="A18" s="4" t="inlineStr">
        <is>
          <t>Gain on sales of securities, net</t>
        </is>
      </c>
      <c r="B18" s="6" t="n">
        <v>266944</v>
      </c>
      <c r="C18" s="6" t="n">
        <v>10002</v>
      </c>
      <c r="D18" s="6" t="n">
        <v>50707</v>
      </c>
    </row>
    <row r="19">
      <c r="A19" s="4" t="inlineStr">
        <is>
          <t>Other non-interest income</t>
        </is>
      </c>
      <c r="B19" s="6" t="n">
        <v>32482</v>
      </c>
      <c r="C19" s="6" t="n">
        <v>32508</v>
      </c>
      <c r="D19" s="6" t="n">
        <v>31574</v>
      </c>
    </row>
    <row r="20">
      <c r="A20" s="4" t="inlineStr">
        <is>
          <t>Total other income</t>
        </is>
      </c>
      <c r="B20" s="6" t="n">
        <v>3868231</v>
      </c>
      <c r="C20" s="6" t="n">
        <v>3404901</v>
      </c>
      <c r="D20" s="6" t="n">
        <v>2198609</v>
      </c>
    </row>
    <row r="21">
      <c r="A21" s="3" t="inlineStr">
        <is>
          <t>Other expense</t>
        </is>
      </c>
    </row>
    <row r="22">
      <c r="A22" s="4" t="inlineStr">
        <is>
          <t>Salaries and employee benefits</t>
        </is>
      </c>
      <c r="B22" s="6" t="n">
        <v>7437787</v>
      </c>
      <c r="C22" s="6" t="n">
        <v>7219005</v>
      </c>
      <c r="D22" s="6" t="n">
        <v>6809258</v>
      </c>
    </row>
    <row r="23">
      <c r="A23" s="4" t="inlineStr">
        <is>
          <t>Net occupancy expense</t>
        </is>
      </c>
      <c r="B23" s="6" t="n">
        <v>2428082</v>
      </c>
      <c r="C23" s="6" t="n">
        <v>2216727</v>
      </c>
      <c r="D23" s="6" t="n">
        <v>1623590</v>
      </c>
    </row>
    <row r="24">
      <c r="A24" s="4" t="inlineStr">
        <is>
          <t>Data processing fees</t>
        </is>
      </c>
      <c r="B24" s="6" t="n">
        <v>622536</v>
      </c>
      <c r="C24" s="6" t="n">
        <v>646590</v>
      </c>
      <c r="D24" s="6" t="n">
        <v>607467</v>
      </c>
    </row>
    <row r="25">
      <c r="A25" s="4" t="inlineStr">
        <is>
          <t>Professional expenses</t>
        </is>
      </c>
      <c r="B25" s="6" t="n">
        <v>395115</v>
      </c>
      <c r="C25" s="6" t="n">
        <v>345126</v>
      </c>
      <c r="D25" s="6" t="n">
        <v>324628</v>
      </c>
    </row>
    <row r="26">
      <c r="A26" s="4" t="inlineStr">
        <is>
          <t>Other operating expenses</t>
        </is>
      </c>
      <c r="B26" s="6" t="n">
        <v>1425454</v>
      </c>
      <c r="C26" s="6" t="n">
        <v>1245485</v>
      </c>
      <c r="D26" s="6" t="n">
        <v>1257040</v>
      </c>
    </row>
    <row r="27">
      <c r="A27" s="4" t="inlineStr">
        <is>
          <t>Total other expense</t>
        </is>
      </c>
      <c r="B27" s="6" t="n">
        <v>12308974</v>
      </c>
      <c r="C27" s="6" t="n">
        <v>11672933</v>
      </c>
      <c r="D27" s="6" t="n">
        <v>10621983</v>
      </c>
    </row>
    <row r="28">
      <c r="A28" s="4" t="inlineStr">
        <is>
          <t>Income before income tax expense</t>
        </is>
      </c>
      <c r="B28" s="6" t="n">
        <v>8816368</v>
      </c>
      <c r="C28" s="6" t="n">
        <v>8426310</v>
      </c>
      <c r="D28" s="6" t="n">
        <v>9493707</v>
      </c>
    </row>
    <row r="29">
      <c r="A29" s="4" t="inlineStr">
        <is>
          <t>Income tax expense</t>
        </is>
      </c>
      <c r="B29" s="6" t="n">
        <v>2071503</v>
      </c>
      <c r="C29" s="6" t="n">
        <v>1965679</v>
      </c>
      <c r="D29" s="6" t="n">
        <v>2175274</v>
      </c>
    </row>
    <row r="30">
      <c r="A30" s="4" t="inlineStr">
        <is>
          <t>Net income</t>
        </is>
      </c>
      <c r="B30" s="5" t="n">
        <v>6744865</v>
      </c>
      <c r="C30" s="5" t="n">
        <v>6460631</v>
      </c>
      <c r="D30" s="5" t="n">
        <v>7318433</v>
      </c>
    </row>
    <row r="31">
      <c r="A31" s="3" t="inlineStr">
        <is>
          <t>Weighted average shares outstanding</t>
        </is>
      </c>
    </row>
    <row r="32">
      <c r="A32" s="4" t="inlineStr">
        <is>
          <t>Basic</t>
        </is>
      </c>
      <c r="B32" s="6" t="n">
        <v>5531518</v>
      </c>
      <c r="C32" s="6" t="n">
        <v>5526948</v>
      </c>
      <c r="D32" s="6" t="n">
        <v>5522025</v>
      </c>
    </row>
    <row r="33">
      <c r="A33" s="4" t="inlineStr">
        <is>
          <t>Diluted</t>
        </is>
      </c>
      <c r="B33" s="6" t="n">
        <v>5680482</v>
      </c>
      <c r="C33" s="6" t="n">
        <v>5678543</v>
      </c>
      <c r="D33" s="6" t="n">
        <v>5588090</v>
      </c>
    </row>
    <row r="34">
      <c r="A34" s="4" t="inlineStr">
        <is>
          <t>Basic income per common share</t>
        </is>
      </c>
      <c r="B34" s="7" t="n">
        <v>1.22</v>
      </c>
      <c r="C34" s="7" t="n">
        <v>1.17</v>
      </c>
      <c r="D34" s="7" t="n">
        <v>1.33</v>
      </c>
    </row>
    <row r="35">
      <c r="A35" s="4" t="inlineStr">
        <is>
          <t>Diluted income per common share</t>
        </is>
      </c>
      <c r="B35" s="7" t="n">
        <v>1.19</v>
      </c>
      <c r="C35" s="7" t="n">
        <v>1.14</v>
      </c>
      <c r="D35" s="7" t="n">
        <v>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The fair value of options granted was determined using the following weighted-average assumptions as of grant date:</t>
        </is>
      </c>
      <c r="B4" s="4" t="inlineStr">
        <is>
          <t>The
fair value of options granted was determined using the following weighted-average assumptions as of grant date:
2021 2020 2019
Risk free interest rate 1.46 % 0.63 % 2.01 %
Expected life (in years) 5.99 7.50 7.50
Expected stock price volatility 34.18 % 32.90 % 33.13 %
Dividend yield 4.00 % 4.26 % 4.28 %</t>
        </is>
      </c>
    </row>
    <row r="5">
      <c r="A5" s="4" t="inlineStr">
        <is>
          <t>The following table presents a summary of the activity under the 2010, 2020 and 2021 Stock Incentive Plans for the years ended December 31:</t>
        </is>
      </c>
      <c r="B5" s="4" t="inlineStr">
        <is>
          <t xml:space="preserve">The
following table presents a summary of the activity under the 2010, 2020 and 2021 Stock Incentive Plans for the years ended December
31:
2021 2020 2019
Shares Weighted Shares Weighted Shares Weighted
Outstanding, January 1 202,344 $ 14.89 86,097 $ 12.92 102,760 $ 11.86
Granted 115,750 20.15 145,750 15.31 6,250 18.92
Exercised (22,305 ) 10.64 (19,298 ) 9.39 (22,163 ) 8.81
Forfeited (22,042 ) 15.07 (10,205 ) 15.19 (750 ) 18.92
Outstanding, December 31 273,747 $ 17.50 202,344 $ 14.89 86,097 $ 12.92
Exercisable at year end 7,804 $ 12.17 21,113 $ 9.77 27,459 $ 9.03 </t>
        </is>
      </c>
    </row>
    <row r="6">
      <c r="A6" s="4" t="inlineStr">
        <is>
          <t>The following table presents information pertaining to options outstanding at December 31, 2021.</t>
        </is>
      </c>
      <c r="B6" s="4" t="inlineStr">
        <is>
          <t xml:space="preserve">The
following table presents information pertaining to options outstanding at December 31, 2021.
Exercise Price Number of Weighted Weighted Intrinsic Number of Weighted Intrinsic
$ 9.18 1,149 0.50 $ 9.18 $ 10,548 1,149 $ 9.18 $ 12,409
$ 12.26 3,992 2.58 $ 12.26 $ 48,942 2,395 $ 12.26 $ 18,490
$ 12.40 969 2.00 $ 12.40 $ 12,016 775 $ 12.40 $ 5,876
$ 13.05 8,712 3.33 $ 13.05 $ 113,692 3,485 $ 13.05 $ 24,148
$ 15.21 116,250 8.33 $ 15.21 $ 1,768,163 — $ 15.21 $ —
$ 16.73 10,000 8.33 $ 16.73 $ 167,300 — $ 16.73 $ —
$ 18.23 32,450 6.25 $ 18.23 $ 591,564 — $ 18.23 $ —
$ 19.00 2,750 8.33 $ 19.00 $ 52,250 — $ 19.00 $ —
$ 19.82 7,225 8.33 $ 19.82 $ 143,200 — $ 19.82 $ —
$ 20.04 20,250 9.59 $ 20.04 $ 405,810 — $ 20.04 $ —
$ 21.10 70,000 9.33 $ 21.10 $ 1,477,000 — $ 21.10 $ —
273,747 8.13 $ 17.50 $ 4,790,485 7,804 $ 12.17 $ 60,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12 Months Ended</t>
        </is>
      </c>
    </row>
    <row r="2">
      <c r="B2" s="2" t="inlineStr">
        <is>
          <t>Dec. 31, 2021</t>
        </is>
      </c>
    </row>
    <row r="3">
      <c r="A3" s="3" t="inlineStr">
        <is>
          <t>Earnings Per Share [Abstract]</t>
        </is>
      </c>
    </row>
    <row r="4">
      <c r="A4" s="4" t="inlineStr">
        <is>
          <t>The following table is a summary of the reconciliation of weighted average shares outstanding for the years ended December 31:</t>
        </is>
      </c>
      <c r="B4" s="4" t="inlineStr">
        <is>
          <t xml:space="preserve">The
following table is a summary of the reconciliation of weighted average shares outstanding for the years ended December 31:
2021 2020 2019
Net income $ 6,744,865 $ 6,460,631 $ 7,318,433
Weighted average shares outstanding 5,531,518 5,526,948 5,522,025
Effect of dilutive shares 148,964 151,595 66,065
Weighted average shares outstanding - diluted 5,680,482 5,678,543 5,588,090
Earnings per share - basic $ 1.22 $ 1.17 $ 1.33
Earnings per share - diluted $ 1.19 $ 1.14 $ 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The following table presents the actual CBLR for the Bank and Company at:</t>
        </is>
      </c>
      <c r="B4" s="4" t="inlineStr">
        <is>
          <t>The
following table presents the actual CBLR for the Bank and Company at:
December 31, 2021 December 31, 2020
Bank 8.66% 10.19%
Company 10.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REGARDING FAIR VALUE OF FINANCIAL INSTRUMENTS (Tables)</t>
        </is>
      </c>
      <c r="B1" s="2" t="inlineStr">
        <is>
          <t>12 Months Ended</t>
        </is>
      </c>
    </row>
    <row r="2">
      <c r="B2" s="2" t="inlineStr">
        <is>
          <t>Dec. 31, 2021</t>
        </is>
      </c>
    </row>
    <row r="3">
      <c r="A3" s="3" t="inlineStr">
        <is>
          <t>Fair Value Disclosures [Abstract]</t>
        </is>
      </c>
    </row>
    <row r="4">
      <c r="A4" s="4" t="inlineStr">
        <is>
          <t>The following table presents information about assets measured at fair value on a recurring basis as of December 31, 2021 and 2020.</t>
        </is>
      </c>
      <c r="B4" s="4" t="inlineStr">
        <is>
          <t xml:space="preserve">The
following table presents information about assets measured at fair value on a recurring basis as of December 31, 2021
and 2020.
Balance as of December 31, 2021
Level 1 Level 2 Level 3 Total
U.S. Treasury Notes $ 100,062,300 $ — $ — $ 100,062,300
Government-Sponsored Enterprises — 74,721,009 — 74,721,009
Municipal Securities — 13,080,133 24,484,047 37,564,180
Total $ 100,062,300 $ 87,801,142 $ 24,484,047 $ 212,347,489
Balance as of December 31, 2020
Level 1 Level 2 Level 3 Total
U.S. Treasury Notes $ 20,410,550 $ — $ — $ 20,410,550
Government-Sponsored Enterprises — 97,852,806 — 97,852,806
Municipal Securities — 10,872,532 5,683,930 16,556,462
Total $ 20,410,550 $ 108,725,338 $ 5,683,930 $ 134,819,818 </t>
        </is>
      </c>
    </row>
    <row r="5">
      <c r="A5" s="4" t="inlineStr">
        <is>
          <t>The following table reconciles the changes in assets measured at fair value on a recurring basis using significant unobservable inputs (Level 3) for the years ended December 31, 2021 and 2020.</t>
        </is>
      </c>
      <c r="B5" s="4" t="inlineStr">
        <is>
          <t xml:space="preserve">The
following table reconciles the changes in assets measured at fair value on a recurring basis using significant unobservable inputs
(Level 3) for the years ended December 31, 2021 and 2020.
December 31,
2021 2020
Beginning balance $ 5,683,930 $ 11,954,451
Total realized/unrealized gains (losses)
Included in earnings — —
Included in other comprehensive (loss) income (79,883 ) 110,479
Purchases, issuances, and settlements net of maturities 18,880,000 (6,381,000 )
Transfers in and/or out of Level 3 — —
Ending balance $ 24,484,047 $ 5,683,930 </t>
        </is>
      </c>
    </row>
    <row r="6">
      <c r="A6" s="4" t="inlineStr">
        <is>
          <t>The following tables present information about certain assets measured at fair value on a nonrecurring basis as of December 31, 2021 and 2020.</t>
        </is>
      </c>
      <c r="B6" s="4" t="inlineStr">
        <is>
          <t xml:space="preserve">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December 31, 2021 and 2020.
December 31, 2021
Level 1 Level 2 Level 3 Total
Impaired loans $ — $ — $ 1,902,879 $ 1,902,879
Mortgage loans to be sold — 2,774,388 — 2,774,388
Total $ — $ 2,774,388 $ 1,902,879 $ 4,677,267
December 31, 2020
Level 1 Level 2 Level 3 Total
Impaired loans $ — $ — $ 5,419,726 $ 5,419,726
Mortgage loans to be sold — 12,965,733 — 12,965,733
Total $ — $ 12,965,733 $ 5,419,726 $ 18,385,459 </t>
        </is>
      </c>
    </row>
    <row r="7">
      <c r="A7" s="4" t="inlineStr">
        <is>
          <t>The following table provides information describing the unobservable inputs used in Level 3 fair value measurements at December 31, 2021:</t>
        </is>
      </c>
      <c r="B7" s="4" t="inlineStr">
        <is>
          <t>The
following table provides information describing the unobservable inputs used in Level 3 fair value measurements at December 31,
2021:
Inputs
Valuation Technique Unobservable Input General
Range of Inputs
Impaired Loans Appraisal Value/Comparison
Sales/Other Estimates Appraisals and/or
Sales of Comparable Properties Appraisals
Discounted 10 20</t>
        </is>
      </c>
    </row>
    <row r="8">
      <c r="A8" s="4" t="inlineStr">
        <is>
          <t>The following tables present the carrying amount, fair value, and placement in the fair value hierarchy of our financial instruments as of December 31, 2021 and 2020, respectively</t>
        </is>
      </c>
      <c r="B8" s="4" t="inlineStr">
        <is>
          <t xml:space="preserve">The
following tables present the carrying amount, fair value, and placement in the fair value hierarchy of our financial instruments
as of December 31, 2021 and 2020, respectively
Fair Value Measurements at
December 31, 2021
Carrying Estimated Level 1 Level 2 Level 3
Financial Assets:
Cash and due from banks $ 11,140,559 $ 11,140,559 $ 11,140,559 $ — $ —
Interest-bearing deposits at the Federal Reserve 128,971,429 128,971,429 128,971,429 — —
Investment securities available for sale 212,347,489 212,347,489 100,062,300 87,801,142 24,484,047
Mortgage loans to be sold 2,774,388 2,774,388 — 2,774,388 —
Loans, net 302,255,242 293,731,997 — — 293,731,997
Accrued interest receivable 1,404,227 1,404,227 — 1,404,227
Financial Liabilities:
Demand deposits 587,903,356 587,903,356 — 587,903,356 —
Time deposits 21,288,220 21,428,310 — 21,428,310 —
Accrued interest payable 14,914 14,914 — 14,914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NK OF SOUTH CAROLINA CORPORATION - PARENT COMPANY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 Condensed
Statements of Financial Condition
December 31
2021 2020
Assets
Cash $ 1,233,354 $ 1,723,556
Investment in wholly-owned bank subsidiary 53,327,296 53,934,084
Other assets 298,998 261,196
Total assets $ 54,859,648 $ 55,918,836
Liabilities and shareholders’ equity
Other liabilities $ 942,015 $ 938,480
Shareholders’ equity 53,917,633 54,980,356
Total liabilities and shareholders’ equity $ 54,859,648 $ 55,918,836 </t>
        </is>
      </c>
    </row>
    <row r="5">
      <c r="A5" s="4" t="inlineStr">
        <is>
          <t>Condensed Statements of Income</t>
        </is>
      </c>
      <c r="B5" s="4" t="inlineStr">
        <is>
          <t xml:space="preserve"> Condensed
Statements of Income
For the year ended December 31,
2021 2020 2019
Interest income $ 288 $ 759 $ 1,280
Net operating expenses (256,471 ) (255,409 ) (221,510 )
Dividends received fom bank 3,805,000 4,700,000 4,170,000
Equity in undistributed earnings of subsidiary 3,196,048 2,015,281 3,368,663
Net income $ 6,744,865 $ 6,460,631 $ 7,318,433 </t>
        </is>
      </c>
    </row>
    <row r="6">
      <c r="A6" s="4" t="inlineStr">
        <is>
          <t>Condensed Statements of Cash Flows</t>
        </is>
      </c>
      <c r="B6" s="4" t="inlineStr">
        <is>
          <t xml:space="preserve"> Condensed
Statements of Cash Flows
For the year ended December 31,
2021 2020 2019
Cash flows from operating activities:
Net income $ 6,744,865 $ 6,460,631 $ 7,318,433
Stock-based compensation expense 103,033 92,986 78,053
Equity in undistributed earnings of subsidiary (3,196,048 ) (2,015,280 ) (3,368,663 )
Decrease in other assets (37,802 ) (36,590 ) (45,979 )
Increase in other liabilities (1 ) — —
Net cash provided by operating activities 3,614,047 4,501,747 3,981,844
Cash flows from financing activities:
Dividends paid (4,312,138 ) (3,592,841 ) (4,031,157 )
Repurchase of common shares — (398,868 ) —
Stock options exercised 207,889 117,044 138,286
Net cash used by financing activities (4,104,249 ) (3,874,665 ) (3,892,871 )
Net (decrease) increase in cash (490,202 ) 627,082 88,973
Cash at the beginning of the year 1,723,556 1,096,474 1,007,501
Cash at the end of the year $ 1,233,354 $ 1,723,556 $ 1,096,474
Supplemental disclosure for non-cash investing and financing activity
Change in dividends payable $ 3,536 $ 53,680 $ 58,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The tables below represent the quarterly results of operations for the years ended December 31, 2021 and 2020, respectively:</t>
        </is>
      </c>
      <c r="B4" s="4" t="inlineStr">
        <is>
          <t xml:space="preserve">The
tables below represent the quarterly results of operations for the years ended December 31, 2021 and 2020, respectively:
2021
Fourth Third Second First
Total interest and fee income $ 4,345,017 $ 4,201,069 $ 4,363,910 $ 4,641,115
Total interest expense 37,840 39,319 42,317 54,524
Net interest income 4,307,177 4,161,750 4,321,593 4,586,591
Provision for loan losses — — — 120,000
Net interest income after provision for loan losses 4,307,177 4,161,750 4,321,593 4,466,591
Total other income 842,935 1,138,431 946,951 939,914
Total other expense 3,146,129 3,047,534 3,084,596 3,030,715
Income before income tax expense 2,003,983 2,252,647 2,183,948 2,375,790
Income tax expense 464,814 525,710 515,264 565,715
Net income $ 1,539,169 $ 1,726,937 $ 1,668,684 $ 1,810,075
Basic income per common share $ 0.28 $ 0.31 $ 0.30 $ 0.33
Diluted income per common share $ 0.27 $ 0.30 $ 0.29 $ 0.32
2020
Fourth Third Second First
Total interest and fee income $ 4,442,774 $ 4,292,345 $ 4,203,211 $ 4,301,426
Total interest expense 63,139 72,198 76,005 94,072
Net interest income 4,379,635 4,220,147 4,127,206 4,207,354
Provision for loan losses 200,000 40,000 — —
Net interest income after provision for loan losses 4,179,635 4,180,147 4,127,206 4,207,354
Total other income 1,095,596 978,052 703,622 627,631
Total other expense 3,011,191 2,934,998 2,870,223 2,856,521
Income before income tax expense 2,264,040 2,223,201 1,960,605 1,978,464
Income tax expense 528,834 519,930 459,582 457,333
Net income $ 1,735,206 $ 1,703,271 $ 1,501,023 $ 1,521,131
Basic income per common share $ 0.31 $ 0.31 $ 0.27 $ 0.28
Diluted income per common share $ 0.31 $ 0.30 $ 0.26 $ 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12 Months Ended</t>
        </is>
      </c>
    </row>
    <row r="2">
      <c r="B2" s="2" t="inlineStr">
        <is>
          <t>Dec. 31, 2021USD ($)Number</t>
        </is>
      </c>
    </row>
    <row r="3">
      <c r="A3" s="4" t="inlineStr">
        <is>
          <t>Impaired loan minimum amount recorded at fair value | $</t>
        </is>
      </c>
      <c r="B3" s="5" t="n">
        <v>50000</v>
      </c>
    </row>
    <row r="4">
      <c r="A4" s="4" t="inlineStr">
        <is>
          <t>Number of segments | Number</t>
        </is>
      </c>
      <c r="B4" s="6" t="n">
        <v>1</v>
      </c>
    </row>
    <row r="5">
      <c r="A5" s="4" t="inlineStr">
        <is>
          <t>Building [Member]</t>
        </is>
      </c>
    </row>
    <row r="6">
      <c r="A6" s="4" t="inlineStr">
        <is>
          <t>Useful life (in years)</t>
        </is>
      </c>
      <c r="B6" s="4" t="inlineStr">
        <is>
          <t>40 years</t>
        </is>
      </c>
    </row>
    <row r="7">
      <c r="A7" s="4" t="inlineStr">
        <is>
          <t>Equipment [Member] | Minimum [Member]</t>
        </is>
      </c>
    </row>
    <row r="8">
      <c r="A8" s="4" t="inlineStr">
        <is>
          <t>Useful life (in years)</t>
        </is>
      </c>
      <c r="B8" s="4" t="inlineStr">
        <is>
          <t>3 years</t>
        </is>
      </c>
    </row>
    <row r="9">
      <c r="A9" s="4" t="inlineStr">
        <is>
          <t>Equipment [Member] | Maximum [Member]</t>
        </is>
      </c>
    </row>
    <row r="10">
      <c r="A10" s="4" t="inlineStr">
        <is>
          <t>Useful life (in years)</t>
        </is>
      </c>
      <c r="B10"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securities available for sale are summarized as follows. (Details) - USD ($)</t>
        </is>
      </c>
      <c r="B1" s="2" t="inlineStr">
        <is>
          <t>Dec. 31, 2021</t>
        </is>
      </c>
      <c r="C1" s="2" t="inlineStr">
        <is>
          <t>Dec. 31, 2020</t>
        </is>
      </c>
    </row>
    <row r="2">
      <c r="A2" s="3" t="inlineStr">
        <is>
          <t>Marketable Securities [Line Items]</t>
        </is>
      </c>
    </row>
    <row r="3">
      <c r="A3" s="4" t="inlineStr">
        <is>
          <t>Amortized Cost</t>
        </is>
      </c>
      <c r="B3" s="5" t="n">
        <v>215047451</v>
      </c>
      <c r="C3" s="5" t="n">
        <v>132706063</v>
      </c>
    </row>
    <row r="4">
      <c r="A4" s="4" t="inlineStr">
        <is>
          <t>Gross Unrealized Gains</t>
        </is>
      </c>
      <c r="B4" s="6" t="n">
        <v>679883</v>
      </c>
      <c r="C4" s="6" t="n">
        <v>2274015</v>
      </c>
    </row>
    <row r="5">
      <c r="A5" s="4" t="inlineStr">
        <is>
          <t>Gross Unrealized Losses</t>
        </is>
      </c>
      <c r="B5" s="6" t="n">
        <v>-3379845</v>
      </c>
      <c r="C5" s="6" t="n">
        <v>-160260</v>
      </c>
    </row>
    <row r="6">
      <c r="A6" s="4" t="inlineStr">
        <is>
          <t>Estimated Fair Value</t>
        </is>
      </c>
      <c r="B6" s="6" t="n">
        <v>212347489</v>
      </c>
      <c r="C6" s="6" t="n">
        <v>134819818</v>
      </c>
    </row>
    <row r="7">
      <c r="A7" s="4" t="inlineStr">
        <is>
          <t>US Treasury Securities [Member]</t>
        </is>
      </c>
    </row>
    <row r="8">
      <c r="A8" s="3" t="inlineStr">
        <is>
          <t>Marketable Securities [Line Items]</t>
        </is>
      </c>
    </row>
    <row r="9">
      <c r="A9" s="4" t="inlineStr">
        <is>
          <t>Amortized Cost</t>
        </is>
      </c>
      <c r="B9" s="6" t="n">
        <v>101269851</v>
      </c>
      <c r="C9" s="6" t="n">
        <v>20036549</v>
      </c>
    </row>
    <row r="10">
      <c r="A10" s="4" t="inlineStr">
        <is>
          <t>Gross Unrealized Gains</t>
        </is>
      </c>
      <c r="B10" s="6" t="n">
        <v>68848</v>
      </c>
      <c r="C10" s="6" t="n">
        <v>374001</v>
      </c>
    </row>
    <row r="11">
      <c r="A11" s="4" t="inlineStr">
        <is>
          <t>Gross Unrealized Losses</t>
        </is>
      </c>
      <c r="B11" s="6" t="n">
        <v>-1276399</v>
      </c>
      <c r="C11" s="4" t="inlineStr">
        <is>
          <t xml:space="preserve"> </t>
        </is>
      </c>
    </row>
    <row r="12">
      <c r="A12" s="4" t="inlineStr">
        <is>
          <t>Estimated Fair Value</t>
        </is>
      </c>
      <c r="B12" s="6" t="n">
        <v>100062300</v>
      </c>
      <c r="C12" s="6" t="n">
        <v>20410550</v>
      </c>
    </row>
    <row r="13">
      <c r="A13" s="4" t="inlineStr">
        <is>
          <t>US Government-sponsored Enterprises Debt Securities [Member]</t>
        </is>
      </c>
    </row>
    <row r="14">
      <c r="A14" s="3" t="inlineStr">
        <is>
          <t>Marketable Securities [Line Items]</t>
        </is>
      </c>
    </row>
    <row r="15">
      <c r="A15" s="4" t="inlineStr">
        <is>
          <t>Amortized Cost</t>
        </is>
      </c>
      <c r="B15" s="6" t="n">
        <v>76355720</v>
      </c>
      <c r="C15" s="6" t="n">
        <v>96614182</v>
      </c>
    </row>
    <row r="16">
      <c r="A16" s="4" t="inlineStr">
        <is>
          <t>Gross Unrealized Gains</t>
        </is>
      </c>
      <c r="B16" s="6" t="n">
        <v>275123</v>
      </c>
      <c r="C16" s="6" t="n">
        <v>1398884</v>
      </c>
    </row>
    <row r="17">
      <c r="A17" s="4" t="inlineStr">
        <is>
          <t>Gross Unrealized Losses</t>
        </is>
      </c>
      <c r="B17" s="6" t="n">
        <v>-1909834</v>
      </c>
      <c r="C17" s="6" t="n">
        <v>-160260</v>
      </c>
    </row>
    <row r="18">
      <c r="A18" s="4" t="inlineStr">
        <is>
          <t>Estimated Fair Value</t>
        </is>
      </c>
      <c r="B18" s="6" t="n">
        <v>74721009</v>
      </c>
      <c r="C18" s="6" t="n">
        <v>97852806</v>
      </c>
    </row>
    <row r="19">
      <c r="A19" s="4" t="inlineStr">
        <is>
          <t>US States and Political Subdivisions Debt Securities [Member]</t>
        </is>
      </c>
    </row>
    <row r="20">
      <c r="A20" s="3" t="inlineStr">
        <is>
          <t>Marketable Securities [Line Items]</t>
        </is>
      </c>
    </row>
    <row r="21">
      <c r="A21" s="4" t="inlineStr">
        <is>
          <t>Amortized Cost</t>
        </is>
      </c>
      <c r="B21" s="6" t="n">
        <v>37421880</v>
      </c>
      <c r="C21" s="6" t="n">
        <v>16055332</v>
      </c>
    </row>
    <row r="22">
      <c r="A22" s="4" t="inlineStr">
        <is>
          <t>Gross Unrealized Gains</t>
        </is>
      </c>
      <c r="B22" s="6" t="n">
        <v>335912</v>
      </c>
      <c r="C22" s="6" t="n">
        <v>501130</v>
      </c>
    </row>
    <row r="23">
      <c r="A23" s="4" t="inlineStr">
        <is>
          <t>Gross Unrealized Losses</t>
        </is>
      </c>
      <c r="B23" s="6" t="n">
        <v>-193612</v>
      </c>
      <c r="C23" s="4" t="inlineStr">
        <is>
          <t xml:space="preserve"> </t>
        </is>
      </c>
    </row>
    <row r="24">
      <c r="A24" s="4" t="inlineStr">
        <is>
          <t>Estimated Fair Value</t>
        </is>
      </c>
      <c r="B24" s="5" t="n">
        <v>37564180</v>
      </c>
      <c r="C24" s="5" t="n">
        <v>165564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available for sale at December 31, 2021 and 2020, by contractual maturity are in the following table. (Details) - USD ($)</t>
        </is>
      </c>
      <c r="B1" s="2" t="inlineStr">
        <is>
          <t>Dec. 31, 2021</t>
        </is>
      </c>
      <c r="C1" s="2" t="inlineStr">
        <is>
          <t>Dec. 31, 2020</t>
        </is>
      </c>
    </row>
    <row r="2">
      <c r="A2" s="3" t="inlineStr">
        <is>
          <t>Investments, Debt and Equity Securities [Abstract]</t>
        </is>
      </c>
    </row>
    <row r="3">
      <c r="A3" s="4" t="inlineStr">
        <is>
          <t>Due in one year or less, amortized cost</t>
        </is>
      </c>
      <c r="B3" s="5" t="n">
        <v>12756176</v>
      </c>
      <c r="C3" s="5" t="n">
        <v>32245646</v>
      </c>
    </row>
    <row r="4">
      <c r="A4" s="4" t="inlineStr">
        <is>
          <t>Due in one year or less, estimated fair value</t>
        </is>
      </c>
      <c r="B4" s="6" t="n">
        <v>12859086</v>
      </c>
      <c r="C4" s="6" t="n">
        <v>32622890</v>
      </c>
    </row>
    <row r="5">
      <c r="A5" s="4" t="inlineStr">
        <is>
          <t>Due in one year to five years, amortized cost</t>
        </is>
      </c>
      <c r="B5" s="6" t="n">
        <v>116602790</v>
      </c>
      <c r="C5" s="6" t="n">
        <v>40022194</v>
      </c>
    </row>
    <row r="6">
      <c r="A6" s="4" t="inlineStr">
        <is>
          <t>Due in one year to five years, estimated fair value</t>
        </is>
      </c>
      <c r="B6" s="6" t="n">
        <v>115896465</v>
      </c>
      <c r="C6" s="6" t="n">
        <v>41258370</v>
      </c>
    </row>
    <row r="7">
      <c r="A7" s="4" t="inlineStr">
        <is>
          <t>Due in one year to five years, amortized cost</t>
        </is>
      </c>
      <c r="B7" s="6" t="n">
        <v>76531464</v>
      </c>
      <c r="C7" s="6" t="n">
        <v>50438223</v>
      </c>
    </row>
    <row r="8">
      <c r="A8" s="4" t="inlineStr">
        <is>
          <t>Due in five years to ten years, estimated fair value</t>
        </is>
      </c>
      <c r="B8" s="6" t="n">
        <v>74575862</v>
      </c>
      <c r="C8" s="6" t="n">
        <v>50968288</v>
      </c>
    </row>
    <row r="9">
      <c r="A9" s="4" t="inlineStr">
        <is>
          <t>Due in ten years and over, amortized cost</t>
        </is>
      </c>
      <c r="B9" s="6" t="n">
        <v>9157021</v>
      </c>
      <c r="C9" s="6" t="n">
        <v>10000000</v>
      </c>
    </row>
    <row r="10">
      <c r="A10" s="4" t="inlineStr">
        <is>
          <t>Due in ten years and over, estimated fair value</t>
        </is>
      </c>
      <c r="B10" s="6" t="n">
        <v>9016076</v>
      </c>
      <c r="C10" s="6" t="n">
        <v>9970270</v>
      </c>
    </row>
    <row r="11">
      <c r="A11" s="4" t="inlineStr">
        <is>
          <t>Total, amortized cost</t>
        </is>
      </c>
      <c r="B11" s="6" t="n">
        <v>215047451</v>
      </c>
      <c r="C11" s="6" t="n">
        <v>132706063</v>
      </c>
    </row>
    <row r="12">
      <c r="A12" s="4" t="inlineStr">
        <is>
          <t>Total, estimated fair value</t>
        </is>
      </c>
      <c r="B12" s="5" t="n">
        <v>212347489</v>
      </c>
      <c r="C12" s="5" t="n">
        <v>134819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tables below summarize gross unrealized losses on investment securities and the fair market value of the related securities, aggregated by investment category and length of time that individual securities have been in a continuous unrealized loss posi (Details)</t>
        </is>
      </c>
      <c r="B1" s="2" t="inlineStr">
        <is>
          <t>Dec. 31, 2021USD ($)Number</t>
        </is>
      </c>
      <c r="C1" s="2" t="inlineStr">
        <is>
          <t>Dec. 31, 2020USD ($)Number</t>
        </is>
      </c>
    </row>
    <row r="2">
      <c r="A2" s="3" t="inlineStr">
        <is>
          <t>Marketable Securities [Line Items]</t>
        </is>
      </c>
    </row>
    <row r="3">
      <c r="A3" s="4" t="inlineStr">
        <is>
          <t>Number of positions, less than 12 months | Number</t>
        </is>
      </c>
      <c r="B3" s="6" t="n">
        <v>37</v>
      </c>
      <c r="C3" s="6" t="n">
        <v>4</v>
      </c>
    </row>
    <row r="4">
      <c r="A4" s="4" t="inlineStr">
        <is>
          <t>Fair Value, less than 12 months</t>
        </is>
      </c>
      <c r="B4" s="5" t="n">
        <v>125859972</v>
      </c>
      <c r="C4" s="5" t="n">
        <v>29839740</v>
      </c>
    </row>
    <row r="5">
      <c r="A5" s="4" t="inlineStr">
        <is>
          <t>Gross Unrealized Losses, less than 12 months</t>
        </is>
      </c>
      <c r="B5" s="5" t="n">
        <v>-1989416</v>
      </c>
      <c r="C5" s="5" t="n">
        <v>-160260</v>
      </c>
    </row>
    <row r="6">
      <c r="A6" s="4" t="inlineStr">
        <is>
          <t>Number of positions, 12 months or longer | Number</t>
        </is>
      </c>
      <c r="B6" s="6" t="n">
        <v>6</v>
      </c>
    </row>
    <row r="7">
      <c r="A7" s="4" t="inlineStr">
        <is>
          <t>Fair Value, 12 months or longer</t>
        </is>
      </c>
      <c r="B7" s="5" t="n">
        <v>39909134</v>
      </c>
    </row>
    <row r="8">
      <c r="A8" s="4" t="inlineStr">
        <is>
          <t>Gross Unrealized Losses, 12 months or longer</t>
        </is>
      </c>
      <c r="B8" s="5" t="n">
        <v>-1390429</v>
      </c>
    </row>
    <row r="9">
      <c r="A9" s="4" t="inlineStr">
        <is>
          <t>Number of positions | Number</t>
        </is>
      </c>
      <c r="B9" s="6" t="n">
        <v>43</v>
      </c>
      <c r="C9" s="6" t="n">
        <v>4</v>
      </c>
    </row>
    <row r="10">
      <c r="A10" s="4" t="inlineStr">
        <is>
          <t>Fair value</t>
        </is>
      </c>
      <c r="B10" s="5" t="n">
        <v>165769106</v>
      </c>
      <c r="C10" s="5" t="n">
        <v>29839740</v>
      </c>
    </row>
    <row r="11">
      <c r="A11" s="4" t="inlineStr">
        <is>
          <t>Gross Unrealized Losses</t>
        </is>
      </c>
      <c r="B11" s="5" t="n">
        <v>-3379845</v>
      </c>
      <c r="C11" s="5" t="n">
        <v>-160260</v>
      </c>
    </row>
    <row r="12">
      <c r="A12" s="4" t="inlineStr">
        <is>
          <t>US Treasury Securities [Member]</t>
        </is>
      </c>
    </row>
    <row r="13">
      <c r="A13" s="3" t="inlineStr">
        <is>
          <t>Marketable Securities [Line Items]</t>
        </is>
      </c>
    </row>
    <row r="14">
      <c r="A14" s="4" t="inlineStr">
        <is>
          <t>Number of positions, less than 12 months | Number</t>
        </is>
      </c>
      <c r="B14" s="6" t="n">
        <v>15</v>
      </c>
      <c r="C14" s="4" t="inlineStr">
        <is>
          <t xml:space="preserve"> </t>
        </is>
      </c>
    </row>
    <row r="15">
      <c r="A15" s="4" t="inlineStr">
        <is>
          <t>Fair Value, less than 12 months</t>
        </is>
      </c>
      <c r="B15" s="5" t="n">
        <v>94994915</v>
      </c>
      <c r="C15" s="4" t="inlineStr">
        <is>
          <t xml:space="preserve"> </t>
        </is>
      </c>
    </row>
    <row r="16">
      <c r="A16" s="4" t="inlineStr">
        <is>
          <t>Gross Unrealized Losses, less than 12 months</t>
        </is>
      </c>
      <c r="B16" s="5" t="n">
        <v>-1276399</v>
      </c>
      <c r="C16" s="4" t="inlineStr">
        <is>
          <t xml:space="preserve"> </t>
        </is>
      </c>
    </row>
    <row r="17">
      <c r="A17" s="4" t="inlineStr">
        <is>
          <t>Number of positions, 12 months or longer | Number</t>
        </is>
      </c>
      <c r="B17" s="4" t="inlineStr">
        <is>
          <t xml:space="preserve"> </t>
        </is>
      </c>
    </row>
    <row r="18">
      <c r="A18" s="4" t="inlineStr">
        <is>
          <t>Fair Value, 12 months or longer</t>
        </is>
      </c>
      <c r="B18" s="4" t="inlineStr">
        <is>
          <t xml:space="preserve"> </t>
        </is>
      </c>
    </row>
    <row r="19">
      <c r="A19" s="4" t="inlineStr">
        <is>
          <t>Gross Unrealized Losses, 12 months or longer</t>
        </is>
      </c>
      <c r="B19" s="4" t="inlineStr">
        <is>
          <t xml:space="preserve"> </t>
        </is>
      </c>
    </row>
    <row r="20">
      <c r="A20" s="4" t="inlineStr">
        <is>
          <t>Number of positions | Number</t>
        </is>
      </c>
      <c r="B20" s="6" t="n">
        <v>15</v>
      </c>
      <c r="C20" s="4" t="inlineStr">
        <is>
          <t xml:space="preserve"> </t>
        </is>
      </c>
    </row>
    <row r="21">
      <c r="A21" s="4" t="inlineStr">
        <is>
          <t>Fair value</t>
        </is>
      </c>
      <c r="B21" s="5" t="n">
        <v>94994915</v>
      </c>
      <c r="C21" s="4" t="inlineStr">
        <is>
          <t xml:space="preserve"> </t>
        </is>
      </c>
    </row>
    <row r="22">
      <c r="A22" s="4" t="inlineStr">
        <is>
          <t>Gross Unrealized Losses</t>
        </is>
      </c>
      <c r="B22" s="5" t="n">
        <v>-1276399</v>
      </c>
      <c r="C22" s="4" t="inlineStr">
        <is>
          <t xml:space="preserve"> </t>
        </is>
      </c>
    </row>
    <row r="23">
      <c r="A23" s="4" t="inlineStr">
        <is>
          <t>US Government-sponsored Enterprises Debt Securities [Member]</t>
        </is>
      </c>
    </row>
    <row r="24">
      <c r="A24" s="3" t="inlineStr">
        <is>
          <t>Marketable Securities [Line Items]</t>
        </is>
      </c>
    </row>
    <row r="25">
      <c r="A25" s="4" t="inlineStr">
        <is>
          <t>Number of positions, less than 12 months | Number</t>
        </is>
      </c>
      <c r="B25" s="6" t="n">
        <v>3</v>
      </c>
      <c r="C25" s="6" t="n">
        <v>4</v>
      </c>
    </row>
    <row r="26">
      <c r="A26" s="4" t="inlineStr">
        <is>
          <t>Fair Value, less than 12 months</t>
        </is>
      </c>
      <c r="B26" s="5" t="n">
        <v>19480595</v>
      </c>
      <c r="C26" s="5" t="n">
        <v>29839740</v>
      </c>
    </row>
    <row r="27">
      <c r="A27" s="4" t="inlineStr">
        <is>
          <t>Gross Unrealized Losses, less than 12 months</t>
        </is>
      </c>
      <c r="B27" s="5" t="n">
        <v>-519405</v>
      </c>
      <c r="C27" s="5" t="n">
        <v>-160260</v>
      </c>
    </row>
    <row r="28">
      <c r="A28" s="4" t="inlineStr">
        <is>
          <t>Number of positions, 12 months or longer | Number</t>
        </is>
      </c>
      <c r="B28" s="6" t="n">
        <v>6</v>
      </c>
    </row>
    <row r="29">
      <c r="A29" s="4" t="inlineStr">
        <is>
          <t>Fair Value, 12 months or longer</t>
        </is>
      </c>
      <c r="B29" s="5" t="n">
        <v>39909134</v>
      </c>
    </row>
    <row r="30">
      <c r="A30" s="4" t="inlineStr">
        <is>
          <t>Gross Unrealized Losses, 12 months or longer</t>
        </is>
      </c>
      <c r="B30" s="5" t="n">
        <v>-1390429</v>
      </c>
    </row>
    <row r="31">
      <c r="A31" s="4" t="inlineStr">
        <is>
          <t>Number of positions | Number</t>
        </is>
      </c>
      <c r="B31" s="6" t="n">
        <v>9</v>
      </c>
      <c r="C31" s="6" t="n">
        <v>4</v>
      </c>
    </row>
    <row r="32">
      <c r="A32" s="4" t="inlineStr">
        <is>
          <t>Fair value</t>
        </is>
      </c>
      <c r="B32" s="5" t="n">
        <v>59389729</v>
      </c>
      <c r="C32" s="5" t="n">
        <v>29839740</v>
      </c>
    </row>
    <row r="33">
      <c r="A33" s="4" t="inlineStr">
        <is>
          <t>Gross Unrealized Losses</t>
        </is>
      </c>
      <c r="B33" s="5" t="n">
        <v>-1909834</v>
      </c>
      <c r="C33" s="5" t="n">
        <v>-160260</v>
      </c>
    </row>
    <row r="34">
      <c r="A34" s="4" t="inlineStr">
        <is>
          <t>US States and Political Subdivisions Debt Securities [Member]</t>
        </is>
      </c>
    </row>
    <row r="35">
      <c r="A35" s="3" t="inlineStr">
        <is>
          <t>Marketable Securities [Line Items]</t>
        </is>
      </c>
    </row>
    <row r="36">
      <c r="A36" s="4" t="inlineStr">
        <is>
          <t>Number of positions, less than 12 months | Number</t>
        </is>
      </c>
      <c r="B36" s="6" t="n">
        <v>19</v>
      </c>
      <c r="C36" s="4" t="inlineStr">
        <is>
          <t xml:space="preserve"> </t>
        </is>
      </c>
    </row>
    <row r="37">
      <c r="A37" s="4" t="inlineStr">
        <is>
          <t>Fair Value, less than 12 months</t>
        </is>
      </c>
      <c r="B37" s="5" t="n">
        <v>11384462</v>
      </c>
      <c r="C37" s="4" t="inlineStr">
        <is>
          <t xml:space="preserve"> </t>
        </is>
      </c>
    </row>
    <row r="38">
      <c r="A38" s="4" t="inlineStr">
        <is>
          <t>Gross Unrealized Losses, less than 12 months</t>
        </is>
      </c>
      <c r="B38" s="5" t="n">
        <v>-193612</v>
      </c>
      <c r="C38" s="4" t="inlineStr">
        <is>
          <t xml:space="preserve"> </t>
        </is>
      </c>
    </row>
    <row r="39">
      <c r="A39" s="4" t="inlineStr">
        <is>
          <t>Number of positions, 12 months or longer | Number</t>
        </is>
      </c>
      <c r="B39" s="4" t="inlineStr">
        <is>
          <t xml:space="preserve"> </t>
        </is>
      </c>
    </row>
    <row r="40">
      <c r="A40" s="4" t="inlineStr">
        <is>
          <t>Fair Value, 12 months or longer</t>
        </is>
      </c>
      <c r="B40" s="4" t="inlineStr">
        <is>
          <t xml:space="preserve"> </t>
        </is>
      </c>
    </row>
    <row r="41">
      <c r="A41" s="4" t="inlineStr">
        <is>
          <t>Gross Unrealized Losses, 12 months or longer</t>
        </is>
      </c>
      <c r="B41" s="4" t="inlineStr">
        <is>
          <t xml:space="preserve"> </t>
        </is>
      </c>
    </row>
    <row r="42">
      <c r="A42" s="4" t="inlineStr">
        <is>
          <t>Number of positions | Number</t>
        </is>
      </c>
      <c r="B42" s="6" t="n">
        <v>19</v>
      </c>
      <c r="C42" s="4" t="inlineStr">
        <is>
          <t xml:space="preserve"> </t>
        </is>
      </c>
    </row>
    <row r="43">
      <c r="A43" s="4" t="inlineStr">
        <is>
          <t>Fair value</t>
        </is>
      </c>
      <c r="B43" s="5" t="n">
        <v>11384462</v>
      </c>
      <c r="C43" s="4" t="inlineStr">
        <is>
          <t xml:space="preserve"> </t>
        </is>
      </c>
    </row>
    <row r="44">
      <c r="A44" s="4" t="inlineStr">
        <is>
          <t>Gross Unrealized Losses</t>
        </is>
      </c>
      <c r="B44" s="5" t="n">
        <v>-193612</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5" t="n">
        <v>6744865</v>
      </c>
      <c r="C4" s="5" t="n">
        <v>6460631</v>
      </c>
      <c r="D4" s="5" t="n">
        <v>7318433</v>
      </c>
    </row>
    <row r="5">
      <c r="A5" s="3" t="inlineStr">
        <is>
          <t>Other comprehensive (loss) income</t>
        </is>
      </c>
    </row>
    <row r="6">
      <c r="A6" s="4" t="inlineStr">
        <is>
          <t>Unrealized (loss) gain on securities arising during the period</t>
        </is>
      </c>
      <c r="B6" s="6" t="n">
        <v>-4546773</v>
      </c>
      <c r="C6" s="6" t="n">
        <v>1512600</v>
      </c>
      <c r="D6" s="6" t="n">
        <v>2911491</v>
      </c>
    </row>
    <row r="7">
      <c r="A7" s="4" t="inlineStr">
        <is>
          <t>Reclassification adjustment for securities gains realized in net income</t>
        </is>
      </c>
      <c r="B7" s="6" t="n">
        <v>-266944</v>
      </c>
      <c r="C7" s="6" t="n">
        <v>-10002</v>
      </c>
      <c r="D7" s="6" t="n">
        <v>-50707</v>
      </c>
    </row>
    <row r="8">
      <c r="A8" s="4" t="inlineStr">
        <is>
          <t>Other comprehensive (loss) income before tax</t>
        </is>
      </c>
      <c r="B8" s="6" t="n">
        <v>-4813717</v>
      </c>
      <c r="C8" s="6" t="n">
        <v>1502598</v>
      </c>
      <c r="D8" s="6" t="n">
        <v>2860784</v>
      </c>
    </row>
    <row r="9">
      <c r="A9" s="4" t="inlineStr">
        <is>
          <t>Income tax effect related to items of other comprehensive (loss) income before tax</t>
        </is>
      </c>
      <c r="B9" s="6" t="n">
        <v>1010881</v>
      </c>
      <c r="C9" s="6" t="n">
        <v>-315546</v>
      </c>
      <c r="D9" s="6" t="n">
        <v>-600765</v>
      </c>
    </row>
    <row r="10">
      <c r="A10" s="4" t="inlineStr">
        <is>
          <t>Other comprehensive (loss) income after tax</t>
        </is>
      </c>
      <c r="B10" s="6" t="n">
        <v>-3802836</v>
      </c>
      <c r="C10" s="6" t="n">
        <v>1187052</v>
      </c>
      <c r="D10" s="6" t="n">
        <v>2260019</v>
      </c>
    </row>
    <row r="11">
      <c r="A11" s="4" t="inlineStr">
        <is>
          <t>Total comprehensive income</t>
        </is>
      </c>
      <c r="B11" s="5" t="n">
        <v>2942029</v>
      </c>
      <c r="C11" s="5" t="n">
        <v>7647683</v>
      </c>
      <c r="D11" s="5" t="n">
        <v>9578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shows the proceeds received from sales of securities available for sale and gross realized gains and losses.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proceeds</t>
        </is>
      </c>
      <c r="B4" s="5" t="n">
        <v>15572500</v>
      </c>
      <c r="C4" s="5" t="n">
        <v>11550000</v>
      </c>
      <c r="D4" s="5" t="n">
        <v>30412250</v>
      </c>
    </row>
    <row r="5">
      <c r="A5" s="4" t="inlineStr">
        <is>
          <t>Gross realized gains</t>
        </is>
      </c>
      <c r="B5" s="6" t="n">
        <v>266944</v>
      </c>
      <c r="C5" s="6" t="n">
        <v>10002</v>
      </c>
      <c r="D5" s="6" t="n">
        <v>114888</v>
      </c>
    </row>
    <row r="6">
      <c r="A6" s="4" t="inlineStr">
        <is>
          <t>Gross realized losses</t>
        </is>
      </c>
      <c r="B6" s="4" t="inlineStr">
        <is>
          <t xml:space="preserve"> </t>
        </is>
      </c>
      <c r="C6" s="4" t="inlineStr">
        <is>
          <t xml:space="preserve"> </t>
        </is>
      </c>
      <c r="D6" s="5" t="n">
        <v>-641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SECURITIES AVAILABLE FOR SALE (Details Narrative)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vestment securities pledged to secure deposits, fair value</t>
        </is>
      </c>
      <c r="B4" s="5" t="n">
        <v>33292124</v>
      </c>
      <c r="C4" s="5" t="n">
        <v>42398616</v>
      </c>
    </row>
    <row r="5">
      <c r="A5" s="4" t="inlineStr">
        <is>
          <t>Gains on sale of investments, tax</t>
        </is>
      </c>
      <c r="B5" s="5" t="n">
        <v>56058</v>
      </c>
      <c r="C5" s="5" t="n">
        <v>2100</v>
      </c>
      <c r="D5" s="5" t="n">
        <v>106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s>
  <sheetData>
    <row r="1">
      <c r="A1" s="1" t="inlineStr">
        <is>
          <t>LOANS AND ALLOWANCE FOR LOAN LOSSES (Details Narrative)</t>
        </is>
      </c>
      <c r="B1" s="2" t="inlineStr">
        <is>
          <t>Mar. 27, 2020USD ($)</t>
        </is>
      </c>
      <c r="C1" s="2" t="inlineStr">
        <is>
          <t>Dec. 31, 2021USD ($)Number</t>
        </is>
      </c>
      <c r="D1" s="2" t="inlineStr">
        <is>
          <t>Dec. 31, 2020USD ($)Number</t>
        </is>
      </c>
      <c r="E1" s="2" t="inlineStr">
        <is>
          <t>Dec. 31, 2019USD ($)Number</t>
        </is>
      </c>
      <c r="F1" s="2" t="inlineStr">
        <is>
          <t>Apr. 24, 2020USD ($)</t>
        </is>
      </c>
    </row>
    <row r="2">
      <c r="A2" s="3" t="inlineStr">
        <is>
          <t>Accounts, Notes, Loans and Financing Receivable [Line Items]</t>
        </is>
      </c>
    </row>
    <row r="3">
      <c r="A3" s="4" t="inlineStr">
        <is>
          <t>Deferred loan fees</t>
        </is>
      </c>
      <c r="C3" s="5" t="n">
        <v>488481</v>
      </c>
      <c r="D3" s="5" t="n">
        <v>676155</v>
      </c>
    </row>
    <row r="4">
      <c r="A4" s="4" t="inlineStr">
        <is>
          <t>Loans pledged as collateral to secure funding with the Federal Reserve Bank</t>
        </is>
      </c>
      <c r="C4" s="5" t="n">
        <v>94700000</v>
      </c>
      <c r="D4" s="5" t="n">
        <v>76000000</v>
      </c>
    </row>
    <row r="5">
      <c r="A5" s="4" t="inlineStr">
        <is>
          <t>Restructured loans number | Number</t>
        </is>
      </c>
      <c r="C5" s="6" t="n">
        <v>5</v>
      </c>
      <c r="D5" s="6" t="n">
        <v>14</v>
      </c>
    </row>
    <row r="6">
      <c r="A6" s="4" t="inlineStr">
        <is>
          <t>Restructured loans amount</t>
        </is>
      </c>
      <c r="C6" s="5" t="n">
        <v>1000000</v>
      </c>
      <c r="D6" s="5" t="n">
        <v>5800000</v>
      </c>
    </row>
    <row r="7">
      <c r="A7" s="4" t="inlineStr">
        <is>
          <t>Number of loans charged off | Number</t>
        </is>
      </c>
      <c r="E7" s="6" t="n">
        <v>1</v>
      </c>
    </row>
    <row r="8">
      <c r="A8" s="4" t="inlineStr">
        <is>
          <t>Loan charged off</t>
        </is>
      </c>
      <c r="E8" s="5" t="n">
        <v>2008</v>
      </c>
    </row>
    <row r="9">
      <c r="A9" s="4" t="inlineStr">
        <is>
          <t>Recovery of loan</t>
        </is>
      </c>
      <c r="E9" s="5" t="n">
        <v>439</v>
      </c>
    </row>
    <row r="10">
      <c r="A10" s="4" t="inlineStr">
        <is>
          <t>CARES Act [Member]</t>
        </is>
      </c>
    </row>
    <row r="11">
      <c r="A11" s="3" t="inlineStr">
        <is>
          <t>Accounts, Notes, Loans and Financing Receivable [Line Items]</t>
        </is>
      </c>
    </row>
    <row r="12">
      <c r="A12" s="4" t="inlineStr">
        <is>
          <t>Restructured loans number | Number</t>
        </is>
      </c>
      <c r="C12" s="6" t="n">
        <v>2</v>
      </c>
    </row>
    <row r="13">
      <c r="A13" s="4" t="inlineStr">
        <is>
          <t>Restructured loans amount</t>
        </is>
      </c>
      <c r="C13" s="5" t="n">
        <v>500000</v>
      </c>
    </row>
    <row r="14">
      <c r="A14" s="4" t="inlineStr">
        <is>
          <t>Principal deferments amount</t>
        </is>
      </c>
      <c r="D14" s="5" t="n">
        <v>700000</v>
      </c>
    </row>
    <row r="15">
      <c r="A15" s="4" t="inlineStr">
        <is>
          <t>Principal deferments number of customers | Number</t>
        </is>
      </c>
      <c r="D15" s="6" t="n">
        <v>84</v>
      </c>
    </row>
    <row r="16">
      <c r="A16" s="4" t="inlineStr">
        <is>
          <t>Loan balance of principal deferred loans</t>
        </is>
      </c>
      <c r="D16" s="5" t="n">
        <v>25900000</v>
      </c>
    </row>
    <row r="17">
      <c r="A17" s="4" t="inlineStr">
        <is>
          <t>Principal deferments percentage of portfolio</t>
        </is>
      </c>
      <c r="D17" s="4" t="inlineStr">
        <is>
          <t>0.24%</t>
        </is>
      </c>
    </row>
    <row r="18">
      <c r="A18" s="4" t="inlineStr">
        <is>
          <t>Principal deferments number classified as TDRs | Number</t>
        </is>
      </c>
      <c r="C18" s="6" t="n">
        <v>9</v>
      </c>
    </row>
    <row r="19">
      <c r="A19" s="4" t="inlineStr">
        <is>
          <t>Loan balance of principal deferred loans classified as TDRs</t>
        </is>
      </c>
      <c r="C19" s="5" t="n">
        <v>4000000</v>
      </c>
    </row>
    <row r="20">
      <c r="A20" s="4" t="inlineStr">
        <is>
          <t>Number of loans removed from TDR status | Number</t>
        </is>
      </c>
      <c r="C20" s="6" t="n">
        <v>4</v>
      </c>
    </row>
    <row r="21">
      <c r="A21" s="4" t="inlineStr">
        <is>
          <t>Number of loans refinanced | Number</t>
        </is>
      </c>
      <c r="C21" s="6" t="n">
        <v>2</v>
      </c>
    </row>
    <row r="22">
      <c r="A22" s="4" t="inlineStr">
        <is>
          <t>Number of loans paid off | Number</t>
        </is>
      </c>
      <c r="C22" s="6" t="n">
        <v>1</v>
      </c>
    </row>
    <row r="23">
      <c r="A23" s="4" t="inlineStr">
        <is>
          <t>Principal deferments number of customers not classified as troubled debt restructuring | Number</t>
        </is>
      </c>
      <c r="C23" s="6" t="n">
        <v>75</v>
      </c>
    </row>
    <row r="24">
      <c r="A24" s="4" t="inlineStr">
        <is>
          <t>Principal deferments number of customers not classified as troubled debt restructuring paid in full | Number</t>
        </is>
      </c>
      <c r="C24" s="6" t="n">
        <v>41</v>
      </c>
    </row>
    <row r="25">
      <c r="A25" s="4" t="inlineStr">
        <is>
          <t>Principal deferment loans not classified as troubled debt restructuring paid in full</t>
        </is>
      </c>
      <c r="C25" s="5" t="n">
        <v>9900000</v>
      </c>
    </row>
    <row r="26">
      <c r="A26" s="4" t="inlineStr">
        <is>
          <t>Interest Only Loans [Member]</t>
        </is>
      </c>
    </row>
    <row r="27">
      <c r="A27" s="3" t="inlineStr">
        <is>
          <t>Accounts, Notes, Loans and Financing Receivable [Line Items]</t>
        </is>
      </c>
    </row>
    <row r="28">
      <c r="A28" s="4" t="inlineStr">
        <is>
          <t>Restructured loans number | Number</t>
        </is>
      </c>
      <c r="C28" s="6" t="n">
        <v>2</v>
      </c>
    </row>
    <row r="29">
      <c r="A29" s="4" t="inlineStr">
        <is>
          <t>Paycheck Protection Program [Member]</t>
        </is>
      </c>
    </row>
    <row r="30">
      <c r="A30" s="3" t="inlineStr">
        <is>
          <t>Accounts, Notes, Loans and Financing Receivable [Line Items]</t>
        </is>
      </c>
    </row>
    <row r="31">
      <c r="A31" s="4" t="inlineStr">
        <is>
          <t>Loans to be issued under CARES Act</t>
        </is>
      </c>
      <c r="B31" s="5" t="n">
        <v>349000000000</v>
      </c>
    </row>
    <row r="32">
      <c r="A32" s="4" t="inlineStr">
        <is>
          <t>Loans fixed rate</t>
        </is>
      </c>
      <c r="B32" s="4" t="inlineStr">
        <is>
          <t>1.00%</t>
        </is>
      </c>
    </row>
    <row r="33">
      <c r="A33" s="4" t="inlineStr">
        <is>
          <t>Loans term</t>
        </is>
      </c>
      <c r="B33" s="4" t="inlineStr">
        <is>
          <t>2 years</t>
        </is>
      </c>
    </row>
    <row r="34">
      <c r="A34" s="4" t="inlineStr">
        <is>
          <t>Guarantee of loan by SBA (percent)</t>
        </is>
      </c>
      <c r="B34" s="4" t="inlineStr">
        <is>
          <t>100.00%</t>
        </is>
      </c>
      <c r="C34" s="4" t="inlineStr">
        <is>
          <t>100.00%</t>
        </is>
      </c>
    </row>
    <row r="35">
      <c r="A35" s="4" t="inlineStr">
        <is>
          <t>Processing fees received</t>
        </is>
      </c>
      <c r="D35" s="5" t="n">
        <v>2400000</v>
      </c>
    </row>
    <row r="36">
      <c r="A36" s="4" t="inlineStr">
        <is>
          <t>Processing fees recognized</t>
        </is>
      </c>
      <c r="C36" s="5" t="n">
        <v>1300000</v>
      </c>
      <c r="D36" s="5" t="n">
        <v>600000</v>
      </c>
    </row>
    <row r="37">
      <c r="A37" s="4" t="inlineStr">
        <is>
          <t>Additional funding of loans to be issued under CARES Act</t>
        </is>
      </c>
      <c r="F37" s="5" t="n">
        <v>310000000000</v>
      </c>
    </row>
    <row r="38">
      <c r="A38" s="4" t="inlineStr">
        <is>
          <t>Bank funding amount</t>
        </is>
      </c>
      <c r="C38" s="5" t="n">
        <v>55300000</v>
      </c>
    </row>
    <row r="39">
      <c r="A39" s="4" t="inlineStr">
        <is>
          <t>Bank funding number of customers | Number</t>
        </is>
      </c>
      <c r="C39" s="6" t="n">
        <v>480</v>
      </c>
    </row>
    <row r="40">
      <c r="A40" s="4" t="inlineStr">
        <is>
          <t>Paycheck Protection Program [Member] | Minimum [Member]</t>
        </is>
      </c>
    </row>
    <row r="41">
      <c r="A41" s="3" t="inlineStr">
        <is>
          <t>Accounts, Notes, Loans and Financing Receivable [Line Items]</t>
        </is>
      </c>
    </row>
    <row r="42">
      <c r="A42" s="4" t="inlineStr">
        <is>
          <t>Processing fee of SBA loans percentage</t>
        </is>
      </c>
      <c r="B42" s="4" t="inlineStr">
        <is>
          <t>1.00%</t>
        </is>
      </c>
    </row>
    <row r="43">
      <c r="A43" s="4" t="inlineStr">
        <is>
          <t>Paycheck Protection Program [Member] | Maximum [Member]</t>
        </is>
      </c>
    </row>
    <row r="44">
      <c r="A44" s="3" t="inlineStr">
        <is>
          <t>Accounts, Notes, Loans and Financing Receivable [Line Items]</t>
        </is>
      </c>
    </row>
    <row r="45">
      <c r="A45" s="4" t="inlineStr">
        <is>
          <t>Processing fee of SBA loans percentage</t>
        </is>
      </c>
      <c r="B45"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jor classifications of loans (Details) - USD ($)</t>
        </is>
      </c>
      <c r="B1" s="2" t="inlineStr">
        <is>
          <t>Dec. 31, 2021</t>
        </is>
      </c>
      <c r="C1" s="2" t="inlineStr">
        <is>
          <t>Dec. 31, 2020</t>
        </is>
      </c>
    </row>
    <row r="2">
      <c r="A2" s="3" t="inlineStr">
        <is>
          <t>Accounts, Notes, Loans and Financing Receivable [Line Items]</t>
        </is>
      </c>
    </row>
    <row r="3">
      <c r="A3" s="4" t="inlineStr">
        <is>
          <t>Loans</t>
        </is>
      </c>
      <c r="B3" s="5" t="n">
        <v>306632229</v>
      </c>
      <c r="C3" s="5" t="n">
        <v>320802673</v>
      </c>
    </row>
    <row r="4">
      <c r="A4" s="4" t="inlineStr">
        <is>
          <t>Allowance for loan losses</t>
        </is>
      </c>
      <c r="B4" s="6" t="n">
        <v>-4376987</v>
      </c>
      <c r="C4" s="6" t="n">
        <v>-4185694</v>
      </c>
    </row>
    <row r="5">
      <c r="A5" s="4" t="inlineStr">
        <is>
          <t>Loans, net</t>
        </is>
      </c>
      <c r="B5" s="6" t="n">
        <v>302255242</v>
      </c>
      <c r="C5" s="6" t="n">
        <v>316616979</v>
      </c>
    </row>
    <row r="6">
      <c r="A6" s="4" t="inlineStr">
        <is>
          <t>Commercial Loan [Member]</t>
        </is>
      </c>
    </row>
    <row r="7">
      <c r="A7" s="3" t="inlineStr">
        <is>
          <t>Accounts, Notes, Loans and Financing Receivable [Line Items]</t>
        </is>
      </c>
    </row>
    <row r="8">
      <c r="A8" s="4" t="inlineStr">
        <is>
          <t>Loans</t>
        </is>
      </c>
      <c r="B8" s="6" t="n">
        <v>45804434</v>
      </c>
      <c r="C8" s="6" t="n">
        <v>51041397</v>
      </c>
    </row>
    <row r="9">
      <c r="A9" s="4" t="inlineStr">
        <is>
          <t>Commercial Real Estate Portfolio Segment [Member]</t>
        </is>
      </c>
    </row>
    <row r="10">
      <c r="A10" s="3" t="inlineStr">
        <is>
          <t>Accounts, Notes, Loans and Financing Receivable [Line Items]</t>
        </is>
      </c>
    </row>
    <row r="11">
      <c r="A11" s="4" t="inlineStr">
        <is>
          <t>Loans</t>
        </is>
      </c>
      <c r="B11" s="6" t="n">
        <v>12054095</v>
      </c>
      <c r="C11" s="6" t="n">
        <v>14813726</v>
      </c>
    </row>
    <row r="12">
      <c r="A12" s="4" t="inlineStr">
        <is>
          <t>Commercial Portfolio Segment [Member]</t>
        </is>
      </c>
    </row>
    <row r="13">
      <c r="A13" s="3" t="inlineStr">
        <is>
          <t>Accounts, Notes, Loans and Financing Receivable [Line Items]</t>
        </is>
      </c>
    </row>
    <row r="14">
      <c r="A14" s="4" t="inlineStr">
        <is>
          <t>Loans</t>
        </is>
      </c>
      <c r="B14" s="6" t="n">
        <v>165719078</v>
      </c>
      <c r="C14" s="6" t="n">
        <v>146187886</v>
      </c>
    </row>
    <row r="15">
      <c r="A15" s="4" t="inlineStr">
        <is>
          <t>Residential Mortgage [Member]</t>
        </is>
      </c>
    </row>
    <row r="16">
      <c r="A16" s="3" t="inlineStr">
        <is>
          <t>Accounts, Notes, Loans and Financing Receivable [Line Items]</t>
        </is>
      </c>
    </row>
    <row r="17">
      <c r="A17" s="4" t="inlineStr">
        <is>
          <t>Loans</t>
        </is>
      </c>
      <c r="B17" s="6" t="n">
        <v>71307488</v>
      </c>
      <c r="C17" s="6" t="n">
        <v>71836041</v>
      </c>
    </row>
    <row r="18">
      <c r="A18" s="4" t="inlineStr">
        <is>
          <t>Consumer Portfolio Segment [Member]</t>
        </is>
      </c>
    </row>
    <row r="19">
      <c r="A19" s="3" t="inlineStr">
        <is>
          <t>Accounts, Notes, Loans and Financing Receivable [Line Items]</t>
        </is>
      </c>
    </row>
    <row r="20">
      <c r="A20" s="4" t="inlineStr">
        <is>
          <t>Loans</t>
        </is>
      </c>
      <c r="B20" s="6" t="n">
        <v>3768531</v>
      </c>
      <c r="C20" s="6" t="n">
        <v>4480491</v>
      </c>
    </row>
    <row r="21">
      <c r="A21" s="4" t="inlineStr">
        <is>
          <t>Paycheck Protection Program [Member]</t>
        </is>
      </c>
    </row>
    <row r="22">
      <c r="A22" s="3" t="inlineStr">
        <is>
          <t>Accounts, Notes, Loans and Financing Receivable [Line Items]</t>
        </is>
      </c>
    </row>
    <row r="23">
      <c r="A23" s="4" t="inlineStr">
        <is>
          <t>Loans</t>
        </is>
      </c>
      <c r="B23" s="5" t="n">
        <v>7978603</v>
      </c>
      <c r="C23" s="5" t="n">
        <v>32443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llustrate credit risks by category and internally assigned grades at December 31, 2021 and 2020. (Details) - USD ($)</t>
        </is>
      </c>
      <c r="B1" s="2" t="inlineStr">
        <is>
          <t>Dec. 31, 2021</t>
        </is>
      </c>
      <c r="C1" s="2" t="inlineStr">
        <is>
          <t>Dec. 31, 2020</t>
        </is>
      </c>
    </row>
    <row r="2">
      <c r="A2" s="3" t="inlineStr">
        <is>
          <t>Financing Receivable, Credit Quality Indicator [Line Items]</t>
        </is>
      </c>
    </row>
    <row r="3">
      <c r="A3" s="4" t="inlineStr">
        <is>
          <t>Loans</t>
        </is>
      </c>
      <c r="B3" s="5" t="n">
        <v>306632229</v>
      </c>
      <c r="C3" s="5" t="n">
        <v>320802673</v>
      </c>
    </row>
    <row r="4">
      <c r="A4" s="4" t="inlineStr">
        <is>
          <t>Pass [Member]</t>
        </is>
      </c>
    </row>
    <row r="5">
      <c r="A5" s="3" t="inlineStr">
        <is>
          <t>Financing Receivable, Credit Quality Indicator [Line Items]</t>
        </is>
      </c>
    </row>
    <row r="6">
      <c r="A6" s="4" t="inlineStr">
        <is>
          <t>Loans</t>
        </is>
      </c>
      <c r="B6" s="6" t="n">
        <v>296759954</v>
      </c>
      <c r="C6" s="6" t="n">
        <v>291433476</v>
      </c>
    </row>
    <row r="7">
      <c r="A7" s="4" t="inlineStr">
        <is>
          <t>Watch [Member]</t>
        </is>
      </c>
    </row>
    <row r="8">
      <c r="A8" s="3" t="inlineStr">
        <is>
          <t>Financing Receivable, Credit Quality Indicator [Line Items]</t>
        </is>
      </c>
    </row>
    <row r="9">
      <c r="A9" s="4" t="inlineStr">
        <is>
          <t>Loans</t>
        </is>
      </c>
      <c r="B9" s="6" t="n">
        <v>4967060</v>
      </c>
      <c r="C9" s="6" t="n">
        <v>19768178</v>
      </c>
    </row>
    <row r="10">
      <c r="A10" s="4" t="inlineStr">
        <is>
          <t>Special Mention [Member]</t>
        </is>
      </c>
    </row>
    <row r="11">
      <c r="A11" s="3" t="inlineStr">
        <is>
          <t>Financing Receivable, Credit Quality Indicator [Line Items]</t>
        </is>
      </c>
    </row>
    <row r="12">
      <c r="A12" s="4" t="inlineStr">
        <is>
          <t>Loans</t>
        </is>
      </c>
      <c r="B12" s="6" t="n">
        <v>1498706</v>
      </c>
      <c r="C12" s="6" t="n">
        <v>3493952</v>
      </c>
    </row>
    <row r="13">
      <c r="A13" s="4" t="inlineStr">
        <is>
          <t>Substandard [Member]</t>
        </is>
      </c>
    </row>
    <row r="14">
      <c r="A14" s="3" t="inlineStr">
        <is>
          <t>Financing Receivable, Credit Quality Indicator [Line Items]</t>
        </is>
      </c>
    </row>
    <row r="15">
      <c r="A15" s="4" t="inlineStr">
        <is>
          <t>Loans</t>
        </is>
      </c>
      <c r="B15" s="6" t="n">
        <v>3406509</v>
      </c>
      <c r="C15" s="6" t="n">
        <v>6107067</v>
      </c>
    </row>
    <row r="16">
      <c r="A16" s="4" t="inlineStr">
        <is>
          <t>Commercial Loan [Member]</t>
        </is>
      </c>
    </row>
    <row r="17">
      <c r="A17" s="3" t="inlineStr">
        <is>
          <t>Financing Receivable, Credit Quality Indicator [Line Items]</t>
        </is>
      </c>
    </row>
    <row r="18">
      <c r="A18" s="4" t="inlineStr">
        <is>
          <t>Loans</t>
        </is>
      </c>
      <c r="B18" s="6" t="n">
        <v>45804434</v>
      </c>
      <c r="C18" s="6" t="n">
        <v>51041397</v>
      </c>
    </row>
    <row r="19">
      <c r="A19" s="4" t="inlineStr">
        <is>
          <t>Commercial Loan [Member] | Pass [Member]</t>
        </is>
      </c>
    </row>
    <row r="20">
      <c r="A20" s="3" t="inlineStr">
        <is>
          <t>Financing Receivable, Credit Quality Indicator [Line Items]</t>
        </is>
      </c>
    </row>
    <row r="21">
      <c r="A21" s="4" t="inlineStr">
        <is>
          <t>Loans</t>
        </is>
      </c>
      <c r="B21" s="6" t="n">
        <v>43853889</v>
      </c>
      <c r="C21" s="6" t="n">
        <v>44903134</v>
      </c>
    </row>
    <row r="22">
      <c r="A22" s="4" t="inlineStr">
        <is>
          <t>Commercial Loan [Member] | Watch [Member]</t>
        </is>
      </c>
    </row>
    <row r="23">
      <c r="A23" s="3" t="inlineStr">
        <is>
          <t>Financing Receivable, Credit Quality Indicator [Line Items]</t>
        </is>
      </c>
    </row>
    <row r="24">
      <c r="A24" s="4" t="inlineStr">
        <is>
          <t>Loans</t>
        </is>
      </c>
      <c r="B24" s="6" t="n">
        <v>450319</v>
      </c>
      <c r="C24" s="6" t="n">
        <v>3415408</v>
      </c>
    </row>
    <row r="25">
      <c r="A25" s="4" t="inlineStr">
        <is>
          <t>Commercial Loan [Member] | Special Mention [Member]</t>
        </is>
      </c>
    </row>
    <row r="26">
      <c r="A26" s="3" t="inlineStr">
        <is>
          <t>Financing Receivable, Credit Quality Indicator [Line Items]</t>
        </is>
      </c>
    </row>
    <row r="27">
      <c r="A27" s="4" t="inlineStr">
        <is>
          <t>Loans</t>
        </is>
      </c>
      <c r="B27" s="6" t="n">
        <v>36749</v>
      </c>
      <c r="C27" s="6" t="n">
        <v>1039647</v>
      </c>
    </row>
    <row r="28">
      <c r="A28" s="4" t="inlineStr">
        <is>
          <t>Commercial Loan [Member] | Substandard [Member]</t>
        </is>
      </c>
    </row>
    <row r="29">
      <c r="A29" s="3" t="inlineStr">
        <is>
          <t>Financing Receivable, Credit Quality Indicator [Line Items]</t>
        </is>
      </c>
    </row>
    <row r="30">
      <c r="A30" s="4" t="inlineStr">
        <is>
          <t>Loans</t>
        </is>
      </c>
      <c r="B30" s="6" t="n">
        <v>1463477</v>
      </c>
      <c r="C30" s="6" t="n">
        <v>1683208</v>
      </c>
    </row>
    <row r="31">
      <c r="A31" s="4" t="inlineStr">
        <is>
          <t>Commercial Real Estate Construction [Member]</t>
        </is>
      </c>
    </row>
    <row r="32">
      <c r="A32" s="3" t="inlineStr">
        <is>
          <t>Financing Receivable, Credit Quality Indicator [Line Items]</t>
        </is>
      </c>
    </row>
    <row r="33">
      <c r="A33" s="4" t="inlineStr">
        <is>
          <t>Loans</t>
        </is>
      </c>
      <c r="B33" s="6" t="n">
        <v>12054095</v>
      </c>
      <c r="C33" s="6" t="n">
        <v>14813726</v>
      </c>
    </row>
    <row r="34">
      <c r="A34" s="4" t="inlineStr">
        <is>
          <t>Commercial Real Estate Construction [Member] | Pass [Member]</t>
        </is>
      </c>
    </row>
    <row r="35">
      <c r="A35" s="3" t="inlineStr">
        <is>
          <t>Financing Receivable, Credit Quality Indicator [Line Items]</t>
        </is>
      </c>
    </row>
    <row r="36">
      <c r="A36" s="4" t="inlineStr">
        <is>
          <t>Loans</t>
        </is>
      </c>
      <c r="B36" s="6" t="n">
        <v>11616118</v>
      </c>
      <c r="C36" s="6" t="n">
        <v>14349065</v>
      </c>
    </row>
    <row r="37">
      <c r="A37" s="4" t="inlineStr">
        <is>
          <t>Commercial Real Estate Construction [Member] | Watch [Member]</t>
        </is>
      </c>
    </row>
    <row r="38">
      <c r="A38" s="3" t="inlineStr">
        <is>
          <t>Financing Receivable, Credit Quality Indicator [Line Items]</t>
        </is>
      </c>
    </row>
    <row r="39">
      <c r="A39" s="4" t="inlineStr">
        <is>
          <t>Loans</t>
        </is>
      </c>
      <c r="B39" s="6" t="n">
        <v>437977</v>
      </c>
      <c r="C39" s="6" t="n">
        <v>464661</v>
      </c>
    </row>
    <row r="40">
      <c r="A40" s="4" t="inlineStr">
        <is>
          <t>Commercial Real Estate Other [Member]</t>
        </is>
      </c>
    </row>
    <row r="41">
      <c r="A41" s="3" t="inlineStr">
        <is>
          <t>Financing Receivable, Credit Quality Indicator [Line Items]</t>
        </is>
      </c>
    </row>
    <row r="42">
      <c r="A42" s="4" t="inlineStr">
        <is>
          <t>Loans</t>
        </is>
      </c>
      <c r="B42" s="6" t="n">
        <v>165719078</v>
      </c>
      <c r="C42" s="6" t="n">
        <v>146187886</v>
      </c>
    </row>
    <row r="43">
      <c r="A43" s="4" t="inlineStr">
        <is>
          <t>Commercial Real Estate Other [Member] | Pass [Member]</t>
        </is>
      </c>
    </row>
    <row r="44">
      <c r="A44" s="3" t="inlineStr">
        <is>
          <t>Financing Receivable, Credit Quality Indicator [Line Items]</t>
        </is>
      </c>
    </row>
    <row r="45">
      <c r="A45" s="4" t="inlineStr">
        <is>
          <t>Loans</t>
        </is>
      </c>
      <c r="B45" s="6" t="n">
        <v>159825281</v>
      </c>
      <c r="C45" s="6" t="n">
        <v>125111378</v>
      </c>
    </row>
    <row r="46">
      <c r="A46" s="4" t="inlineStr">
        <is>
          <t>Commercial Real Estate Other [Member] | Watch [Member]</t>
        </is>
      </c>
    </row>
    <row r="47">
      <c r="A47" s="3" t="inlineStr">
        <is>
          <t>Financing Receivable, Credit Quality Indicator [Line Items]</t>
        </is>
      </c>
    </row>
    <row r="48">
      <c r="A48" s="4" t="inlineStr">
        <is>
          <t>Loans</t>
        </is>
      </c>
      <c r="B48" s="6" t="n">
        <v>3082408</v>
      </c>
      <c r="C48" s="6" t="n">
        <v>15200992</v>
      </c>
    </row>
    <row r="49">
      <c r="A49" s="4" t="inlineStr">
        <is>
          <t>Commercial Real Estate Other [Member] | Special Mention [Member]</t>
        </is>
      </c>
    </row>
    <row r="50">
      <c r="A50" s="3" t="inlineStr">
        <is>
          <t>Financing Receivable, Credit Quality Indicator [Line Items]</t>
        </is>
      </c>
    </row>
    <row r="51">
      <c r="A51" s="4" t="inlineStr">
        <is>
          <t>Loans</t>
        </is>
      </c>
      <c r="B51" s="6" t="n">
        <v>1158268</v>
      </c>
      <c r="C51" s="6" t="n">
        <v>1784296</v>
      </c>
    </row>
    <row r="52">
      <c r="A52" s="4" t="inlineStr">
        <is>
          <t>Commercial Real Estate Other [Member] | Substandard [Member]</t>
        </is>
      </c>
    </row>
    <row r="53">
      <c r="A53" s="3" t="inlineStr">
        <is>
          <t>Financing Receivable, Credit Quality Indicator [Line Items]</t>
        </is>
      </c>
    </row>
    <row r="54">
      <c r="A54" s="4" t="inlineStr">
        <is>
          <t>Loans</t>
        </is>
      </c>
      <c r="B54" s="6" t="n">
        <v>1653121</v>
      </c>
      <c r="C54" s="6" t="n">
        <v>4091220</v>
      </c>
    </row>
    <row r="55">
      <c r="A55" s="4" t="inlineStr">
        <is>
          <t>Residential Mortgage [Member]</t>
        </is>
      </c>
    </row>
    <row r="56">
      <c r="A56" s="3" t="inlineStr">
        <is>
          <t>Financing Receivable, Credit Quality Indicator [Line Items]</t>
        </is>
      </c>
    </row>
    <row r="57">
      <c r="A57" s="4" t="inlineStr">
        <is>
          <t>Loans</t>
        </is>
      </c>
      <c r="B57" s="6" t="n">
        <v>71307488</v>
      </c>
      <c r="C57" s="6" t="n">
        <v>71836041</v>
      </c>
    </row>
    <row r="58">
      <c r="A58" s="4" t="inlineStr">
        <is>
          <t>Residential Mortgage [Member] | Pass [Member]</t>
        </is>
      </c>
    </row>
    <row r="59">
      <c r="A59" s="3" t="inlineStr">
        <is>
          <t>Financing Receivable, Credit Quality Indicator [Line Items]</t>
        </is>
      </c>
    </row>
    <row r="60">
      <c r="A60" s="4" t="inlineStr">
        <is>
          <t>Loans</t>
        </is>
      </c>
      <c r="B60" s="6" t="n">
        <v>69920347</v>
      </c>
      <c r="C60" s="6" t="n">
        <v>70454909</v>
      </c>
    </row>
    <row r="61">
      <c r="A61" s="4" t="inlineStr">
        <is>
          <t>Residential Mortgage [Member] | Watch [Member]</t>
        </is>
      </c>
    </row>
    <row r="62">
      <c r="A62" s="3" t="inlineStr">
        <is>
          <t>Financing Receivable, Credit Quality Indicator [Line Items]</t>
        </is>
      </c>
    </row>
    <row r="63">
      <c r="A63" s="4" t="inlineStr">
        <is>
          <t>Loans</t>
        </is>
      </c>
      <c r="B63" s="6" t="n">
        <v>862938</v>
      </c>
      <c r="C63" s="6" t="n">
        <v>467163</v>
      </c>
    </row>
    <row r="64">
      <c r="A64" s="4" t="inlineStr">
        <is>
          <t>Residential Mortgage [Member] | Special Mention [Member]</t>
        </is>
      </c>
    </row>
    <row r="65">
      <c r="A65" s="3" t="inlineStr">
        <is>
          <t>Financing Receivable, Credit Quality Indicator [Line Items]</t>
        </is>
      </c>
    </row>
    <row r="66">
      <c r="A66" s="4" t="inlineStr">
        <is>
          <t>Loans</t>
        </is>
      </c>
      <c r="B66" s="6" t="n">
        <v>274445</v>
      </c>
      <c r="C66" s="6" t="n">
        <v>623226</v>
      </c>
    </row>
    <row r="67">
      <c r="A67" s="4" t="inlineStr">
        <is>
          <t>Residential Mortgage [Member] | Substandard [Member]</t>
        </is>
      </c>
    </row>
    <row r="68">
      <c r="A68" s="3" t="inlineStr">
        <is>
          <t>Financing Receivable, Credit Quality Indicator [Line Items]</t>
        </is>
      </c>
    </row>
    <row r="69">
      <c r="A69" s="4" t="inlineStr">
        <is>
          <t>Loans</t>
        </is>
      </c>
      <c r="B69" s="6" t="n">
        <v>249758</v>
      </c>
      <c r="C69" s="6" t="n">
        <v>290743</v>
      </c>
    </row>
    <row r="70">
      <c r="A70" s="4" t="inlineStr">
        <is>
          <t>Consumer Other [Member]</t>
        </is>
      </c>
    </row>
    <row r="71">
      <c r="A71" s="3" t="inlineStr">
        <is>
          <t>Financing Receivable, Credit Quality Indicator [Line Items]</t>
        </is>
      </c>
    </row>
    <row r="72">
      <c r="A72" s="4" t="inlineStr">
        <is>
          <t>Loans</t>
        </is>
      </c>
      <c r="B72" s="6" t="n">
        <v>3768531</v>
      </c>
      <c r="C72" s="6" t="n">
        <v>4480491</v>
      </c>
    </row>
    <row r="73">
      <c r="A73" s="4" t="inlineStr">
        <is>
          <t>Consumer Other [Member] | Pass [Member]</t>
        </is>
      </c>
    </row>
    <row r="74">
      <c r="A74" s="3" t="inlineStr">
        <is>
          <t>Financing Receivable, Credit Quality Indicator [Line Items]</t>
        </is>
      </c>
    </row>
    <row r="75">
      <c r="A75" s="4" t="inlineStr">
        <is>
          <t>Loans</t>
        </is>
      </c>
      <c r="B75" s="6" t="n">
        <v>3565716</v>
      </c>
      <c r="C75" s="6" t="n">
        <v>4171858</v>
      </c>
    </row>
    <row r="76">
      <c r="A76" s="4" t="inlineStr">
        <is>
          <t>Consumer Other [Member] | Watch [Member]</t>
        </is>
      </c>
    </row>
    <row r="77">
      <c r="A77" s="3" t="inlineStr">
        <is>
          <t>Financing Receivable, Credit Quality Indicator [Line Items]</t>
        </is>
      </c>
    </row>
    <row r="78">
      <c r="A78" s="4" t="inlineStr">
        <is>
          <t>Loans</t>
        </is>
      </c>
      <c r="B78" s="6" t="n">
        <v>133418</v>
      </c>
      <c r="C78" s="6" t="n">
        <v>219954</v>
      </c>
    </row>
    <row r="79">
      <c r="A79" s="4" t="inlineStr">
        <is>
          <t>Consumer Other [Member] | Special Mention [Member]</t>
        </is>
      </c>
    </row>
    <row r="80">
      <c r="A80" s="3" t="inlineStr">
        <is>
          <t>Financing Receivable, Credit Quality Indicator [Line Items]</t>
        </is>
      </c>
    </row>
    <row r="81">
      <c r="A81" s="4" t="inlineStr">
        <is>
          <t>Loans</t>
        </is>
      </c>
      <c r="B81" s="6" t="n">
        <v>29244</v>
      </c>
      <c r="C81" s="6" t="n">
        <v>46783</v>
      </c>
    </row>
    <row r="82">
      <c r="A82" s="4" t="inlineStr">
        <is>
          <t>Consumer Other [Member] | Substandard [Member]</t>
        </is>
      </c>
    </row>
    <row r="83">
      <c r="A83" s="3" t="inlineStr">
        <is>
          <t>Financing Receivable, Credit Quality Indicator [Line Items]</t>
        </is>
      </c>
    </row>
    <row r="84">
      <c r="A84" s="4" t="inlineStr">
        <is>
          <t>Loans</t>
        </is>
      </c>
      <c r="B84" s="6" t="n">
        <v>40153</v>
      </c>
      <c r="C84" s="6" t="n">
        <v>41896</v>
      </c>
    </row>
    <row r="85">
      <c r="A85" s="4" t="inlineStr">
        <is>
          <t>Paycheck Protection Program [Member]</t>
        </is>
      </c>
    </row>
    <row r="86">
      <c r="A86" s="3" t="inlineStr">
        <is>
          <t>Financing Receivable, Credit Quality Indicator [Line Items]</t>
        </is>
      </c>
    </row>
    <row r="87">
      <c r="A87" s="4" t="inlineStr">
        <is>
          <t>Loans</t>
        </is>
      </c>
      <c r="B87" s="6" t="n">
        <v>7978603</v>
      </c>
      <c r="C87" s="6" t="n">
        <v>32443132</v>
      </c>
    </row>
    <row r="88">
      <c r="A88" s="4" t="inlineStr">
        <is>
          <t>Paycheck Protection Program [Member] | Pass [Member]</t>
        </is>
      </c>
    </row>
    <row r="89">
      <c r="A89" s="3" t="inlineStr">
        <is>
          <t>Financing Receivable, Credit Quality Indicator [Line Items]</t>
        </is>
      </c>
    </row>
    <row r="90">
      <c r="A90" s="4" t="inlineStr">
        <is>
          <t>Loans</t>
        </is>
      </c>
      <c r="B90" s="5" t="n">
        <v>7978603</v>
      </c>
      <c r="C90" s="5" t="n">
        <v>32443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nclude an aging analysis of the recorded investment in loans segregated by class. (Details) - USD ($)</t>
        </is>
      </c>
      <c r="B1" s="2" t="inlineStr">
        <is>
          <t>Dec. 31, 2021</t>
        </is>
      </c>
      <c r="C1" s="2" t="inlineStr">
        <is>
          <t>Dec. 31, 2020</t>
        </is>
      </c>
    </row>
    <row r="2">
      <c r="A2" s="3" t="inlineStr">
        <is>
          <t>Financing Receivable, Past Due [Line Items]</t>
        </is>
      </c>
    </row>
    <row r="3">
      <c r="A3" s="4" t="inlineStr">
        <is>
          <t>Loans</t>
        </is>
      </c>
      <c r="B3" s="5" t="n">
        <v>306632229</v>
      </c>
      <c r="C3" s="5" t="n">
        <v>320802673</v>
      </c>
    </row>
    <row r="4">
      <c r="A4" s="4" t="inlineStr">
        <is>
          <t>Financial Asset, 30 to 59 Days Past Due [Member]</t>
        </is>
      </c>
    </row>
    <row r="5">
      <c r="A5" s="3" t="inlineStr">
        <is>
          <t>Financing Receivable, Past Due [Line Items]</t>
        </is>
      </c>
    </row>
    <row r="6">
      <c r="A6" s="4" t="inlineStr">
        <is>
          <t>Loans</t>
        </is>
      </c>
      <c r="B6" s="6" t="n">
        <v>171899</v>
      </c>
      <c r="C6" s="6" t="n">
        <v>206596</v>
      </c>
    </row>
    <row r="7">
      <c r="A7" s="4" t="inlineStr">
        <is>
          <t>Financial Asset, Past Due [Member]</t>
        </is>
      </c>
    </row>
    <row r="8">
      <c r="A8" s="3" t="inlineStr">
        <is>
          <t>Financing Receivable, Past Due [Line Items]</t>
        </is>
      </c>
    </row>
    <row r="9">
      <c r="A9" s="4" t="inlineStr">
        <is>
          <t>Loans</t>
        </is>
      </c>
      <c r="B9" s="6" t="n">
        <v>797853</v>
      </c>
      <c r="C9" s="6" t="n">
        <v>1199172</v>
      </c>
    </row>
    <row r="10">
      <c r="A10" s="4" t="inlineStr">
        <is>
          <t>Financial Asset, Not Past Due [Member]</t>
        </is>
      </c>
    </row>
    <row r="11">
      <c r="A11" s="3" t="inlineStr">
        <is>
          <t>Financing Receivable, Past Due [Line Items]</t>
        </is>
      </c>
    </row>
    <row r="12">
      <c r="A12" s="4" t="inlineStr">
        <is>
          <t>Loans</t>
        </is>
      </c>
      <c r="B12" s="6" t="n">
        <v>305834376</v>
      </c>
      <c r="C12" s="6" t="n">
        <v>319603501</v>
      </c>
    </row>
    <row r="13">
      <c r="A13" s="4" t="inlineStr">
        <is>
          <t>Financial Asset, 60 to 89 Days Past Due [Member]</t>
        </is>
      </c>
    </row>
    <row r="14">
      <c r="A14" s="3" t="inlineStr">
        <is>
          <t>Financing Receivable, Past Due [Line Items]</t>
        </is>
      </c>
    </row>
    <row r="15">
      <c r="A15" s="4" t="inlineStr">
        <is>
          <t>Loans</t>
        </is>
      </c>
      <c r="B15" s="6" t="n">
        <v>288464</v>
      </c>
      <c r="C15" s="6" t="n">
        <v>27855</v>
      </c>
    </row>
    <row r="16">
      <c r="A16" s="4" t="inlineStr">
        <is>
          <t>Financial Asset, Equal to or Greater than 90 Days Past Due [Member]</t>
        </is>
      </c>
    </row>
    <row r="17">
      <c r="A17" s="3" t="inlineStr">
        <is>
          <t>Financing Receivable, Past Due [Line Items]</t>
        </is>
      </c>
    </row>
    <row r="18">
      <c r="A18" s="4" t="inlineStr">
        <is>
          <t>Loans</t>
        </is>
      </c>
      <c r="B18" s="6" t="n">
        <v>337490</v>
      </c>
      <c r="C18" s="6" t="n">
        <v>964721</v>
      </c>
    </row>
    <row r="19">
      <c r="A19" s="4" t="inlineStr">
        <is>
          <t>Commercial Loan [Member]</t>
        </is>
      </c>
    </row>
    <row r="20">
      <c r="A20" s="3" t="inlineStr">
        <is>
          <t>Financing Receivable, Past Due [Line Items]</t>
        </is>
      </c>
    </row>
    <row r="21">
      <c r="A21" s="4" t="inlineStr">
        <is>
          <t>Loans</t>
        </is>
      </c>
      <c r="B21" s="6" t="n">
        <v>45804434</v>
      </c>
      <c r="C21" s="6" t="n">
        <v>51041397</v>
      </c>
    </row>
    <row r="22">
      <c r="A22" s="4" t="inlineStr">
        <is>
          <t>Commercial Loan [Member] | Financial Asset, 30 to 59 Days Past Due [Member]</t>
        </is>
      </c>
    </row>
    <row r="23">
      <c r="A23" s="3" t="inlineStr">
        <is>
          <t>Financing Receivable, Past Due [Line Items]</t>
        </is>
      </c>
    </row>
    <row r="24">
      <c r="A24" s="4" t="inlineStr">
        <is>
          <t>Loans</t>
        </is>
      </c>
      <c r="B24" s="6" t="n">
        <v>88659</v>
      </c>
      <c r="C24" s="6" t="n">
        <v>144999</v>
      </c>
    </row>
    <row r="25">
      <c r="A25" s="4" t="inlineStr">
        <is>
          <t>Commercial Loan [Member] | Financial Asset, Past Due [Member]</t>
        </is>
      </c>
    </row>
    <row r="26">
      <c r="A26" s="3" t="inlineStr">
        <is>
          <t>Financing Receivable, Past Due [Line Items]</t>
        </is>
      </c>
    </row>
    <row r="27">
      <c r="A27" s="4" t="inlineStr">
        <is>
          <t>Loans</t>
        </is>
      </c>
      <c r="B27" s="6" t="n">
        <v>88659</v>
      </c>
      <c r="C27" s="6" t="n">
        <v>172854</v>
      </c>
    </row>
    <row r="28">
      <c r="A28" s="4" t="inlineStr">
        <is>
          <t>Commercial Loan [Member] | Financial Asset, Not Past Due [Member]</t>
        </is>
      </c>
    </row>
    <row r="29">
      <c r="A29" s="3" t="inlineStr">
        <is>
          <t>Financing Receivable, Past Due [Line Items]</t>
        </is>
      </c>
    </row>
    <row r="30">
      <c r="A30" s="4" t="inlineStr">
        <is>
          <t>Loans</t>
        </is>
      </c>
      <c r="B30" s="6" t="n">
        <v>45715775</v>
      </c>
      <c r="C30" s="6" t="n">
        <v>50868543</v>
      </c>
    </row>
    <row r="31">
      <c r="A31" s="4" t="inlineStr">
        <is>
          <t>Commercial Loan [Member] | Financial Asset, 60 to 89 Days Past Due [Member]</t>
        </is>
      </c>
    </row>
    <row r="32">
      <c r="A32" s="3" t="inlineStr">
        <is>
          <t>Financing Receivable, Past Due [Line Items]</t>
        </is>
      </c>
    </row>
    <row r="33">
      <c r="A33" s="4" t="inlineStr">
        <is>
          <t>Loans</t>
        </is>
      </c>
      <c r="C33" s="6" t="n">
        <v>27855</v>
      </c>
    </row>
    <row r="34">
      <c r="A34" s="4" t="inlineStr">
        <is>
          <t>Commercial Real Estate Portfolio Segment [Member]</t>
        </is>
      </c>
    </row>
    <row r="35">
      <c r="A35" s="3" t="inlineStr">
        <is>
          <t>Financing Receivable, Past Due [Line Items]</t>
        </is>
      </c>
    </row>
    <row r="36">
      <c r="A36" s="4" t="inlineStr">
        <is>
          <t>Loans</t>
        </is>
      </c>
      <c r="B36" s="6" t="n">
        <v>12054095</v>
      </c>
      <c r="C36" s="6" t="n">
        <v>14813726</v>
      </c>
    </row>
    <row r="37">
      <c r="A37" s="4" t="inlineStr">
        <is>
          <t>Commercial Real Estate Portfolio Segment [Member] | Financial Asset, Not Past Due [Member]</t>
        </is>
      </c>
    </row>
    <row r="38">
      <c r="A38" s="3" t="inlineStr">
        <is>
          <t>Financing Receivable, Past Due [Line Items]</t>
        </is>
      </c>
    </row>
    <row r="39">
      <c r="A39" s="4" t="inlineStr">
        <is>
          <t>Loans</t>
        </is>
      </c>
      <c r="B39" s="6" t="n">
        <v>12054095</v>
      </c>
      <c r="C39" s="6" t="n">
        <v>14813726</v>
      </c>
    </row>
    <row r="40">
      <c r="A40" s="4" t="inlineStr">
        <is>
          <t>Commercial Portfolio Segment [Member]</t>
        </is>
      </c>
    </row>
    <row r="41">
      <c r="A41" s="3" t="inlineStr">
        <is>
          <t>Financing Receivable, Past Due [Line Items]</t>
        </is>
      </c>
    </row>
    <row r="42">
      <c r="A42" s="4" t="inlineStr">
        <is>
          <t>Loans</t>
        </is>
      </c>
      <c r="B42" s="6" t="n">
        <v>165719078</v>
      </c>
      <c r="C42" s="6" t="n">
        <v>146187886</v>
      </c>
    </row>
    <row r="43">
      <c r="A43" s="4" t="inlineStr">
        <is>
          <t>Commercial Portfolio Segment [Member] | Financial Asset, 30 to 59 Days Past Due [Member]</t>
        </is>
      </c>
    </row>
    <row r="44">
      <c r="A44" s="3" t="inlineStr">
        <is>
          <t>Financing Receivable, Past Due [Line Items]</t>
        </is>
      </c>
    </row>
    <row r="45">
      <c r="A45" s="4" t="inlineStr">
        <is>
          <t>Loans</t>
        </is>
      </c>
      <c r="B45" s="6" t="n">
        <v>59269</v>
      </c>
      <c r="C45" s="6" t="n">
        <v>61597</v>
      </c>
    </row>
    <row r="46">
      <c r="A46" s="4" t="inlineStr">
        <is>
          <t>Commercial Portfolio Segment [Member] | Financial Asset, Past Due [Member]</t>
        </is>
      </c>
    </row>
    <row r="47">
      <c r="A47" s="3" t="inlineStr">
        <is>
          <t>Financing Receivable, Past Due [Line Items]</t>
        </is>
      </c>
    </row>
    <row r="48">
      <c r="A48" s="4" t="inlineStr">
        <is>
          <t>Loans</t>
        </is>
      </c>
      <c r="B48" s="6" t="n">
        <v>685223</v>
      </c>
      <c r="C48" s="6" t="n">
        <v>985425</v>
      </c>
    </row>
    <row r="49">
      <c r="A49" s="4" t="inlineStr">
        <is>
          <t>Commercial Portfolio Segment [Member] | Financial Asset, Not Past Due [Member]</t>
        </is>
      </c>
    </row>
    <row r="50">
      <c r="A50" s="3" t="inlineStr">
        <is>
          <t>Financing Receivable, Past Due [Line Items]</t>
        </is>
      </c>
    </row>
    <row r="51">
      <c r="A51" s="4" t="inlineStr">
        <is>
          <t>Loans</t>
        </is>
      </c>
      <c r="B51" s="6" t="n">
        <v>165033855</v>
      </c>
      <c r="C51" s="6" t="n">
        <v>145202461</v>
      </c>
    </row>
    <row r="52">
      <c r="A52" s="4" t="inlineStr">
        <is>
          <t>Commercial Portfolio Segment [Member] | Financial Asset, 60 to 89 Days Past Due [Member]</t>
        </is>
      </c>
    </row>
    <row r="53">
      <c r="A53" s="3" t="inlineStr">
        <is>
          <t>Financing Receivable, Past Due [Line Items]</t>
        </is>
      </c>
    </row>
    <row r="54">
      <c r="A54" s="4" t="inlineStr">
        <is>
          <t>Loans</t>
        </is>
      </c>
      <c r="B54" s="6" t="n">
        <v>288464</v>
      </c>
    </row>
    <row r="55">
      <c r="A55" s="4" t="inlineStr">
        <is>
          <t>Commercial Portfolio Segment [Member] | Financial Asset, Equal to or Greater than 90 Days Past Due [Member]</t>
        </is>
      </c>
    </row>
    <row r="56">
      <c r="A56" s="3" t="inlineStr">
        <is>
          <t>Financing Receivable, Past Due [Line Items]</t>
        </is>
      </c>
    </row>
    <row r="57">
      <c r="A57" s="4" t="inlineStr">
        <is>
          <t>Loans</t>
        </is>
      </c>
      <c r="B57" s="6" t="n">
        <v>337490</v>
      </c>
      <c r="C57" s="6" t="n">
        <v>923828</v>
      </c>
    </row>
    <row r="58">
      <c r="A58" s="4" t="inlineStr">
        <is>
          <t>Residential Mortgage [Member]</t>
        </is>
      </c>
    </row>
    <row r="59">
      <c r="A59" s="3" t="inlineStr">
        <is>
          <t>Financing Receivable, Past Due [Line Items]</t>
        </is>
      </c>
    </row>
    <row r="60">
      <c r="A60" s="4" t="inlineStr">
        <is>
          <t>Loans</t>
        </is>
      </c>
      <c r="B60" s="6" t="n">
        <v>71307488</v>
      </c>
      <c r="C60" s="6" t="n">
        <v>71836041</v>
      </c>
    </row>
    <row r="61">
      <c r="A61" s="4" t="inlineStr">
        <is>
          <t>Residential Mortgage [Member] | Financial Asset, Past Due [Member]</t>
        </is>
      </c>
    </row>
    <row r="62">
      <c r="A62" s="3" t="inlineStr">
        <is>
          <t>Financing Receivable, Past Due [Line Items]</t>
        </is>
      </c>
    </row>
    <row r="63">
      <c r="A63" s="4" t="inlineStr">
        <is>
          <t>Loans</t>
        </is>
      </c>
      <c r="C63" s="6" t="n">
        <v>40893</v>
      </c>
    </row>
    <row r="64">
      <c r="A64" s="4" t="inlineStr">
        <is>
          <t>Residential Mortgage [Member] | Financial Asset, Not Past Due [Member]</t>
        </is>
      </c>
    </row>
    <row r="65">
      <c r="A65" s="3" t="inlineStr">
        <is>
          <t>Financing Receivable, Past Due [Line Items]</t>
        </is>
      </c>
    </row>
    <row r="66">
      <c r="A66" s="4" t="inlineStr">
        <is>
          <t>Loans</t>
        </is>
      </c>
      <c r="B66" s="6" t="n">
        <v>71307488</v>
      </c>
      <c r="C66" s="6" t="n">
        <v>71795148</v>
      </c>
    </row>
    <row r="67">
      <c r="A67" s="4" t="inlineStr">
        <is>
          <t>Residential Mortgage [Member] | Financial Asset, Equal to or Greater than 90 Days Past Due [Member]</t>
        </is>
      </c>
    </row>
    <row r="68">
      <c r="A68" s="3" t="inlineStr">
        <is>
          <t>Financing Receivable, Past Due [Line Items]</t>
        </is>
      </c>
    </row>
    <row r="69">
      <c r="A69" s="4" t="inlineStr">
        <is>
          <t>Loans</t>
        </is>
      </c>
      <c r="C69" s="6" t="n">
        <v>40893</v>
      </c>
    </row>
    <row r="70">
      <c r="A70" s="4" t="inlineStr">
        <is>
          <t>Consumer Portfolio Segment [Member]</t>
        </is>
      </c>
    </row>
    <row r="71">
      <c r="A71" s="3" t="inlineStr">
        <is>
          <t>Financing Receivable, Past Due [Line Items]</t>
        </is>
      </c>
    </row>
    <row r="72">
      <c r="A72" s="4" t="inlineStr">
        <is>
          <t>Loans</t>
        </is>
      </c>
      <c r="B72" s="6" t="n">
        <v>3768531</v>
      </c>
      <c r="C72" s="6" t="n">
        <v>4480491</v>
      </c>
    </row>
    <row r="73">
      <c r="A73" s="4" t="inlineStr">
        <is>
          <t>Consumer Portfolio Segment [Member] | Financial Asset, 30 to 59 Days Past Due [Member]</t>
        </is>
      </c>
    </row>
    <row r="74">
      <c r="A74" s="3" t="inlineStr">
        <is>
          <t>Financing Receivable, Past Due [Line Items]</t>
        </is>
      </c>
    </row>
    <row r="75">
      <c r="A75" s="4" t="inlineStr">
        <is>
          <t>Loans</t>
        </is>
      </c>
      <c r="B75" s="6" t="n">
        <v>23971</v>
      </c>
    </row>
    <row r="76">
      <c r="A76" s="4" t="inlineStr">
        <is>
          <t>Consumer Portfolio Segment [Member] | Financial Asset, Past Due [Member]</t>
        </is>
      </c>
    </row>
    <row r="77">
      <c r="A77" s="3" t="inlineStr">
        <is>
          <t>Financing Receivable, Past Due [Line Items]</t>
        </is>
      </c>
    </row>
    <row r="78">
      <c r="A78" s="4" t="inlineStr">
        <is>
          <t>Loans</t>
        </is>
      </c>
      <c r="B78" s="6" t="n">
        <v>23971</v>
      </c>
    </row>
    <row r="79">
      <c r="A79" s="4" t="inlineStr">
        <is>
          <t>Consumer Portfolio Segment [Member] | Financial Asset, Not Past Due [Member]</t>
        </is>
      </c>
    </row>
    <row r="80">
      <c r="A80" s="3" t="inlineStr">
        <is>
          <t>Financing Receivable, Past Due [Line Items]</t>
        </is>
      </c>
    </row>
    <row r="81">
      <c r="A81" s="4" t="inlineStr">
        <is>
          <t>Loans</t>
        </is>
      </c>
      <c r="B81" s="6" t="n">
        <v>3744560</v>
      </c>
      <c r="C81" s="6" t="n">
        <v>4480491</v>
      </c>
    </row>
    <row r="82">
      <c r="A82" s="4" t="inlineStr">
        <is>
          <t>Paycheck Protection Program [Member]</t>
        </is>
      </c>
    </row>
    <row r="83">
      <c r="A83" s="3" t="inlineStr">
        <is>
          <t>Financing Receivable, Past Due [Line Items]</t>
        </is>
      </c>
    </row>
    <row r="84">
      <c r="A84" s="4" t="inlineStr">
        <is>
          <t>Loans</t>
        </is>
      </c>
      <c r="B84" s="6" t="n">
        <v>7978603</v>
      </c>
      <c r="C84" s="6" t="n">
        <v>32443132</v>
      </c>
    </row>
    <row r="85">
      <c r="A85" s="4" t="inlineStr">
        <is>
          <t>Paycheck Protection Program [Member] | Financial Asset, Not Past Due [Member]</t>
        </is>
      </c>
    </row>
    <row r="86">
      <c r="A86" s="3" t="inlineStr">
        <is>
          <t>Financing Receivable, Past Due [Line Items]</t>
        </is>
      </c>
    </row>
    <row r="87">
      <c r="A87" s="4" t="inlineStr">
        <is>
          <t>Loans</t>
        </is>
      </c>
      <c r="B87" s="5" t="n">
        <v>7978603</v>
      </c>
      <c r="C87" s="5" t="n">
        <v>32443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balances of non-accrual loans. (Details) - USD ($)</t>
        </is>
      </c>
      <c r="B1" s="2" t="inlineStr">
        <is>
          <t>Dec. 31, 2021</t>
        </is>
      </c>
      <c r="C1" s="2" t="inlineStr">
        <is>
          <t>Dec. 31, 2020</t>
        </is>
      </c>
    </row>
    <row r="2">
      <c r="A2" s="3" t="inlineStr">
        <is>
          <t>Financing Receivable, Past Due [Line Items]</t>
        </is>
      </c>
    </row>
    <row r="3">
      <c r="A3" s="4" t="inlineStr">
        <is>
          <t>Non-accrual loans receivable</t>
        </is>
      </c>
      <c r="B3" s="5" t="n">
        <v>814614</v>
      </c>
      <c r="C3" s="5" t="n">
        <v>1155930</v>
      </c>
    </row>
    <row r="4">
      <c r="A4" s="4" t="inlineStr">
        <is>
          <t>Commercial Loan [Member]</t>
        </is>
      </c>
    </row>
    <row r="5">
      <c r="A5" s="3" t="inlineStr">
        <is>
          <t>Financing Receivable, Past Due [Line Items]</t>
        </is>
      </c>
    </row>
    <row r="6">
      <c r="A6" s="4" t="inlineStr">
        <is>
          <t>Non-accrual loans receivable</t>
        </is>
      </c>
      <c r="B6" s="6" t="n">
        <v>178975</v>
      </c>
      <c r="C6" s="6" t="n">
        <v>178975</v>
      </c>
    </row>
    <row r="7">
      <c r="A7" s="4" t="inlineStr">
        <is>
          <t>Commercial Real Estate Other [Member]</t>
        </is>
      </c>
    </row>
    <row r="8">
      <c r="A8" s="3" t="inlineStr">
        <is>
          <t>Financing Receivable, Past Due [Line Items]</t>
        </is>
      </c>
    </row>
    <row r="9">
      <c r="A9" s="4" t="inlineStr">
        <is>
          <t>Non-accrual loans receivable</t>
        </is>
      </c>
      <c r="B9" s="6" t="n">
        <v>625953</v>
      </c>
      <c r="C9" s="6" t="n">
        <v>923828</v>
      </c>
    </row>
    <row r="10">
      <c r="A10" s="4" t="inlineStr">
        <is>
          <t>Residential Mortgage [Member]</t>
        </is>
      </c>
    </row>
    <row r="11">
      <c r="A11" s="3" t="inlineStr">
        <is>
          <t>Financing Receivable, Past Due [Line Items]</t>
        </is>
      </c>
    </row>
    <row r="12">
      <c r="A12" s="4" t="inlineStr">
        <is>
          <t>Non-accrual loans receivable</t>
        </is>
      </c>
      <c r="C12" s="6" t="n">
        <v>40893</v>
      </c>
    </row>
    <row r="13">
      <c r="A13" s="4" t="inlineStr">
        <is>
          <t>Consumer Portfolio Segment [Member]</t>
        </is>
      </c>
    </row>
    <row r="14">
      <c r="A14" s="3" t="inlineStr">
        <is>
          <t>Financing Receivable, Past Due [Line Items]</t>
        </is>
      </c>
    </row>
    <row r="15">
      <c r="A15" s="4" t="inlineStr">
        <is>
          <t>Non-accrual loans receivable</t>
        </is>
      </c>
      <c r="B15" s="5" t="n">
        <v>9686</v>
      </c>
      <c r="C15" s="5" t="n">
        <v>12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tables set forth the changes in the allowance and an allocation of the allowance by class at December 31, 2021, 2020, and 2019.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Loan Losses</t>
        </is>
      </c>
    </row>
    <row r="4">
      <c r="A4" s="4" t="inlineStr">
        <is>
          <t>Beginning Balance</t>
        </is>
      </c>
      <c r="E4" s="5" t="n">
        <v>4185694</v>
      </c>
      <c r="I4" s="5" t="n">
        <v>4003758</v>
      </c>
      <c r="J4" s="5" t="n">
        <v>4185694</v>
      </c>
      <c r="K4" s="5" t="n">
        <v>4003758</v>
      </c>
      <c r="L4" s="5" t="n">
        <v>4214331</v>
      </c>
    </row>
    <row r="5">
      <c r="A5" s="4" t="inlineStr">
        <is>
          <t>Charge-offs</t>
        </is>
      </c>
      <c r="J5" s="6" t="n">
        <v>-20990</v>
      </c>
      <c r="K5" s="6" t="n">
        <v>-290297</v>
      </c>
      <c r="L5" s="6" t="n">
        <v>-407027</v>
      </c>
    </row>
    <row r="6">
      <c r="A6" s="4" t="inlineStr">
        <is>
          <t>Recoveries</t>
        </is>
      </c>
      <c r="J6" s="6" t="n">
        <v>92283</v>
      </c>
      <c r="K6" s="6" t="n">
        <v>232233</v>
      </c>
      <c r="L6" s="6" t="n">
        <v>16454</v>
      </c>
    </row>
    <row r="7">
      <c r="A7" s="4" t="inlineStr">
        <is>
          <t>Provisions</t>
        </is>
      </c>
      <c r="B7" s="4" t="inlineStr">
        <is>
          <t xml:space="preserve"> </t>
        </is>
      </c>
      <c r="C7" s="4" t="inlineStr">
        <is>
          <t xml:space="preserve"> </t>
        </is>
      </c>
      <c r="D7" s="4" t="inlineStr">
        <is>
          <t xml:space="preserve"> </t>
        </is>
      </c>
      <c r="E7" s="6" t="n">
        <v>120000</v>
      </c>
      <c r="F7" s="5" t="n">
        <v>200000</v>
      </c>
      <c r="G7" s="5" t="n">
        <v>40000</v>
      </c>
      <c r="H7" s="4" t="inlineStr">
        <is>
          <t xml:space="preserve"> </t>
        </is>
      </c>
      <c r="I7" s="4" t="inlineStr">
        <is>
          <t xml:space="preserve"> </t>
        </is>
      </c>
      <c r="J7" s="6" t="n">
        <v>120000</v>
      </c>
      <c r="K7" s="6" t="n">
        <v>240000</v>
      </c>
      <c r="L7" s="6" t="n">
        <v>180000</v>
      </c>
    </row>
    <row r="8">
      <c r="A8" s="4" t="inlineStr">
        <is>
          <t>Ending Balance</t>
        </is>
      </c>
      <c r="B8" s="6" t="n">
        <v>4376987</v>
      </c>
      <c r="F8" s="6" t="n">
        <v>4185694</v>
      </c>
      <c r="J8" s="6" t="n">
        <v>4376987</v>
      </c>
      <c r="K8" s="6" t="n">
        <v>4185694</v>
      </c>
      <c r="L8" s="6" t="n">
        <v>4003758</v>
      </c>
    </row>
    <row r="9">
      <c r="A9" s="4" t="inlineStr">
        <is>
          <t>Commercial Loan [Member]</t>
        </is>
      </c>
    </row>
    <row r="10">
      <c r="A10" s="3" t="inlineStr">
        <is>
          <t>Allowance for Loan Losses</t>
        </is>
      </c>
    </row>
    <row r="11">
      <c r="A11" s="4" t="inlineStr">
        <is>
          <t>Beginning Balance</t>
        </is>
      </c>
      <c r="E11" s="6" t="n">
        <v>1029310</v>
      </c>
      <c r="I11" s="6" t="n">
        <v>1429917</v>
      </c>
      <c r="J11" s="6" t="n">
        <v>1029310</v>
      </c>
      <c r="K11" s="6" t="n">
        <v>1429917</v>
      </c>
      <c r="L11" s="6" t="n">
        <v>1665413</v>
      </c>
    </row>
    <row r="12">
      <c r="A12" s="4" t="inlineStr">
        <is>
          <t>Charge-offs</t>
        </is>
      </c>
      <c r="J12" s="4" t="inlineStr">
        <is>
          <t xml:space="preserve"> </t>
        </is>
      </c>
      <c r="K12" s="6" t="n">
        <v>-171646</v>
      </c>
      <c r="L12" s="6" t="n">
        <v>-398685</v>
      </c>
    </row>
    <row r="13">
      <c r="A13" s="4" t="inlineStr">
        <is>
          <t>Recoveries</t>
        </is>
      </c>
      <c r="J13" s="6" t="n">
        <v>21329</v>
      </c>
      <c r="K13" s="6" t="n">
        <v>88811</v>
      </c>
      <c r="L13" s="6" t="n">
        <v>12200</v>
      </c>
    </row>
    <row r="14">
      <c r="A14" s="4" t="inlineStr">
        <is>
          <t>Provisions</t>
        </is>
      </c>
      <c r="J14" s="6" t="n">
        <v>-254950</v>
      </c>
      <c r="K14" s="6" t="n">
        <v>-317772</v>
      </c>
      <c r="L14" s="6" t="n">
        <v>150989</v>
      </c>
    </row>
    <row r="15">
      <c r="A15" s="4" t="inlineStr">
        <is>
          <t>Ending Balance</t>
        </is>
      </c>
      <c r="B15" s="6" t="n">
        <v>795689</v>
      </c>
      <c r="F15" s="6" t="n">
        <v>1029310</v>
      </c>
      <c r="J15" s="6" t="n">
        <v>795689</v>
      </c>
      <c r="K15" s="6" t="n">
        <v>1029310</v>
      </c>
      <c r="L15" s="6" t="n">
        <v>1429917</v>
      </c>
    </row>
    <row r="16">
      <c r="A16" s="4" t="inlineStr">
        <is>
          <t>Commercial Real Estate Portfolio Segment [Member]</t>
        </is>
      </c>
    </row>
    <row r="17">
      <c r="A17" s="3" t="inlineStr">
        <is>
          <t>Allowance for Loan Losses</t>
        </is>
      </c>
    </row>
    <row r="18">
      <c r="A18" s="4" t="inlineStr">
        <is>
          <t>Beginning Balance</t>
        </is>
      </c>
      <c r="E18" s="6" t="n">
        <v>199266</v>
      </c>
      <c r="I18" s="6" t="n">
        <v>109235</v>
      </c>
      <c r="J18" s="6" t="n">
        <v>199266</v>
      </c>
      <c r="K18" s="6" t="n">
        <v>109235</v>
      </c>
      <c r="L18" s="6" t="n">
        <v>63876</v>
      </c>
    </row>
    <row r="19">
      <c r="A19" s="4" t="inlineStr">
        <is>
          <t>Charge-offs</t>
        </is>
      </c>
      <c r="J19" s="4" t="inlineStr">
        <is>
          <t xml:space="preserve"> </t>
        </is>
      </c>
      <c r="K19" s="4" t="inlineStr">
        <is>
          <t xml:space="preserve"> </t>
        </is>
      </c>
      <c r="L19" s="4" t="inlineStr">
        <is>
          <t xml:space="preserve"> </t>
        </is>
      </c>
    </row>
    <row r="20">
      <c r="A20" s="4" t="inlineStr">
        <is>
          <t>Recoveries</t>
        </is>
      </c>
      <c r="J20" s="4" t="inlineStr">
        <is>
          <t xml:space="preserve"> </t>
        </is>
      </c>
      <c r="K20" s="4" t="inlineStr">
        <is>
          <t xml:space="preserve"> </t>
        </is>
      </c>
      <c r="L20" s="4" t="inlineStr">
        <is>
          <t xml:space="preserve"> </t>
        </is>
      </c>
    </row>
    <row r="21">
      <c r="A21" s="4" t="inlineStr">
        <is>
          <t>Provisions</t>
        </is>
      </c>
      <c r="J21" s="6" t="n">
        <v>-23773</v>
      </c>
      <c r="K21" s="6" t="n">
        <v>90031</v>
      </c>
      <c r="L21" s="6" t="n">
        <v>45359</v>
      </c>
    </row>
    <row r="22">
      <c r="A22" s="4" t="inlineStr">
        <is>
          <t>Ending Balance</t>
        </is>
      </c>
      <c r="B22" s="6" t="n">
        <v>175493</v>
      </c>
      <c r="F22" s="6" t="n">
        <v>199266</v>
      </c>
      <c r="J22" s="6" t="n">
        <v>175493</v>
      </c>
      <c r="K22" s="6" t="n">
        <v>199266</v>
      </c>
      <c r="L22" s="6" t="n">
        <v>109235</v>
      </c>
    </row>
    <row r="23">
      <c r="A23" s="4" t="inlineStr">
        <is>
          <t>Commercial Portfolio Segment [Member]</t>
        </is>
      </c>
    </row>
    <row r="24">
      <c r="A24" s="3" t="inlineStr">
        <is>
          <t>Allowance for Loan Losses</t>
        </is>
      </c>
    </row>
    <row r="25">
      <c r="A25" s="4" t="inlineStr">
        <is>
          <t>Beginning Balance</t>
        </is>
      </c>
      <c r="E25" s="6" t="n">
        <v>1909121</v>
      </c>
      <c r="I25" s="6" t="n">
        <v>1270445</v>
      </c>
      <c r="J25" s="6" t="n">
        <v>1909121</v>
      </c>
      <c r="K25" s="6" t="n">
        <v>1270445</v>
      </c>
      <c r="L25" s="6" t="n">
        <v>1292346</v>
      </c>
    </row>
    <row r="26">
      <c r="A26" s="4" t="inlineStr">
        <is>
          <t>Charge-offs</t>
        </is>
      </c>
      <c r="J26" s="4" t="inlineStr">
        <is>
          <t xml:space="preserve"> </t>
        </is>
      </c>
      <c r="K26" s="4" t="inlineStr">
        <is>
          <t xml:space="preserve"> </t>
        </is>
      </c>
      <c r="L26" s="4" t="inlineStr">
        <is>
          <t xml:space="preserve"> </t>
        </is>
      </c>
    </row>
    <row r="27">
      <c r="A27" s="4" t="inlineStr">
        <is>
          <t>Recoveries</t>
        </is>
      </c>
      <c r="J27" s="4" t="inlineStr">
        <is>
          <t xml:space="preserve"> </t>
        </is>
      </c>
      <c r="K27" s="6" t="n">
        <v>99801</v>
      </c>
      <c r="L27" s="4" t="inlineStr">
        <is>
          <t xml:space="preserve"> </t>
        </is>
      </c>
    </row>
    <row r="28">
      <c r="A28" s="4" t="inlineStr">
        <is>
          <t>Provisions</t>
        </is>
      </c>
      <c r="J28" s="6" t="n">
        <v>467185</v>
      </c>
      <c r="K28" s="6" t="n">
        <v>538875</v>
      </c>
      <c r="L28" s="6" t="n">
        <v>-21901</v>
      </c>
    </row>
    <row r="29">
      <c r="A29" s="4" t="inlineStr">
        <is>
          <t>Ending Balance</t>
        </is>
      </c>
      <c r="B29" s="6" t="n">
        <v>2376306</v>
      </c>
      <c r="F29" s="6" t="n">
        <v>1909121</v>
      </c>
      <c r="J29" s="6" t="n">
        <v>2376306</v>
      </c>
      <c r="K29" s="6" t="n">
        <v>1909121</v>
      </c>
      <c r="L29" s="6" t="n">
        <v>1270445</v>
      </c>
    </row>
    <row r="30">
      <c r="A30" s="4" t="inlineStr">
        <is>
          <t>Residential Mortgage [Member]</t>
        </is>
      </c>
    </row>
    <row r="31">
      <c r="A31" s="3" t="inlineStr">
        <is>
          <t>Allowance for Loan Losses</t>
        </is>
      </c>
    </row>
    <row r="32">
      <c r="A32" s="4" t="inlineStr">
        <is>
          <t>Beginning Balance</t>
        </is>
      </c>
      <c r="E32" s="6" t="n">
        <v>925077</v>
      </c>
      <c r="I32" s="6" t="n">
        <v>496221</v>
      </c>
      <c r="J32" s="6" t="n">
        <v>925077</v>
      </c>
      <c r="K32" s="6" t="n">
        <v>496221</v>
      </c>
      <c r="L32" s="6" t="n">
        <v>386585</v>
      </c>
    </row>
    <row r="33">
      <c r="A33" s="4" t="inlineStr">
        <is>
          <t>Charge-offs</t>
        </is>
      </c>
      <c r="J33" s="4" t="inlineStr">
        <is>
          <t xml:space="preserve"> </t>
        </is>
      </c>
      <c r="K33" s="4" t="inlineStr">
        <is>
          <t xml:space="preserve"> </t>
        </is>
      </c>
      <c r="L33" s="4" t="inlineStr">
        <is>
          <t xml:space="preserve"> </t>
        </is>
      </c>
    </row>
    <row r="34">
      <c r="A34" s="4" t="inlineStr">
        <is>
          <t>Recoveries</t>
        </is>
      </c>
      <c r="J34" s="6" t="n">
        <v>47711</v>
      </c>
      <c r="K34" s="4" t="inlineStr">
        <is>
          <t xml:space="preserve"> </t>
        </is>
      </c>
      <c r="L34" s="4" t="inlineStr">
        <is>
          <t xml:space="preserve"> </t>
        </is>
      </c>
    </row>
    <row r="35">
      <c r="A35" s="4" t="inlineStr">
        <is>
          <t>Provisions</t>
        </is>
      </c>
      <c r="J35" s="6" t="n">
        <v>-48004</v>
      </c>
      <c r="K35" s="6" t="n">
        <v>428856</v>
      </c>
      <c r="L35" s="6" t="n">
        <v>109636</v>
      </c>
    </row>
    <row r="36">
      <c r="A36" s="4" t="inlineStr">
        <is>
          <t>Ending Balance</t>
        </is>
      </c>
      <c r="B36" s="6" t="n">
        <v>924784</v>
      </c>
      <c r="F36" s="6" t="n">
        <v>925077</v>
      </c>
      <c r="J36" s="6" t="n">
        <v>924784</v>
      </c>
      <c r="K36" s="6" t="n">
        <v>925077</v>
      </c>
      <c r="L36" s="6" t="n">
        <v>496221</v>
      </c>
    </row>
    <row r="37">
      <c r="A37" s="4" t="inlineStr">
        <is>
          <t>Consumer Portfolio Segment [Member]</t>
        </is>
      </c>
    </row>
    <row r="38">
      <c r="A38" s="3" t="inlineStr">
        <is>
          <t>Allowance for Loan Losses</t>
        </is>
      </c>
    </row>
    <row r="39">
      <c r="A39" s="4" t="inlineStr">
        <is>
          <t>Beginning Balance</t>
        </is>
      </c>
      <c r="E39" s="6" t="n">
        <v>122920</v>
      </c>
      <c r="I39" s="6" t="n">
        <v>697940</v>
      </c>
      <c r="J39" s="6" t="n">
        <v>122920</v>
      </c>
      <c r="K39" s="6" t="n">
        <v>697940</v>
      </c>
      <c r="L39" s="6" t="n">
        <v>806111</v>
      </c>
    </row>
    <row r="40">
      <c r="A40" s="4" t="inlineStr">
        <is>
          <t>Charge-offs</t>
        </is>
      </c>
      <c r="J40" s="6" t="n">
        <v>-11440</v>
      </c>
      <c r="K40" s="6" t="n">
        <v>-116001</v>
      </c>
      <c r="L40" s="6" t="n">
        <v>-8342</v>
      </c>
    </row>
    <row r="41">
      <c r="A41" s="4" t="inlineStr">
        <is>
          <t>Recoveries</t>
        </is>
      </c>
      <c r="J41" s="6" t="n">
        <v>22367</v>
      </c>
      <c r="K41" s="6" t="n">
        <v>43599</v>
      </c>
      <c r="L41" s="6" t="n">
        <v>4254</v>
      </c>
    </row>
    <row r="42">
      <c r="A42" s="4" t="inlineStr">
        <is>
          <t>Provisions</t>
        </is>
      </c>
      <c r="J42" s="6" t="n">
        <v>-29132</v>
      </c>
      <c r="K42" s="6" t="n">
        <v>-502618</v>
      </c>
      <c r="L42" s="6" t="n">
        <v>-104083</v>
      </c>
    </row>
    <row r="43">
      <c r="A43" s="4" t="inlineStr">
        <is>
          <t>Ending Balance</t>
        </is>
      </c>
      <c r="B43" s="6" t="n">
        <v>104715</v>
      </c>
      <c r="F43" s="6" t="n">
        <v>122920</v>
      </c>
      <c r="J43" s="6" t="n">
        <v>104715</v>
      </c>
      <c r="K43" s="6" t="n">
        <v>122920</v>
      </c>
      <c r="L43" s="6" t="n">
        <v>697940</v>
      </c>
    </row>
    <row r="44">
      <c r="A44" s="4" t="inlineStr">
        <is>
          <t>Paycheck Protection Program [Member]</t>
        </is>
      </c>
    </row>
    <row r="45">
      <c r="A45" s="3" t="inlineStr">
        <is>
          <t>Allowance for Loan Losses</t>
        </is>
      </c>
    </row>
    <row r="46">
      <c r="A46" s="4" t="inlineStr">
        <is>
          <t>Beginning Balance</t>
        </is>
      </c>
      <c r="E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harge-offs</t>
        </is>
      </c>
      <c r="J47" s="6" t="n">
        <v>-9550</v>
      </c>
      <c r="K47" s="6" t="n">
        <v>-2650</v>
      </c>
      <c r="L47" s="4" t="inlineStr">
        <is>
          <t xml:space="preserve"> </t>
        </is>
      </c>
    </row>
    <row r="48">
      <c r="A48" s="4" t="inlineStr">
        <is>
          <t>Recoveries</t>
        </is>
      </c>
      <c r="J48" s="6" t="n">
        <v>876</v>
      </c>
      <c r="K48" s="6" t="n">
        <v>22</v>
      </c>
      <c r="L48" s="4" t="inlineStr">
        <is>
          <t xml:space="preserve"> </t>
        </is>
      </c>
    </row>
    <row r="49">
      <c r="A49" s="4" t="inlineStr">
        <is>
          <t>Provisions</t>
        </is>
      </c>
      <c r="J49" s="6" t="n">
        <v>8674</v>
      </c>
      <c r="K49" s="6" t="n">
        <v>2628</v>
      </c>
      <c r="L49" s="4" t="inlineStr">
        <is>
          <t xml:space="preserve"> </t>
        </is>
      </c>
    </row>
    <row r="50">
      <c r="A50" s="4" t="inlineStr">
        <is>
          <t>Ending Balance</t>
        </is>
      </c>
      <c r="B50" s="4" t="inlineStr">
        <is>
          <t xml:space="preserve"> </t>
        </is>
      </c>
      <c r="F50" s="4" t="inlineStr">
        <is>
          <t xml:space="preserve"> </t>
        </is>
      </c>
      <c r="J50" s="4" t="inlineStr">
        <is>
          <t xml:space="preserve"> </t>
        </is>
      </c>
      <c r="K50" s="4" t="inlineStr">
        <is>
          <t xml:space="preserve"> </t>
        </is>
      </c>
      <c r="L50"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s present, by class and reserving methodology, the allocation of the allowance for loan losses and the gross investment in loans. (Details) - USD ($)</t>
        </is>
      </c>
      <c r="B1" s="2" t="inlineStr">
        <is>
          <t>Dec. 31, 2021</t>
        </is>
      </c>
      <c r="C1" s="2" t="inlineStr">
        <is>
          <t>Dec. 31, 2020</t>
        </is>
      </c>
      <c r="D1" s="2" t="inlineStr">
        <is>
          <t>Dec. 31, 2019</t>
        </is>
      </c>
      <c r="E1" s="2" t="inlineStr">
        <is>
          <t>Dec. 31, 2018</t>
        </is>
      </c>
    </row>
    <row r="2">
      <c r="A2" s="3" t="inlineStr">
        <is>
          <t>Allowance for Loan Losses</t>
        </is>
      </c>
    </row>
    <row r="3">
      <c r="A3" s="4" t="inlineStr">
        <is>
          <t>Individually evaluated for impairment</t>
        </is>
      </c>
      <c r="B3" s="5" t="n">
        <v>220141</v>
      </c>
      <c r="C3" s="5" t="n">
        <v>445411</v>
      </c>
    </row>
    <row r="4">
      <c r="A4" s="4" t="inlineStr">
        <is>
          <t>Collectively evaluated for impairment</t>
        </is>
      </c>
      <c r="B4" s="6" t="n">
        <v>4156846</v>
      </c>
      <c r="C4" s="6" t="n">
        <v>3740283</v>
      </c>
    </row>
    <row r="5">
      <c r="A5" s="4" t="inlineStr">
        <is>
          <t>Total Allowance for Loan Losses</t>
        </is>
      </c>
      <c r="B5" s="6" t="n">
        <v>4376987</v>
      </c>
      <c r="C5" s="6" t="n">
        <v>4185694</v>
      </c>
      <c r="D5" s="5" t="n">
        <v>4003758</v>
      </c>
      <c r="E5" s="5" t="n">
        <v>4214331</v>
      </c>
    </row>
    <row r="6">
      <c r="A6" s="3" t="inlineStr">
        <is>
          <t>Loans Receivable</t>
        </is>
      </c>
    </row>
    <row r="7">
      <c r="A7" s="4" t="inlineStr">
        <is>
          <t>Individually evaluated for impairment</t>
        </is>
      </c>
      <c r="B7" s="6" t="n">
        <v>3406509</v>
      </c>
      <c r="C7" s="6" t="n">
        <v>7805600</v>
      </c>
    </row>
    <row r="8">
      <c r="A8" s="4" t="inlineStr">
        <is>
          <t>Collectively evaluated for impairment</t>
        </is>
      </c>
      <c r="B8" s="6" t="n">
        <v>303225720</v>
      </c>
      <c r="C8" s="6" t="n">
        <v>312997073</v>
      </c>
    </row>
    <row r="9">
      <c r="A9" s="4" t="inlineStr">
        <is>
          <t>Total Loans Receivable</t>
        </is>
      </c>
      <c r="B9" s="6" t="n">
        <v>306632229</v>
      </c>
      <c r="C9" s="6" t="n">
        <v>320802673</v>
      </c>
    </row>
    <row r="10">
      <c r="A10" s="4" t="inlineStr">
        <is>
          <t>Commercial Loan [Member]</t>
        </is>
      </c>
    </row>
    <row r="11">
      <c r="A11" s="3" t="inlineStr">
        <is>
          <t>Allowance for Loan Losses</t>
        </is>
      </c>
    </row>
    <row r="12">
      <c r="A12" s="4" t="inlineStr">
        <is>
          <t>Individually evaluated for impairment</t>
        </is>
      </c>
      <c r="B12" s="6" t="n">
        <v>179988</v>
      </c>
      <c r="C12" s="6" t="n">
        <v>357657</v>
      </c>
    </row>
    <row r="13">
      <c r="A13" s="4" t="inlineStr">
        <is>
          <t>Collectively evaluated for impairment</t>
        </is>
      </c>
      <c r="B13" s="6" t="n">
        <v>615701</v>
      </c>
      <c r="C13" s="6" t="n">
        <v>671653</v>
      </c>
    </row>
    <row r="14">
      <c r="A14" s="4" t="inlineStr">
        <is>
          <t>Total Allowance for Loan Losses</t>
        </is>
      </c>
      <c r="B14" s="6" t="n">
        <v>795689</v>
      </c>
      <c r="C14" s="6" t="n">
        <v>1029310</v>
      </c>
      <c r="D14" s="6" t="n">
        <v>1429917</v>
      </c>
      <c r="E14" s="6" t="n">
        <v>1665413</v>
      </c>
    </row>
    <row r="15">
      <c r="A15" s="3" t="inlineStr">
        <is>
          <t>Loans Receivable</t>
        </is>
      </c>
    </row>
    <row r="16">
      <c r="A16" s="4" t="inlineStr">
        <is>
          <t>Individually evaluated for impairment</t>
        </is>
      </c>
      <c r="B16" s="6" t="n">
        <v>1463477</v>
      </c>
      <c r="C16" s="6" t="n">
        <v>2298120</v>
      </c>
    </row>
    <row r="17">
      <c r="A17" s="4" t="inlineStr">
        <is>
          <t>Collectively evaluated for impairment</t>
        </is>
      </c>
      <c r="B17" s="6" t="n">
        <v>44340957</v>
      </c>
      <c r="C17" s="6" t="n">
        <v>48743277</v>
      </c>
    </row>
    <row r="18">
      <c r="A18" s="4" t="inlineStr">
        <is>
          <t>Total Loans Receivable</t>
        </is>
      </c>
      <c r="B18" s="6" t="n">
        <v>45804434</v>
      </c>
      <c r="C18" s="6" t="n">
        <v>51041397</v>
      </c>
    </row>
    <row r="19">
      <c r="A19" s="4" t="inlineStr">
        <is>
          <t>Commercial Real Estate Portfolio Segment [Member]</t>
        </is>
      </c>
    </row>
    <row r="20">
      <c r="A20" s="3" t="inlineStr">
        <is>
          <t>Allowance for Loan Losses</t>
        </is>
      </c>
    </row>
    <row r="21">
      <c r="A21" s="4" t="inlineStr">
        <is>
          <t>Individually evaluated for impairment</t>
        </is>
      </c>
      <c r="B21" s="4" t="inlineStr">
        <is>
          <t xml:space="preserve"> </t>
        </is>
      </c>
      <c r="C21" s="4" t="inlineStr">
        <is>
          <t xml:space="preserve"> </t>
        </is>
      </c>
    </row>
    <row r="22">
      <c r="A22" s="4" t="inlineStr">
        <is>
          <t>Collectively evaluated for impairment</t>
        </is>
      </c>
      <c r="B22" s="6" t="n">
        <v>175493</v>
      </c>
      <c r="C22" s="6" t="n">
        <v>199266</v>
      </c>
    </row>
    <row r="23">
      <c r="A23" s="4" t="inlineStr">
        <is>
          <t>Total Allowance for Loan Losses</t>
        </is>
      </c>
      <c r="B23" s="6" t="n">
        <v>175493</v>
      </c>
      <c r="C23" s="6" t="n">
        <v>199266</v>
      </c>
      <c r="D23" s="6" t="n">
        <v>109235</v>
      </c>
      <c r="E23" s="6" t="n">
        <v>63876</v>
      </c>
    </row>
    <row r="24">
      <c r="A24" s="3" t="inlineStr">
        <is>
          <t>Loans Receivable</t>
        </is>
      </c>
    </row>
    <row r="25">
      <c r="A25" s="4" t="inlineStr">
        <is>
          <t>Individually evaluated for impairment</t>
        </is>
      </c>
      <c r="B25" s="4" t="inlineStr">
        <is>
          <t xml:space="preserve"> </t>
        </is>
      </c>
      <c r="C25" s="4" t="inlineStr">
        <is>
          <t xml:space="preserve"> </t>
        </is>
      </c>
    </row>
    <row r="26">
      <c r="A26" s="4" t="inlineStr">
        <is>
          <t>Collectively evaluated for impairment</t>
        </is>
      </c>
      <c r="B26" s="6" t="n">
        <v>12054095</v>
      </c>
      <c r="C26" s="6" t="n">
        <v>14813726</v>
      </c>
    </row>
    <row r="27">
      <c r="A27" s="4" t="inlineStr">
        <is>
          <t>Total Loans Receivable</t>
        </is>
      </c>
      <c r="B27" s="6" t="n">
        <v>12054095</v>
      </c>
      <c r="C27" s="6" t="n">
        <v>14813726</v>
      </c>
    </row>
    <row r="28">
      <c r="A28" s="4" t="inlineStr">
        <is>
          <t>Commercial Portfolio Segment [Member]</t>
        </is>
      </c>
    </row>
    <row r="29">
      <c r="A29" s="3" t="inlineStr">
        <is>
          <t>Allowance for Loan Losses</t>
        </is>
      </c>
    </row>
    <row r="30">
      <c r="A30" s="4" t="inlineStr">
        <is>
          <t>Individually evaluated for impairment</t>
        </is>
      </c>
      <c r="B30" s="4" t="inlineStr">
        <is>
          <t xml:space="preserve"> </t>
        </is>
      </c>
      <c r="C30" s="6" t="n">
        <v>36747</v>
      </c>
    </row>
    <row r="31">
      <c r="A31" s="4" t="inlineStr">
        <is>
          <t>Collectively evaluated for impairment</t>
        </is>
      </c>
      <c r="B31" s="6" t="n">
        <v>2376306</v>
      </c>
      <c r="C31" s="6" t="n">
        <v>1872374</v>
      </c>
    </row>
    <row r="32">
      <c r="A32" s="4" t="inlineStr">
        <is>
          <t>Total Allowance for Loan Losses</t>
        </is>
      </c>
      <c r="B32" s="6" t="n">
        <v>2376306</v>
      </c>
      <c r="C32" s="6" t="n">
        <v>1909121</v>
      </c>
      <c r="D32" s="6" t="n">
        <v>1270445</v>
      </c>
      <c r="E32" s="6" t="n">
        <v>1292346</v>
      </c>
    </row>
    <row r="33">
      <c r="A33" s="3" t="inlineStr">
        <is>
          <t>Loans Receivable</t>
        </is>
      </c>
    </row>
    <row r="34">
      <c r="A34" s="4" t="inlineStr">
        <is>
          <t>Individually evaluated for impairment</t>
        </is>
      </c>
      <c r="B34" s="6" t="n">
        <v>1653121</v>
      </c>
      <c r="C34" s="6" t="n">
        <v>5174841</v>
      </c>
    </row>
    <row r="35">
      <c r="A35" s="4" t="inlineStr">
        <is>
          <t>Collectively evaluated for impairment</t>
        </is>
      </c>
      <c r="B35" s="6" t="n">
        <v>164065957</v>
      </c>
      <c r="C35" s="6" t="n">
        <v>141013045</v>
      </c>
    </row>
    <row r="36">
      <c r="A36" s="4" t="inlineStr">
        <is>
          <t>Total Loans Receivable</t>
        </is>
      </c>
      <c r="B36" s="6" t="n">
        <v>165719078</v>
      </c>
      <c r="C36" s="6" t="n">
        <v>146187886</v>
      </c>
    </row>
    <row r="37">
      <c r="A37" s="4" t="inlineStr">
        <is>
          <t>Residential Mortgage [Member]</t>
        </is>
      </c>
    </row>
    <row r="38">
      <c r="A38" s="3" t="inlineStr">
        <is>
          <t>Allowance for Loan Losses</t>
        </is>
      </c>
    </row>
    <row r="39">
      <c r="A39" s="4" t="inlineStr">
        <is>
          <t>Individually evaluated for impairment</t>
        </is>
      </c>
      <c r="B39" s="4" t="inlineStr">
        <is>
          <t xml:space="preserve"> </t>
        </is>
      </c>
      <c r="C39" s="6" t="n">
        <v>9111</v>
      </c>
    </row>
    <row r="40">
      <c r="A40" s="4" t="inlineStr">
        <is>
          <t>Collectively evaluated for impairment</t>
        </is>
      </c>
      <c r="B40" s="6" t="n">
        <v>924784</v>
      </c>
      <c r="C40" s="6" t="n">
        <v>915966</v>
      </c>
    </row>
    <row r="41">
      <c r="A41" s="4" t="inlineStr">
        <is>
          <t>Total Allowance for Loan Losses</t>
        </is>
      </c>
      <c r="B41" s="6" t="n">
        <v>924784</v>
      </c>
      <c r="C41" s="6" t="n">
        <v>925077</v>
      </c>
      <c r="D41" s="6" t="n">
        <v>496221</v>
      </c>
      <c r="E41" s="6" t="n">
        <v>386585</v>
      </c>
    </row>
    <row r="42">
      <c r="A42" s="3" t="inlineStr">
        <is>
          <t>Loans Receivable</t>
        </is>
      </c>
    </row>
    <row r="43">
      <c r="A43" s="4" t="inlineStr">
        <is>
          <t>Individually evaluated for impairment</t>
        </is>
      </c>
      <c r="B43" s="6" t="n">
        <v>249758</v>
      </c>
      <c r="C43" s="6" t="n">
        <v>290743</v>
      </c>
    </row>
    <row r="44">
      <c r="A44" s="4" t="inlineStr">
        <is>
          <t>Collectively evaluated for impairment</t>
        </is>
      </c>
      <c r="B44" s="6" t="n">
        <v>71057730</v>
      </c>
      <c r="C44" s="6" t="n">
        <v>71545298</v>
      </c>
    </row>
    <row r="45">
      <c r="A45" s="4" t="inlineStr">
        <is>
          <t>Total Loans Receivable</t>
        </is>
      </c>
      <c r="B45" s="6" t="n">
        <v>71307488</v>
      </c>
      <c r="C45" s="6" t="n">
        <v>71836041</v>
      </c>
    </row>
    <row r="46">
      <c r="A46" s="4" t="inlineStr">
        <is>
          <t>Consumer Portfolio Segment [Member]</t>
        </is>
      </c>
    </row>
    <row r="47">
      <c r="A47" s="3" t="inlineStr">
        <is>
          <t>Allowance for Loan Losses</t>
        </is>
      </c>
    </row>
    <row r="48">
      <c r="A48" s="4" t="inlineStr">
        <is>
          <t>Individually evaluated for impairment</t>
        </is>
      </c>
      <c r="B48" s="6" t="n">
        <v>40153</v>
      </c>
      <c r="C48" s="6" t="n">
        <v>41896</v>
      </c>
    </row>
    <row r="49">
      <c r="A49" s="4" t="inlineStr">
        <is>
          <t>Collectively evaluated for impairment</t>
        </is>
      </c>
      <c r="B49" s="6" t="n">
        <v>64562</v>
      </c>
      <c r="C49" s="6" t="n">
        <v>81024</v>
      </c>
    </row>
    <row r="50">
      <c r="A50" s="4" t="inlineStr">
        <is>
          <t>Total Allowance for Loan Losses</t>
        </is>
      </c>
      <c r="B50" s="6" t="n">
        <v>104715</v>
      </c>
      <c r="C50" s="6" t="n">
        <v>122920</v>
      </c>
      <c r="D50" s="6" t="n">
        <v>697940</v>
      </c>
      <c r="E50" s="6" t="n">
        <v>806111</v>
      </c>
    </row>
    <row r="51">
      <c r="A51" s="3" t="inlineStr">
        <is>
          <t>Loans Receivable</t>
        </is>
      </c>
    </row>
    <row r="52">
      <c r="A52" s="4" t="inlineStr">
        <is>
          <t>Individually evaluated for impairment</t>
        </is>
      </c>
      <c r="B52" s="6" t="n">
        <v>40153</v>
      </c>
      <c r="C52" s="6" t="n">
        <v>41896</v>
      </c>
    </row>
    <row r="53">
      <c r="A53" s="4" t="inlineStr">
        <is>
          <t>Collectively evaluated for impairment</t>
        </is>
      </c>
      <c r="B53" s="6" t="n">
        <v>3728378</v>
      </c>
      <c r="C53" s="6" t="n">
        <v>4438595</v>
      </c>
    </row>
    <row r="54">
      <c r="A54" s="4" t="inlineStr">
        <is>
          <t>Total Loans Receivable</t>
        </is>
      </c>
      <c r="B54" s="6" t="n">
        <v>3768531</v>
      </c>
      <c r="C54" s="6" t="n">
        <v>4480491</v>
      </c>
    </row>
    <row r="55">
      <c r="A55" s="4" t="inlineStr">
        <is>
          <t>Paycheck Protection Program [Member]</t>
        </is>
      </c>
    </row>
    <row r="56">
      <c r="A56" s="3" t="inlineStr">
        <is>
          <t>Allowance for Loan Losses</t>
        </is>
      </c>
    </row>
    <row r="57">
      <c r="A57" s="4" t="inlineStr">
        <is>
          <t>Individually evaluated for impairment</t>
        </is>
      </c>
      <c r="B57" s="4" t="inlineStr">
        <is>
          <t xml:space="preserve"> </t>
        </is>
      </c>
      <c r="C57" s="4" t="inlineStr">
        <is>
          <t xml:space="preserve"> </t>
        </is>
      </c>
    </row>
    <row r="58">
      <c r="A58" s="4" t="inlineStr">
        <is>
          <t>Collectively evaluated for impairment</t>
        </is>
      </c>
      <c r="B58" s="4" t="inlineStr">
        <is>
          <t xml:space="preserve"> </t>
        </is>
      </c>
      <c r="C58" s="4" t="inlineStr">
        <is>
          <t xml:space="preserve"> </t>
        </is>
      </c>
    </row>
    <row r="59">
      <c r="A59" s="4" t="inlineStr">
        <is>
          <t>Total Allowance for Loan Losses</t>
        </is>
      </c>
      <c r="B59" s="4" t="inlineStr">
        <is>
          <t xml:space="preserve"> </t>
        </is>
      </c>
      <c r="C59" s="4" t="inlineStr">
        <is>
          <t xml:space="preserve"> </t>
        </is>
      </c>
      <c r="D59" s="4" t="inlineStr">
        <is>
          <t xml:space="preserve"> </t>
        </is>
      </c>
      <c r="E59" s="4" t="inlineStr">
        <is>
          <t xml:space="preserve"> </t>
        </is>
      </c>
    </row>
    <row r="60">
      <c r="A60" s="3" t="inlineStr">
        <is>
          <t>Loans Receivable</t>
        </is>
      </c>
    </row>
    <row r="61">
      <c r="A61" s="4" t="inlineStr">
        <is>
          <t>Individually evaluated for impairment</t>
        </is>
      </c>
      <c r="B61" s="4" t="inlineStr">
        <is>
          <t xml:space="preserve"> </t>
        </is>
      </c>
      <c r="C61" s="4" t="inlineStr">
        <is>
          <t xml:space="preserve"> </t>
        </is>
      </c>
    </row>
    <row r="62">
      <c r="A62" s="4" t="inlineStr">
        <is>
          <t>Collectively evaluated for impairment</t>
        </is>
      </c>
      <c r="B62" s="6" t="n">
        <v>7978603</v>
      </c>
      <c r="C62" s="6" t="n">
        <v>32443132</v>
      </c>
    </row>
    <row r="63">
      <c r="A63" s="4" t="inlineStr">
        <is>
          <t>Total Loans Receivable</t>
        </is>
      </c>
      <c r="B63" s="5" t="n">
        <v>7978603</v>
      </c>
      <c r="C63" s="5" t="n">
        <v>32443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December 31, 2021 and 2020, loans individually evaluated for impairment and the corresponding allowance for loan losses are presented in the following table. (Details) - USD ($)</t>
        </is>
      </c>
      <c r="B1" s="2" t="inlineStr">
        <is>
          <t>Dec. 31, 2021</t>
        </is>
      </c>
      <c r="C1" s="2" t="inlineStr">
        <is>
          <t>Dec. 31, 2020</t>
        </is>
      </c>
    </row>
    <row r="2">
      <c r="A2" s="3" t="inlineStr">
        <is>
          <t>Impaired Loans with no related allowance recorded</t>
        </is>
      </c>
    </row>
    <row r="3">
      <c r="A3" s="4" t="inlineStr">
        <is>
          <t>Unpaid Principal Balance with no related allowance recorded</t>
        </is>
      </c>
      <c r="B3" s="5" t="n">
        <v>2999286</v>
      </c>
      <c r="C3" s="5" t="n">
        <v>6803425</v>
      </c>
    </row>
    <row r="4">
      <c r="A4" s="4" t="inlineStr">
        <is>
          <t>Recorded Investment with no related allowance recorded</t>
        </is>
      </c>
      <c r="B4" s="6" t="n">
        <v>2999286</v>
      </c>
      <c r="C4" s="6" t="n">
        <v>6803425</v>
      </c>
    </row>
    <row r="5">
      <c r="A5" s="3" t="inlineStr">
        <is>
          <t>Impaired Loans with an allowance recorded</t>
        </is>
      </c>
    </row>
    <row r="6">
      <c r="A6" s="4" t="inlineStr">
        <is>
          <t>Unpaid Principal Balance with an allowance recorded</t>
        </is>
      </c>
      <c r="B6" s="6" t="n">
        <v>407223</v>
      </c>
      <c r="C6" s="6" t="n">
        <v>1002175</v>
      </c>
    </row>
    <row r="7">
      <c r="A7" s="4" t="inlineStr">
        <is>
          <t>Recorded Investment with an allowance recorded</t>
        </is>
      </c>
      <c r="B7" s="6" t="n">
        <v>407223</v>
      </c>
      <c r="C7" s="6" t="n">
        <v>1002175</v>
      </c>
    </row>
    <row r="8">
      <c r="A8" s="4" t="inlineStr">
        <is>
          <t>Related Allowance</t>
        </is>
      </c>
      <c r="B8" s="6" t="n">
        <v>220141</v>
      </c>
      <c r="C8" s="6" t="n">
        <v>445411</v>
      </c>
    </row>
    <row r="9">
      <c r="A9" s="3" t="inlineStr">
        <is>
          <t>Total Impaired Loans</t>
        </is>
      </c>
    </row>
    <row r="10">
      <c r="A10" s="4" t="inlineStr">
        <is>
          <t>Impaired Financing Receivable, Unpaid Principal Balance, Total</t>
        </is>
      </c>
      <c r="B10" s="6" t="n">
        <v>3406509</v>
      </c>
      <c r="C10" s="6" t="n">
        <v>7805600</v>
      </c>
    </row>
    <row r="11">
      <c r="A11" s="4" t="inlineStr">
        <is>
          <t>Impaired Financing Receivable, Recorded Investment, Total</t>
        </is>
      </c>
      <c r="B11" s="6" t="n">
        <v>3406509</v>
      </c>
      <c r="C11" s="6" t="n">
        <v>7805600</v>
      </c>
    </row>
    <row r="12">
      <c r="A12" s="4" t="inlineStr">
        <is>
          <t>Related Allowance</t>
        </is>
      </c>
      <c r="B12" s="6" t="n">
        <v>220141</v>
      </c>
      <c r="C12" s="6" t="n">
        <v>445411</v>
      </c>
    </row>
    <row r="13">
      <c r="A13" s="4" t="inlineStr">
        <is>
          <t>Commercial Loan [Member]</t>
        </is>
      </c>
    </row>
    <row r="14">
      <c r="A14" s="3" t="inlineStr">
        <is>
          <t>Impaired Loans with no related allowance recorded</t>
        </is>
      </c>
    </row>
    <row r="15">
      <c r="A15" s="4" t="inlineStr">
        <is>
          <t>Unpaid Principal Balance with no related allowance recorded</t>
        </is>
      </c>
      <c r="B15" s="6" t="n">
        <v>1096407</v>
      </c>
      <c r="C15" s="6" t="n">
        <v>1721818</v>
      </c>
    </row>
    <row r="16">
      <c r="A16" s="4" t="inlineStr">
        <is>
          <t>Recorded Investment with no related allowance recorded</t>
        </is>
      </c>
      <c r="B16" s="6" t="n">
        <v>1096407</v>
      </c>
      <c r="C16" s="6" t="n">
        <v>1721818</v>
      </c>
    </row>
    <row r="17">
      <c r="A17" s="3" t="inlineStr">
        <is>
          <t>Impaired Loans with an allowance recorded</t>
        </is>
      </c>
    </row>
    <row r="18">
      <c r="A18" s="4" t="inlineStr">
        <is>
          <t>Unpaid Principal Balance with an allowance recorded</t>
        </is>
      </c>
      <c r="B18" s="6" t="n">
        <v>367070</v>
      </c>
      <c r="C18" s="6" t="n">
        <v>576302</v>
      </c>
    </row>
    <row r="19">
      <c r="A19" s="4" t="inlineStr">
        <is>
          <t>Recorded Investment with an allowance recorded</t>
        </is>
      </c>
      <c r="B19" s="6" t="n">
        <v>367070</v>
      </c>
      <c r="C19" s="6" t="n">
        <v>576302</v>
      </c>
    </row>
    <row r="20">
      <c r="A20" s="4" t="inlineStr">
        <is>
          <t>Related Allowance</t>
        </is>
      </c>
      <c r="B20" s="6" t="n">
        <v>179988</v>
      </c>
      <c r="C20" s="6" t="n">
        <v>357657</v>
      </c>
    </row>
    <row r="21">
      <c r="A21" s="3" t="inlineStr">
        <is>
          <t>Total Impaired Loans</t>
        </is>
      </c>
    </row>
    <row r="22">
      <c r="A22" s="4" t="inlineStr">
        <is>
          <t>Impaired Financing Receivable, Unpaid Principal Balance, Total</t>
        </is>
      </c>
      <c r="B22" s="6" t="n">
        <v>1463477</v>
      </c>
      <c r="C22" s="6" t="n">
        <v>2298120</v>
      </c>
    </row>
    <row r="23">
      <c r="A23" s="4" t="inlineStr">
        <is>
          <t>Impaired Financing Receivable, Recorded Investment, Total</t>
        </is>
      </c>
      <c r="B23" s="6" t="n">
        <v>1463477</v>
      </c>
      <c r="C23" s="6" t="n">
        <v>2298120</v>
      </c>
    </row>
    <row r="24">
      <c r="A24" s="4" t="inlineStr">
        <is>
          <t>Related Allowance</t>
        </is>
      </c>
      <c r="B24" s="6" t="n">
        <v>179988</v>
      </c>
      <c r="C24" s="6" t="n">
        <v>357657</v>
      </c>
    </row>
    <row r="25">
      <c r="A25" s="4" t="inlineStr">
        <is>
          <t>Commercial Portfolio Segment [Member]</t>
        </is>
      </c>
    </row>
    <row r="26">
      <c r="A26" s="3" t="inlineStr">
        <is>
          <t>Impaired Loans with no related allowance recorded</t>
        </is>
      </c>
    </row>
    <row r="27">
      <c r="A27" s="4" t="inlineStr">
        <is>
          <t>Unpaid Principal Balance with no related allowance recorded</t>
        </is>
      </c>
      <c r="B27" s="6" t="n">
        <v>1653121</v>
      </c>
      <c r="C27" s="6" t="n">
        <v>4831757</v>
      </c>
    </row>
    <row r="28">
      <c r="A28" s="4" t="inlineStr">
        <is>
          <t>Recorded Investment with no related allowance recorded</t>
        </is>
      </c>
      <c r="B28" s="6" t="n">
        <v>1653121</v>
      </c>
      <c r="C28" s="6" t="n">
        <v>4831757</v>
      </c>
    </row>
    <row r="29">
      <c r="A29" s="3" t="inlineStr">
        <is>
          <t>Impaired Loans with an allowance recorded</t>
        </is>
      </c>
    </row>
    <row r="30">
      <c r="A30" s="4" t="inlineStr">
        <is>
          <t>Unpaid Principal Balance with an allowance recorded</t>
        </is>
      </c>
      <c r="C30" s="6" t="n">
        <v>343084</v>
      </c>
    </row>
    <row r="31">
      <c r="A31" s="4" t="inlineStr">
        <is>
          <t>Recorded Investment with an allowance recorded</t>
        </is>
      </c>
      <c r="C31" s="6" t="n">
        <v>343084</v>
      </c>
    </row>
    <row r="32">
      <c r="A32" s="4" t="inlineStr">
        <is>
          <t>Related Allowance</t>
        </is>
      </c>
      <c r="C32" s="6" t="n">
        <v>36747</v>
      </c>
    </row>
    <row r="33">
      <c r="A33" s="3" t="inlineStr">
        <is>
          <t>Total Impaired Loans</t>
        </is>
      </c>
    </row>
    <row r="34">
      <c r="A34" s="4" t="inlineStr">
        <is>
          <t>Impaired Financing Receivable, Unpaid Principal Balance, Total</t>
        </is>
      </c>
      <c r="B34" s="6" t="n">
        <v>1653121</v>
      </c>
      <c r="C34" s="6" t="n">
        <v>5174841</v>
      </c>
    </row>
    <row r="35">
      <c r="A35" s="4" t="inlineStr">
        <is>
          <t>Impaired Financing Receivable, Recorded Investment, Total</t>
        </is>
      </c>
      <c r="B35" s="6" t="n">
        <v>1653121</v>
      </c>
      <c r="C35" s="6" t="n">
        <v>5174841</v>
      </c>
    </row>
    <row r="36">
      <c r="A36" s="4" t="inlineStr">
        <is>
          <t>Related Allowance</t>
        </is>
      </c>
      <c r="C36" s="6" t="n">
        <v>36747</v>
      </c>
    </row>
    <row r="37">
      <c r="A37" s="4" t="inlineStr">
        <is>
          <t>Residential Mortgage [Member]</t>
        </is>
      </c>
    </row>
    <row r="38">
      <c r="A38" s="3" t="inlineStr">
        <is>
          <t>Impaired Loans with no related allowance recorded</t>
        </is>
      </c>
    </row>
    <row r="39">
      <c r="A39" s="4" t="inlineStr">
        <is>
          <t>Unpaid Principal Balance with no related allowance recorded</t>
        </is>
      </c>
      <c r="B39" s="6" t="n">
        <v>249758</v>
      </c>
      <c r="C39" s="6" t="n">
        <v>249850</v>
      </c>
    </row>
    <row r="40">
      <c r="A40" s="4" t="inlineStr">
        <is>
          <t>Recorded Investment with no related allowance recorded</t>
        </is>
      </c>
      <c r="B40" s="6" t="n">
        <v>249758</v>
      </c>
      <c r="C40" s="6" t="n">
        <v>249850</v>
      </c>
    </row>
    <row r="41">
      <c r="A41" s="3" t="inlineStr">
        <is>
          <t>Impaired Loans with an allowance recorded</t>
        </is>
      </c>
    </row>
    <row r="42">
      <c r="A42" s="4" t="inlineStr">
        <is>
          <t>Unpaid Principal Balance with an allowance recorded</t>
        </is>
      </c>
      <c r="C42" s="6" t="n">
        <v>40893</v>
      </c>
    </row>
    <row r="43">
      <c r="A43" s="4" t="inlineStr">
        <is>
          <t>Recorded Investment with an allowance recorded</t>
        </is>
      </c>
      <c r="C43" s="6" t="n">
        <v>40893</v>
      </c>
    </row>
    <row r="44">
      <c r="A44" s="4" t="inlineStr">
        <is>
          <t>Related Allowance</t>
        </is>
      </c>
      <c r="C44" s="6" t="n">
        <v>9111</v>
      </c>
    </row>
    <row r="45">
      <c r="A45" s="3" t="inlineStr">
        <is>
          <t>Total Impaired Loans</t>
        </is>
      </c>
    </row>
    <row r="46">
      <c r="A46" s="4" t="inlineStr">
        <is>
          <t>Impaired Financing Receivable, Unpaid Principal Balance, Total</t>
        </is>
      </c>
      <c r="B46" s="6" t="n">
        <v>249758</v>
      </c>
      <c r="C46" s="6" t="n">
        <v>290743</v>
      </c>
    </row>
    <row r="47">
      <c r="A47" s="4" t="inlineStr">
        <is>
          <t>Impaired Financing Receivable, Recorded Investment, Total</t>
        </is>
      </c>
      <c r="B47" s="6" t="n">
        <v>249758</v>
      </c>
      <c r="C47" s="6" t="n">
        <v>290743</v>
      </c>
    </row>
    <row r="48">
      <c r="A48" s="4" t="inlineStr">
        <is>
          <t>Related Allowance</t>
        </is>
      </c>
      <c r="C48" s="6" t="n">
        <v>9111</v>
      </c>
    </row>
    <row r="49">
      <c r="A49" s="4" t="inlineStr">
        <is>
          <t>Consumer Portfolio Segment [Member]</t>
        </is>
      </c>
    </row>
    <row r="50">
      <c r="A50" s="3" t="inlineStr">
        <is>
          <t>Impaired Loans with an allowance recorded</t>
        </is>
      </c>
    </row>
    <row r="51">
      <c r="A51" s="4" t="inlineStr">
        <is>
          <t>Unpaid Principal Balance with an allowance recorded</t>
        </is>
      </c>
      <c r="B51" s="6" t="n">
        <v>40153</v>
      </c>
      <c r="C51" s="6" t="n">
        <v>41896</v>
      </c>
    </row>
    <row r="52">
      <c r="A52" s="4" t="inlineStr">
        <is>
          <t>Recorded Investment with an allowance recorded</t>
        </is>
      </c>
      <c r="B52" s="6" t="n">
        <v>40153</v>
      </c>
      <c r="C52" s="6" t="n">
        <v>41896</v>
      </c>
    </row>
    <row r="53">
      <c r="A53" s="4" t="inlineStr">
        <is>
          <t>Related Allowance</t>
        </is>
      </c>
      <c r="B53" s="6" t="n">
        <v>40153</v>
      </c>
      <c r="C53" s="6" t="n">
        <v>41896</v>
      </c>
    </row>
    <row r="54">
      <c r="A54" s="3" t="inlineStr">
        <is>
          <t>Total Impaired Loans</t>
        </is>
      </c>
    </row>
    <row r="55">
      <c r="A55" s="4" t="inlineStr">
        <is>
          <t>Impaired Financing Receivable, Unpaid Principal Balance, Total</t>
        </is>
      </c>
      <c r="B55" s="6" t="n">
        <v>40153</v>
      </c>
      <c r="C55" s="6" t="n">
        <v>41896</v>
      </c>
    </row>
    <row r="56">
      <c r="A56" s="4" t="inlineStr">
        <is>
          <t>Impaired Financing Receivable, Recorded Investment, Total</t>
        </is>
      </c>
      <c r="B56" s="6" t="n">
        <v>40153</v>
      </c>
      <c r="C56" s="6" t="n">
        <v>41896</v>
      </c>
    </row>
    <row r="57">
      <c r="A57" s="4" t="inlineStr">
        <is>
          <t>Related Allowance</t>
        </is>
      </c>
      <c r="B57" s="5" t="n">
        <v>40153</v>
      </c>
      <c r="C57" s="5" t="n">
        <v>41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at Dec. 31, 2018</t>
        </is>
      </c>
      <c r="C2" s="5" t="n">
        <v>46857734</v>
      </c>
      <c r="D2" s="5" t="n">
        <v>2650296</v>
      </c>
      <c r="E2" s="5" t="n">
        <v>-2268264</v>
      </c>
      <c r="F2" s="5" t="n">
        <v>-1777205</v>
      </c>
      <c r="G2" s="5" t="n">
        <v>45462561</v>
      </c>
    </row>
    <row r="3">
      <c r="A3" s="4" t="inlineStr">
        <is>
          <t>Beginning balance (in shares) at Dec. 31, 2018</t>
        </is>
      </c>
      <c r="B3" s="6" t="n">
        <v>5510917</v>
      </c>
    </row>
    <row r="4">
      <c r="A4" s="4" t="inlineStr">
        <is>
          <t>Net income</t>
        </is>
      </c>
      <c r="C4" s="4" t="inlineStr">
        <is>
          <t xml:space="preserve"> </t>
        </is>
      </c>
      <c r="D4" s="6" t="n">
        <v>7318433</v>
      </c>
      <c r="E4" s="4" t="inlineStr">
        <is>
          <t xml:space="preserve"> </t>
        </is>
      </c>
      <c r="F4" s="4" t="inlineStr">
        <is>
          <t xml:space="preserve"> </t>
        </is>
      </c>
      <c r="G4" s="6" t="n">
        <v>7318433</v>
      </c>
    </row>
    <row r="5">
      <c r="A5" s="4" t="inlineStr">
        <is>
          <t>Other comprehensive gain (loss)</t>
        </is>
      </c>
      <c r="C5" s="4" t="inlineStr">
        <is>
          <t xml:space="preserve"> </t>
        </is>
      </c>
      <c r="D5" s="4" t="inlineStr">
        <is>
          <t xml:space="preserve"> </t>
        </is>
      </c>
      <c r="E5" s="4" t="inlineStr">
        <is>
          <t xml:space="preserve"> </t>
        </is>
      </c>
      <c r="F5" s="6" t="n">
        <v>2260019</v>
      </c>
      <c r="G5" s="6" t="n">
        <v>2260019</v>
      </c>
    </row>
    <row r="6">
      <c r="A6" s="4" t="inlineStr">
        <is>
          <t>Stock option exercises, net of surrenders</t>
        </is>
      </c>
      <c r="C6" s="6" t="n">
        <v>195247</v>
      </c>
      <c r="D6" s="4" t="inlineStr">
        <is>
          <t xml:space="preserve"> </t>
        </is>
      </c>
      <c r="E6" s="6" t="n">
        <v>-56961</v>
      </c>
      <c r="F6" s="4" t="inlineStr">
        <is>
          <t xml:space="preserve"> </t>
        </is>
      </c>
      <c r="G6" s="5" t="n">
        <v>138286</v>
      </c>
    </row>
    <row r="7">
      <c r="A7" s="4" t="inlineStr">
        <is>
          <t>Stock option exercises, net of surrenders (in shares)</t>
        </is>
      </c>
      <c r="B7" s="6" t="n">
        <v>19084</v>
      </c>
      <c r="G7" s="6" t="n">
        <v>22163</v>
      </c>
    </row>
    <row r="8">
      <c r="A8" s="4" t="inlineStr">
        <is>
          <t>Stock-based compensation expense</t>
        </is>
      </c>
      <c r="C8" s="6" t="n">
        <v>78053</v>
      </c>
      <c r="D8" s="4" t="inlineStr">
        <is>
          <t xml:space="preserve"> </t>
        </is>
      </c>
      <c r="E8" s="4" t="inlineStr">
        <is>
          <t xml:space="preserve"> </t>
        </is>
      </c>
      <c r="F8" s="4" t="inlineStr">
        <is>
          <t xml:space="preserve"> </t>
        </is>
      </c>
      <c r="G8" s="5" t="n">
        <v>78053</v>
      </c>
    </row>
    <row r="9">
      <c r="A9" s="4" t="inlineStr">
        <is>
          <t>Cash dividends</t>
        </is>
      </c>
      <c r="C9" s="4" t="inlineStr">
        <is>
          <t xml:space="preserve"> </t>
        </is>
      </c>
      <c r="D9" s="6" t="n">
        <v>-4089320</v>
      </c>
      <c r="E9" s="4" t="inlineStr">
        <is>
          <t xml:space="preserve"> </t>
        </is>
      </c>
      <c r="F9" s="4" t="inlineStr">
        <is>
          <t xml:space="preserve"> </t>
        </is>
      </c>
      <c r="G9" s="6" t="n">
        <v>-4089320</v>
      </c>
    </row>
    <row r="10">
      <c r="A10" s="4" t="inlineStr">
        <is>
          <t>Ending balance at Dec. 31, 2019</t>
        </is>
      </c>
      <c r="C10" s="6" t="n">
        <v>47131034</v>
      </c>
      <c r="D10" s="6" t="n">
        <v>5879409</v>
      </c>
      <c r="E10" s="6" t="n">
        <v>-2325225</v>
      </c>
      <c r="F10" s="6" t="n">
        <v>482814</v>
      </c>
      <c r="G10" s="6" t="n">
        <v>51168032</v>
      </c>
    </row>
    <row r="11">
      <c r="A11" s="4" t="inlineStr">
        <is>
          <t>Ending balance (in shares) at Dec. 31, 2019</t>
        </is>
      </c>
      <c r="B11" s="6" t="n">
        <v>5530001</v>
      </c>
    </row>
    <row r="12">
      <c r="A12" s="4" t="inlineStr">
        <is>
          <t>Net income</t>
        </is>
      </c>
      <c r="C12" s="4" t="inlineStr">
        <is>
          <t xml:space="preserve"> </t>
        </is>
      </c>
      <c r="D12" s="6" t="n">
        <v>6460631</v>
      </c>
      <c r="E12" s="4" t="inlineStr">
        <is>
          <t xml:space="preserve"> </t>
        </is>
      </c>
      <c r="F12" s="4" t="inlineStr">
        <is>
          <t xml:space="preserve"> </t>
        </is>
      </c>
      <c r="G12" s="6" t="n">
        <v>6460631</v>
      </c>
    </row>
    <row r="13">
      <c r="A13" s="4" t="inlineStr">
        <is>
          <t>Other comprehensive gain (loss)</t>
        </is>
      </c>
      <c r="C13" s="4" t="inlineStr">
        <is>
          <t xml:space="preserve"> </t>
        </is>
      </c>
      <c r="D13" s="4" t="inlineStr">
        <is>
          <t xml:space="preserve"> </t>
        </is>
      </c>
      <c r="E13" s="4" t="inlineStr">
        <is>
          <t xml:space="preserve"> </t>
        </is>
      </c>
      <c r="F13" s="6" t="n">
        <v>1187052</v>
      </c>
      <c r="G13" s="6" t="n">
        <v>1187052</v>
      </c>
    </row>
    <row r="14">
      <c r="A14" s="4" t="inlineStr">
        <is>
          <t>Stock option exercises, net of surrenders</t>
        </is>
      </c>
      <c r="C14" s="6" t="n">
        <v>180849</v>
      </c>
      <c r="D14" s="4" t="inlineStr">
        <is>
          <t xml:space="preserve"> </t>
        </is>
      </c>
      <c r="E14" s="6" t="n">
        <v>-63805</v>
      </c>
      <c r="F14" s="4" t="inlineStr">
        <is>
          <t xml:space="preserve"> </t>
        </is>
      </c>
      <c r="G14" s="5" t="n">
        <v>117044</v>
      </c>
    </row>
    <row r="15">
      <c r="A15" s="4" t="inlineStr">
        <is>
          <t>Stock option exercises, net of surrenders (in shares)</t>
        </is>
      </c>
      <c r="B15" s="6" t="n">
        <v>15535</v>
      </c>
      <c r="G15" s="6" t="n">
        <v>19298</v>
      </c>
    </row>
    <row r="16">
      <c r="A16" s="4" t="inlineStr">
        <is>
          <t>Stock-based compensation expense</t>
        </is>
      </c>
      <c r="C16" s="6" t="n">
        <v>92986</v>
      </c>
      <c r="D16" s="4" t="inlineStr">
        <is>
          <t xml:space="preserve"> </t>
        </is>
      </c>
      <c r="E16" s="4" t="inlineStr">
        <is>
          <t xml:space="preserve"> </t>
        </is>
      </c>
      <c r="F16" s="4" t="inlineStr">
        <is>
          <t xml:space="preserve"> </t>
        </is>
      </c>
      <c r="G16" s="5" t="n">
        <v>92986</v>
      </c>
    </row>
    <row r="17">
      <c r="A17" s="4" t="inlineStr">
        <is>
          <t>Repurchase of common shares</t>
        </is>
      </c>
      <c r="C17" s="4" t="inlineStr">
        <is>
          <t xml:space="preserve"> </t>
        </is>
      </c>
      <c r="D17" s="4" t="inlineStr">
        <is>
          <t xml:space="preserve"> </t>
        </is>
      </c>
      <c r="E17" s="6" t="n">
        <v>-398868</v>
      </c>
      <c r="F17" s="4" t="inlineStr">
        <is>
          <t xml:space="preserve"> </t>
        </is>
      </c>
      <c r="G17" s="6" t="n">
        <v>-398868</v>
      </c>
    </row>
    <row r="18">
      <c r="A18" s="4" t="inlineStr">
        <is>
          <t>Repurchase of common shares (in shares)</t>
        </is>
      </c>
      <c r="B18" s="6" t="n">
        <v>-25067</v>
      </c>
    </row>
    <row r="19">
      <c r="A19" s="4" t="inlineStr">
        <is>
          <t>Cash dividends</t>
        </is>
      </c>
      <c r="C19" s="4" t="inlineStr">
        <is>
          <t xml:space="preserve"> </t>
        </is>
      </c>
      <c r="D19" s="6" t="n">
        <v>-3646521</v>
      </c>
      <c r="E19" s="4" t="inlineStr">
        <is>
          <t xml:space="preserve"> </t>
        </is>
      </c>
      <c r="F19" s="4" t="inlineStr">
        <is>
          <t xml:space="preserve"> </t>
        </is>
      </c>
      <c r="G19" s="6" t="n">
        <v>-3646521</v>
      </c>
    </row>
    <row r="20">
      <c r="A20" s="4" t="inlineStr">
        <is>
          <t>Ending balance at Dec. 31, 2020</t>
        </is>
      </c>
      <c r="C20" s="6" t="n">
        <v>47404869</v>
      </c>
      <c r="D20" s="6" t="n">
        <v>8693519</v>
      </c>
      <c r="E20" s="6" t="n">
        <v>-2787898</v>
      </c>
      <c r="F20" s="6" t="n">
        <v>1669866</v>
      </c>
      <c r="G20" s="5" t="n">
        <v>54980356</v>
      </c>
    </row>
    <row r="21">
      <c r="A21" s="4" t="inlineStr">
        <is>
          <t>Ending balance (in shares) at Dec. 31, 2020</t>
        </is>
      </c>
      <c r="B21" s="6" t="n">
        <v>5520469</v>
      </c>
      <c r="G21" s="6" t="n">
        <v>5520469</v>
      </c>
    </row>
    <row r="22">
      <c r="A22" s="4" t="inlineStr">
        <is>
          <t>Net income</t>
        </is>
      </c>
      <c r="C22" s="4" t="inlineStr">
        <is>
          <t xml:space="preserve"> </t>
        </is>
      </c>
      <c r="D22" s="6" t="n">
        <v>6744865</v>
      </c>
      <c r="E22" s="4" t="inlineStr">
        <is>
          <t xml:space="preserve"> </t>
        </is>
      </c>
      <c r="F22" s="4" t="inlineStr">
        <is>
          <t xml:space="preserve"> </t>
        </is>
      </c>
      <c r="G22" s="5" t="n">
        <v>6744865</v>
      </c>
    </row>
    <row r="23">
      <c r="A23" s="4" t="inlineStr">
        <is>
          <t>Other comprehensive gain (loss)</t>
        </is>
      </c>
      <c r="C23" s="4" t="inlineStr">
        <is>
          <t xml:space="preserve"> </t>
        </is>
      </c>
      <c r="D23" s="4" t="inlineStr">
        <is>
          <t xml:space="preserve"> </t>
        </is>
      </c>
      <c r="E23" s="4" t="inlineStr">
        <is>
          <t xml:space="preserve"> </t>
        </is>
      </c>
      <c r="F23" s="6" t="n">
        <v>-3802836</v>
      </c>
      <c r="G23" s="6" t="n">
        <v>-3802836</v>
      </c>
    </row>
    <row r="24">
      <c r="A24" s="4" t="inlineStr">
        <is>
          <t>Stock option exercises, net of surrenders</t>
        </is>
      </c>
      <c r="C24" s="6" t="n">
        <v>237383</v>
      </c>
      <c r="D24" s="4" t="inlineStr">
        <is>
          <t xml:space="preserve"> </t>
        </is>
      </c>
      <c r="E24" s="6" t="n">
        <v>-29494</v>
      </c>
      <c r="F24" s="4" t="inlineStr">
        <is>
          <t xml:space="preserve"> </t>
        </is>
      </c>
      <c r="G24" s="5" t="n">
        <v>207889</v>
      </c>
    </row>
    <row r="25">
      <c r="A25" s="4" t="inlineStr">
        <is>
          <t>Stock option exercises, net of surrenders (in shares)</t>
        </is>
      </c>
      <c r="B25" s="6" t="n">
        <v>20797</v>
      </c>
      <c r="G25" s="6" t="n">
        <v>22305</v>
      </c>
    </row>
    <row r="26">
      <c r="A26" s="4" t="inlineStr">
        <is>
          <t>Stock-based compensation expense</t>
        </is>
      </c>
      <c r="C26" s="6" t="n">
        <v>103033</v>
      </c>
      <c r="D26" s="4" t="inlineStr">
        <is>
          <t xml:space="preserve"> </t>
        </is>
      </c>
      <c r="E26" s="4" t="inlineStr">
        <is>
          <t xml:space="preserve"> </t>
        </is>
      </c>
      <c r="F26" s="4" t="inlineStr">
        <is>
          <t xml:space="preserve"> </t>
        </is>
      </c>
      <c r="G26" s="5" t="n">
        <v>103033</v>
      </c>
    </row>
    <row r="27">
      <c r="A27" s="4" t="inlineStr">
        <is>
          <t>Cash dividends</t>
        </is>
      </c>
      <c r="C27" s="4" t="inlineStr">
        <is>
          <t xml:space="preserve"> </t>
        </is>
      </c>
      <c r="D27" s="6" t="n">
        <v>-4315674</v>
      </c>
      <c r="E27" s="4" t="inlineStr">
        <is>
          <t xml:space="preserve"> </t>
        </is>
      </c>
      <c r="F27" s="4" t="inlineStr">
        <is>
          <t xml:space="preserve"> </t>
        </is>
      </c>
      <c r="G27" s="6" t="n">
        <v>-4315674</v>
      </c>
    </row>
    <row r="28">
      <c r="A28" s="4" t="inlineStr">
        <is>
          <t>Ending balance at Dec. 31, 2021</t>
        </is>
      </c>
      <c r="C28" s="5" t="n">
        <v>47745285</v>
      </c>
      <c r="D28" s="5" t="n">
        <v>11122710</v>
      </c>
      <c r="E28" s="5" t="n">
        <v>-2817392</v>
      </c>
      <c r="F28" s="5" t="n">
        <v>-2132970</v>
      </c>
      <c r="G28" s="5" t="n">
        <v>53917633</v>
      </c>
    </row>
    <row r="29">
      <c r="A29" s="4" t="inlineStr">
        <is>
          <t>Ending balance (in shares) at Dec. 31, 2021</t>
        </is>
      </c>
      <c r="B29" s="6" t="n">
        <v>5541266</v>
      </c>
      <c r="G29" s="6" t="n">
        <v>5541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esents average impaired loans and interest income recognized on those impaired loans, by class segment, for the periods indicated. (Details) - USD ($)</t>
        </is>
      </c>
      <c r="B1" s="2" t="inlineStr">
        <is>
          <t>12 Months Ended</t>
        </is>
      </c>
    </row>
    <row r="2">
      <c r="B2" s="2" t="inlineStr">
        <is>
          <t>Dec. 31, 2021</t>
        </is>
      </c>
      <c r="C2" s="2" t="inlineStr">
        <is>
          <t>Dec. 31, 2020</t>
        </is>
      </c>
      <c r="D2" s="2" t="inlineStr">
        <is>
          <t>Dec. 31, 2019</t>
        </is>
      </c>
    </row>
    <row r="3">
      <c r="A3" s="3" t="inlineStr">
        <is>
          <t>With no related allowance recorded:</t>
        </is>
      </c>
    </row>
    <row r="4">
      <c r="A4" s="4" t="inlineStr">
        <is>
          <t>Average Recorded Investment with no related allowance recorded</t>
        </is>
      </c>
      <c r="B4" s="5" t="n">
        <v>3037819</v>
      </c>
      <c r="C4" s="5" t="n">
        <v>6965877</v>
      </c>
      <c r="D4" s="5" t="n">
        <v>3897455</v>
      </c>
    </row>
    <row r="5">
      <c r="A5" s="4" t="inlineStr">
        <is>
          <t>Interest Income Recognized with no related allowance recorded</t>
        </is>
      </c>
      <c r="B5" s="6" t="n">
        <v>147248</v>
      </c>
      <c r="C5" s="6" t="n">
        <v>332588</v>
      </c>
      <c r="D5" s="6" t="n">
        <v>201362</v>
      </c>
    </row>
    <row r="6">
      <c r="A6" s="3" t="inlineStr">
        <is>
          <t>With an allowance recorded:</t>
        </is>
      </c>
    </row>
    <row r="7">
      <c r="A7" s="4" t="inlineStr">
        <is>
          <t>Average Recorded Investment with an allowance recorded</t>
        </is>
      </c>
      <c r="B7" s="6" t="n">
        <v>419632</v>
      </c>
      <c r="C7" s="6" t="n">
        <v>994275</v>
      </c>
      <c r="D7" s="6" t="n">
        <v>1031477</v>
      </c>
    </row>
    <row r="8">
      <c r="A8" s="4" t="inlineStr">
        <is>
          <t>Interest Income Recognized with an allowance recorded</t>
        </is>
      </c>
      <c r="B8" s="6" t="n">
        <v>24804</v>
      </c>
      <c r="C8" s="6" t="n">
        <v>40290</v>
      </c>
      <c r="D8" s="6" t="n">
        <v>47786</v>
      </c>
    </row>
    <row r="9">
      <c r="A9" s="3" t="inlineStr">
        <is>
          <t>Total</t>
        </is>
      </c>
    </row>
    <row r="10">
      <c r="A10" s="4" t="inlineStr">
        <is>
          <t>Average Recorded Investment</t>
        </is>
      </c>
      <c r="B10" s="6" t="n">
        <v>3457451</v>
      </c>
      <c r="C10" s="6" t="n">
        <v>7960152</v>
      </c>
      <c r="D10" s="6" t="n">
        <v>4928932</v>
      </c>
    </row>
    <row r="11">
      <c r="A11" s="4" t="inlineStr">
        <is>
          <t>Interest Income Recognized</t>
        </is>
      </c>
      <c r="B11" s="6" t="n">
        <v>172052</v>
      </c>
      <c r="C11" s="6" t="n">
        <v>372878</v>
      </c>
      <c r="D11" s="6" t="n">
        <v>249148</v>
      </c>
    </row>
    <row r="12">
      <c r="A12" s="4" t="inlineStr">
        <is>
          <t>Commercial Loan [Member]</t>
        </is>
      </c>
    </row>
    <row r="13">
      <c r="A13" s="3" t="inlineStr">
        <is>
          <t>With no related allowance recorded:</t>
        </is>
      </c>
    </row>
    <row r="14">
      <c r="A14" s="4" t="inlineStr">
        <is>
          <t>Average Recorded Investment with no related allowance recorded</t>
        </is>
      </c>
      <c r="B14" s="6" t="n">
        <v>1142667</v>
      </c>
      <c r="C14" s="6" t="n">
        <v>1866590</v>
      </c>
      <c r="D14" s="6" t="n">
        <v>1483982</v>
      </c>
    </row>
    <row r="15">
      <c r="A15" s="4" t="inlineStr">
        <is>
          <t>Interest Income Recognized with no related allowance recorded</t>
        </is>
      </c>
      <c r="B15" s="6" t="n">
        <v>68602</v>
      </c>
      <c r="C15" s="6" t="n">
        <v>102636</v>
      </c>
      <c r="D15" s="6" t="n">
        <v>94779</v>
      </c>
    </row>
    <row r="16">
      <c r="A16" s="3" t="inlineStr">
        <is>
          <t>With an allowance recorded:</t>
        </is>
      </c>
    </row>
    <row r="17">
      <c r="A17" s="4" t="inlineStr">
        <is>
          <t>Average Recorded Investment with an allowance recorded</t>
        </is>
      </c>
      <c r="B17" s="6" t="n">
        <v>378499</v>
      </c>
      <c r="C17" s="6" t="n">
        <v>578399</v>
      </c>
      <c r="D17" s="6" t="n">
        <v>725353</v>
      </c>
    </row>
    <row r="18">
      <c r="A18" s="4" t="inlineStr">
        <is>
          <t>Interest Income Recognized with an allowance recorded</t>
        </is>
      </c>
      <c r="B18" s="6" t="n">
        <v>22130</v>
      </c>
      <c r="C18" s="6" t="n">
        <v>37663</v>
      </c>
      <c r="D18" s="6" t="n">
        <v>44299</v>
      </c>
    </row>
    <row r="19">
      <c r="A19" s="3" t="inlineStr">
        <is>
          <t>Total</t>
        </is>
      </c>
    </row>
    <row r="20">
      <c r="A20" s="4" t="inlineStr">
        <is>
          <t>Average Recorded Investment</t>
        </is>
      </c>
      <c r="B20" s="6" t="n">
        <v>1521166</v>
      </c>
      <c r="C20" s="6" t="n">
        <v>2444989</v>
      </c>
      <c r="D20" s="6" t="n">
        <v>2209335</v>
      </c>
    </row>
    <row r="21">
      <c r="A21" s="4" t="inlineStr">
        <is>
          <t>Interest Income Recognized</t>
        </is>
      </c>
      <c r="B21" s="6" t="n">
        <v>90732</v>
      </c>
      <c r="C21" s="6" t="n">
        <v>140299</v>
      </c>
      <c r="D21" s="6" t="n">
        <v>139078</v>
      </c>
    </row>
    <row r="22">
      <c r="A22" s="4" t="inlineStr">
        <is>
          <t>Commercial Portfolio Segment [Member]</t>
        </is>
      </c>
    </row>
    <row r="23">
      <c r="A23" s="3" t="inlineStr">
        <is>
          <t>With no related allowance recorded:</t>
        </is>
      </c>
    </row>
    <row r="24">
      <c r="A24" s="4" t="inlineStr">
        <is>
          <t>Average Recorded Investment with no related allowance recorded</t>
        </is>
      </c>
      <c r="B24" s="6" t="n">
        <v>1645375</v>
      </c>
      <c r="C24" s="6" t="n">
        <v>4849474</v>
      </c>
      <c r="D24" s="6" t="n">
        <v>1533720</v>
      </c>
    </row>
    <row r="25">
      <c r="A25" s="4" t="inlineStr">
        <is>
          <t>Interest Income Recognized with no related allowance recorded</t>
        </is>
      </c>
      <c r="B25" s="6" t="n">
        <v>68031</v>
      </c>
      <c r="C25" s="6" t="n">
        <v>218372</v>
      </c>
      <c r="D25" s="6" t="n">
        <v>76183</v>
      </c>
    </row>
    <row r="26">
      <c r="A26" s="3" t="inlineStr">
        <is>
          <t>With an allowance recorded:</t>
        </is>
      </c>
    </row>
    <row r="27">
      <c r="A27" s="4" t="inlineStr">
        <is>
          <t>Average Recorded Investment with an allowance recorded</t>
        </is>
      </c>
      <c r="C27" s="6" t="n">
        <v>337304</v>
      </c>
      <c r="D27" s="6" t="n">
        <v>246884</v>
      </c>
    </row>
    <row r="28">
      <c r="A28" s="3" t="inlineStr">
        <is>
          <t>Total</t>
        </is>
      </c>
    </row>
    <row r="29">
      <c r="A29" s="4" t="inlineStr">
        <is>
          <t>Average Recorded Investment</t>
        </is>
      </c>
      <c r="B29" s="6" t="n">
        <v>1645375</v>
      </c>
      <c r="C29" s="6" t="n">
        <v>5186778</v>
      </c>
      <c r="D29" s="6" t="n">
        <v>1780604</v>
      </c>
    </row>
    <row r="30">
      <c r="A30" s="4" t="inlineStr">
        <is>
          <t>Interest Income Recognized</t>
        </is>
      </c>
      <c r="B30" s="6" t="n">
        <v>68031</v>
      </c>
      <c r="C30" s="6" t="n">
        <v>218372</v>
      </c>
      <c r="D30" s="6" t="n">
        <v>76183</v>
      </c>
    </row>
    <row r="31">
      <c r="A31" s="4" t="inlineStr">
        <is>
          <t>Residential Mortgage [Member]</t>
        </is>
      </c>
    </row>
    <row r="32">
      <c r="A32" s="3" t="inlineStr">
        <is>
          <t>With no related allowance recorded:</t>
        </is>
      </c>
    </row>
    <row r="33">
      <c r="A33" s="4" t="inlineStr">
        <is>
          <t>Average Recorded Investment with no related allowance recorded</t>
        </is>
      </c>
      <c r="B33" s="6" t="n">
        <v>249777</v>
      </c>
      <c r="C33" s="6" t="n">
        <v>249813</v>
      </c>
      <c r="D33" s="6" t="n">
        <v>879753</v>
      </c>
    </row>
    <row r="34">
      <c r="A34" s="4" t="inlineStr">
        <is>
          <t>Interest Income Recognized with no related allowance recorded</t>
        </is>
      </c>
      <c r="B34" s="6" t="n">
        <v>10615</v>
      </c>
      <c r="C34" s="6" t="n">
        <v>11580</v>
      </c>
      <c r="D34" s="6" t="n">
        <v>30400</v>
      </c>
    </row>
    <row r="35">
      <c r="A35" s="3" t="inlineStr">
        <is>
          <t>With an allowance recorded:</t>
        </is>
      </c>
    </row>
    <row r="36">
      <c r="A36" s="4" t="inlineStr">
        <is>
          <t>Average Recorded Investment with an allowance recorded</t>
        </is>
      </c>
      <c r="C36" s="6" t="n">
        <v>36483</v>
      </c>
    </row>
    <row r="37">
      <c r="A37" s="4" t="inlineStr">
        <is>
          <t>Interest Income Recognized with an allowance recorded</t>
        </is>
      </c>
      <c r="C37" s="6" t="n">
        <v>-116</v>
      </c>
    </row>
    <row r="38">
      <c r="A38" s="3" t="inlineStr">
        <is>
          <t>Total</t>
        </is>
      </c>
    </row>
    <row r="39">
      <c r="A39" s="4" t="inlineStr">
        <is>
          <t>Average Recorded Investment</t>
        </is>
      </c>
      <c r="B39" s="6" t="n">
        <v>249777</v>
      </c>
      <c r="C39" s="6" t="n">
        <v>286296</v>
      </c>
      <c r="D39" s="6" t="n">
        <v>879753</v>
      </c>
    </row>
    <row r="40">
      <c r="A40" s="4" t="inlineStr">
        <is>
          <t>Interest Income Recognized</t>
        </is>
      </c>
      <c r="B40" s="6" t="n">
        <v>10615</v>
      </c>
      <c r="C40" s="6" t="n">
        <v>11464</v>
      </c>
      <c r="D40" s="6" t="n">
        <v>30400</v>
      </c>
    </row>
    <row r="41">
      <c r="A41" s="4" t="inlineStr">
        <is>
          <t>Consumer Portfolio Segment [Member]</t>
        </is>
      </c>
    </row>
    <row r="42">
      <c r="A42" s="3" t="inlineStr">
        <is>
          <t>With an allowance recorded:</t>
        </is>
      </c>
    </row>
    <row r="43">
      <c r="A43" s="4" t="inlineStr">
        <is>
          <t>Average Recorded Investment with an allowance recorded</t>
        </is>
      </c>
      <c r="B43" s="6" t="n">
        <v>41133</v>
      </c>
      <c r="C43" s="6" t="n">
        <v>42089</v>
      </c>
      <c r="D43" s="6" t="n">
        <v>59240</v>
      </c>
    </row>
    <row r="44">
      <c r="A44" s="4" t="inlineStr">
        <is>
          <t>Interest Income Recognized with an allowance recorded</t>
        </is>
      </c>
      <c r="B44" s="6" t="n">
        <v>2674</v>
      </c>
      <c r="C44" s="6" t="n">
        <v>2743</v>
      </c>
      <c r="D44" s="6" t="n">
        <v>3487</v>
      </c>
    </row>
    <row r="45">
      <c r="A45" s="3" t="inlineStr">
        <is>
          <t>Total</t>
        </is>
      </c>
    </row>
    <row r="46">
      <c r="A46" s="4" t="inlineStr">
        <is>
          <t>Average Recorded Investment</t>
        </is>
      </c>
      <c r="B46" s="6" t="n">
        <v>41133</v>
      </c>
      <c r="C46" s="6" t="n">
        <v>42089</v>
      </c>
      <c r="D46" s="6" t="n">
        <v>59240</v>
      </c>
    </row>
    <row r="47">
      <c r="A47" s="4" t="inlineStr">
        <is>
          <t>Interest Income Recognized</t>
        </is>
      </c>
      <c r="B47" s="5" t="n">
        <v>2674</v>
      </c>
      <c r="C47" s="5" t="n">
        <v>2743</v>
      </c>
      <c r="D47" s="5" t="n">
        <v>34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r loans were concentrated in the following categories. (Details) - Credit Concentration Risk [Member] - Loans Receivable [Member]</t>
        </is>
      </c>
      <c r="B1" s="2" t="inlineStr">
        <is>
          <t>12 Months Ended</t>
        </is>
      </c>
    </row>
    <row r="2">
      <c r="B2" s="2" t="inlineStr">
        <is>
          <t>Dec. 31, 2021</t>
        </is>
      </c>
      <c r="C2" s="2" t="inlineStr">
        <is>
          <t>Dec. 31, 2020</t>
        </is>
      </c>
    </row>
    <row r="3">
      <c r="A3" s="3" t="inlineStr">
        <is>
          <t>Concentration Risk [Line Items]</t>
        </is>
      </c>
    </row>
    <row r="4">
      <c r="A4" s="4" t="inlineStr">
        <is>
          <t>Concentration of credit risk</t>
        </is>
      </c>
      <c r="B4" s="4" t="inlineStr">
        <is>
          <t>100.00%</t>
        </is>
      </c>
      <c r="C4" s="4" t="inlineStr">
        <is>
          <t>100.00%</t>
        </is>
      </c>
    </row>
    <row r="5">
      <c r="A5" s="4" t="inlineStr">
        <is>
          <t>Commercial Loan [Member]</t>
        </is>
      </c>
    </row>
    <row r="6">
      <c r="A6" s="3" t="inlineStr">
        <is>
          <t>Concentration Risk [Line Items]</t>
        </is>
      </c>
    </row>
    <row r="7">
      <c r="A7" s="4" t="inlineStr">
        <is>
          <t>Concentration of credit risk</t>
        </is>
      </c>
      <c r="B7" s="4" t="inlineStr">
        <is>
          <t>14.94%</t>
        </is>
      </c>
      <c r="C7" s="4" t="inlineStr">
        <is>
          <t>15.91%</t>
        </is>
      </c>
    </row>
    <row r="8">
      <c r="A8" s="4" t="inlineStr">
        <is>
          <t>Commercial Real Estate Portfolio Segment [Member]</t>
        </is>
      </c>
    </row>
    <row r="9">
      <c r="A9" s="3" t="inlineStr">
        <is>
          <t>Concentration Risk [Line Items]</t>
        </is>
      </c>
    </row>
    <row r="10">
      <c r="A10" s="4" t="inlineStr">
        <is>
          <t>Concentration of credit risk</t>
        </is>
      </c>
      <c r="B10" s="4" t="inlineStr">
        <is>
          <t>3.93%</t>
        </is>
      </c>
      <c r="C10" s="4" t="inlineStr">
        <is>
          <t>4.62%</t>
        </is>
      </c>
    </row>
    <row r="11">
      <c r="A11" s="4" t="inlineStr">
        <is>
          <t>Commercial Portfolio Segment [Member]</t>
        </is>
      </c>
    </row>
    <row r="12">
      <c r="A12" s="3" t="inlineStr">
        <is>
          <t>Concentration Risk [Line Items]</t>
        </is>
      </c>
    </row>
    <row r="13">
      <c r="A13" s="4" t="inlineStr">
        <is>
          <t>Concentration of credit risk</t>
        </is>
      </c>
      <c r="B13" s="4" t="inlineStr">
        <is>
          <t>54.04%</t>
        </is>
      </c>
      <c r="C13" s="4" t="inlineStr">
        <is>
          <t>45.57%</t>
        </is>
      </c>
    </row>
    <row r="14">
      <c r="A14" s="4" t="inlineStr">
        <is>
          <t>Residential Mortgage [Member]</t>
        </is>
      </c>
    </row>
    <row r="15">
      <c r="A15" s="3" t="inlineStr">
        <is>
          <t>Concentration Risk [Line Items]</t>
        </is>
      </c>
    </row>
    <row r="16">
      <c r="A16" s="4" t="inlineStr">
        <is>
          <t>Concentration of credit risk</t>
        </is>
      </c>
      <c r="B16" s="4" t="inlineStr">
        <is>
          <t>23.26%</t>
        </is>
      </c>
      <c r="C16" s="4" t="inlineStr">
        <is>
          <t>22.39%</t>
        </is>
      </c>
    </row>
    <row r="17">
      <c r="A17" s="4" t="inlineStr">
        <is>
          <t>Consumer Portfolio Segment [Member]</t>
        </is>
      </c>
    </row>
    <row r="18">
      <c r="A18" s="3" t="inlineStr">
        <is>
          <t>Concentration Risk [Line Items]</t>
        </is>
      </c>
    </row>
    <row r="19">
      <c r="A19" s="4" t="inlineStr">
        <is>
          <t>Concentration of credit risk</t>
        </is>
      </c>
      <c r="B19" s="4" t="inlineStr">
        <is>
          <t>1.23%</t>
        </is>
      </c>
      <c r="C19" s="4" t="inlineStr">
        <is>
          <t>1.40%</t>
        </is>
      </c>
    </row>
    <row r="20">
      <c r="A20" s="4" t="inlineStr">
        <is>
          <t>Paycheck Protection Program [Member]</t>
        </is>
      </c>
    </row>
    <row r="21">
      <c r="A21" s="3" t="inlineStr">
        <is>
          <t>Concentration Risk [Line Items]</t>
        </is>
      </c>
    </row>
    <row r="22">
      <c r="A22" s="4" t="inlineStr">
        <is>
          <t>Concentration of credit risk</t>
        </is>
      </c>
      <c r="B22" s="4" t="inlineStr">
        <is>
          <t>2.60%</t>
        </is>
      </c>
      <c r="C22" s="4" t="inlineStr">
        <is>
          <t>10.1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hold improvements are summarized in the table below. (Details) - USD ($)</t>
        </is>
      </c>
      <c r="B1" s="2" t="inlineStr">
        <is>
          <t>Dec. 31, 2021</t>
        </is>
      </c>
      <c r="C1" s="2" t="inlineStr">
        <is>
          <t>Dec. 31, 2020</t>
        </is>
      </c>
    </row>
    <row r="2">
      <c r="A2" s="3" t="inlineStr">
        <is>
          <t>Property, Plant and Equipment [Line Items]</t>
        </is>
      </c>
    </row>
    <row r="3">
      <c r="A3" s="4" t="inlineStr">
        <is>
          <t>Premises, equipment and leasehold improvements, gross</t>
        </is>
      </c>
      <c r="B3" s="5" t="n">
        <v>9598096</v>
      </c>
      <c r="C3" s="5" t="n">
        <v>9455827</v>
      </c>
    </row>
    <row r="4">
      <c r="A4" s="4" t="inlineStr">
        <is>
          <t>Accumulated depreciation</t>
        </is>
      </c>
      <c r="B4" s="6" t="n">
        <v>-5815160</v>
      </c>
      <c r="C4" s="6" t="n">
        <v>-5402294</v>
      </c>
    </row>
    <row r="5">
      <c r="A5" s="4" t="inlineStr">
        <is>
          <t>Total</t>
        </is>
      </c>
      <c r="B5" s="6" t="n">
        <v>3782936</v>
      </c>
      <c r="C5" s="6" t="n">
        <v>4053533</v>
      </c>
    </row>
    <row r="6">
      <c r="A6" s="4" t="inlineStr">
        <is>
          <t>Building [Member]</t>
        </is>
      </c>
    </row>
    <row r="7">
      <c r="A7" s="3" t="inlineStr">
        <is>
          <t>Property, Plant and Equipment [Line Items]</t>
        </is>
      </c>
    </row>
    <row r="8">
      <c r="A8" s="4" t="inlineStr">
        <is>
          <t>Premises, equipment and leasehold improvements, gross</t>
        </is>
      </c>
      <c r="B8" s="6" t="n">
        <v>1861237</v>
      </c>
      <c r="C8" s="6" t="n">
        <v>1861237</v>
      </c>
    </row>
    <row r="9">
      <c r="A9" s="4" t="inlineStr">
        <is>
          <t>Land [Member]</t>
        </is>
      </c>
    </row>
    <row r="10">
      <c r="A10" s="3" t="inlineStr">
        <is>
          <t>Property, Plant and Equipment [Line Items]</t>
        </is>
      </c>
    </row>
    <row r="11">
      <c r="A11" s="4" t="inlineStr">
        <is>
          <t>Premises, equipment and leasehold improvements, gross</t>
        </is>
      </c>
      <c r="B11" s="6" t="n">
        <v>838075</v>
      </c>
      <c r="C11" s="6" t="n">
        <v>838075</v>
      </c>
    </row>
    <row r="12">
      <c r="A12" s="4" t="inlineStr">
        <is>
          <t>Leaseholds and Leasehold Improvements [Member]</t>
        </is>
      </c>
    </row>
    <row r="13">
      <c r="A13" s="3" t="inlineStr">
        <is>
          <t>Property, Plant and Equipment [Line Items]</t>
        </is>
      </c>
    </row>
    <row r="14">
      <c r="A14" s="4" t="inlineStr">
        <is>
          <t>Premises, equipment and leasehold improvements, gross</t>
        </is>
      </c>
      <c r="B14" s="6" t="n">
        <v>30000</v>
      </c>
      <c r="C14" s="6" t="n">
        <v>30000</v>
      </c>
    </row>
    <row r="15">
      <c r="A15" s="4" t="inlineStr">
        <is>
          <t>Leasehold Improvements [Member]</t>
        </is>
      </c>
    </row>
    <row r="16">
      <c r="A16" s="3" t="inlineStr">
        <is>
          <t>Property, Plant and Equipment [Line Items]</t>
        </is>
      </c>
    </row>
    <row r="17">
      <c r="A17" s="4" t="inlineStr">
        <is>
          <t>Premises, equipment and leasehold improvements, gross</t>
        </is>
      </c>
      <c r="B17" s="6" t="n">
        <v>2595825</v>
      </c>
      <c r="C17" s="6" t="n">
        <v>2589195</v>
      </c>
    </row>
    <row r="18">
      <c r="A18" s="4" t="inlineStr">
        <is>
          <t>Construction in Progress [Member]</t>
        </is>
      </c>
    </row>
    <row r="19">
      <c r="A19" s="3" t="inlineStr">
        <is>
          <t>Property, Plant and Equipment [Line Items]</t>
        </is>
      </c>
    </row>
    <row r="20">
      <c r="A20" s="4" t="inlineStr">
        <is>
          <t>Premises, equipment and leasehold improvements, gross</t>
        </is>
      </c>
      <c r="B20" s="6" t="n">
        <v>31654</v>
      </c>
      <c r="C20" s="6" t="n">
        <v>24307</v>
      </c>
    </row>
    <row r="21">
      <c r="A21" s="4" t="inlineStr">
        <is>
          <t>Equipment [Member]</t>
        </is>
      </c>
    </row>
    <row r="22">
      <c r="A22" s="3" t="inlineStr">
        <is>
          <t>Property, Plant and Equipment [Line Items]</t>
        </is>
      </c>
    </row>
    <row r="23">
      <c r="A23" s="4" t="inlineStr">
        <is>
          <t>Premises, equipment and leasehold improvements, gross</t>
        </is>
      </c>
      <c r="B23" s="5" t="n">
        <v>4241305</v>
      </c>
      <c r="C23" s="5" t="n">
        <v>41130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EMISES, EQUIPMENT AND LEASEHOLD IMPROVEMENTS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412866</v>
      </c>
      <c r="C4" s="5" t="n">
        <v>421040</v>
      </c>
      <c r="D4" s="5" t="n">
        <v>2303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ight-of-Use Asset</t>
        </is>
      </c>
      <c r="B4" s="5" t="n">
        <v>14041843</v>
      </c>
      <c r="C4" s="5" t="n">
        <v>12730151</v>
      </c>
    </row>
    <row r="5">
      <c r="A5" s="4" t="inlineStr">
        <is>
          <t>Operating Lease, Liability</t>
        </is>
      </c>
      <c r="B5" s="5" t="n">
        <v>14041843</v>
      </c>
      <c r="C5" s="6" t="n">
        <v>12730151</v>
      </c>
    </row>
    <row r="6">
      <c r="A6" s="4" t="inlineStr">
        <is>
          <t>Renewal terms</t>
        </is>
      </c>
      <c r="B6" s="4" t="inlineStr">
        <is>
          <t>20 years</t>
        </is>
      </c>
    </row>
    <row r="7">
      <c r="A7" s="4" t="inlineStr">
        <is>
          <t>Weighted average remaining lease term</t>
        </is>
      </c>
      <c r="B7" s="4" t="inlineStr">
        <is>
          <t>16 years 6 months 21 days</t>
        </is>
      </c>
    </row>
    <row r="8">
      <c r="A8" s="4" t="inlineStr">
        <is>
          <t>Weighted average incremental borrowing rate</t>
        </is>
      </c>
      <c r="B8" s="4" t="inlineStr">
        <is>
          <t>4.08%</t>
        </is>
      </c>
    </row>
    <row r="9">
      <c r="A9" s="4" t="inlineStr">
        <is>
          <t>Rent expense</t>
        </is>
      </c>
      <c r="B9" s="5" t="n">
        <v>1139393</v>
      </c>
      <c r="C9" s="5" t="n">
        <v>972815</v>
      </c>
      <c r="D9" s="5" t="n">
        <v>623998</v>
      </c>
    </row>
    <row r="10">
      <c r="A10" s="4" t="inlineStr">
        <is>
          <t>Affiliated Entity [Member]</t>
        </is>
      </c>
    </row>
    <row r="11">
      <c r="A11" s="3" t="inlineStr">
        <is>
          <t>Lessee, Lease, Description [Line Items]</t>
        </is>
      </c>
    </row>
    <row r="12">
      <c r="A12" s="4" t="inlineStr">
        <is>
          <t>Rent expense</t>
        </is>
      </c>
      <c r="D12" s="5" t="n">
        <v>465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rental commitments for these leases as of December 31, 2021 are presented in the table below. (Details) - USD ($)</t>
        </is>
      </c>
      <c r="B1" s="2" t="inlineStr">
        <is>
          <t>Dec. 31, 2021</t>
        </is>
      </c>
      <c r="C1" s="2" t="inlineStr">
        <is>
          <t>Dec. 31, 2020</t>
        </is>
      </c>
    </row>
    <row r="2">
      <c r="A2" s="3" t="inlineStr">
        <is>
          <t>Leases</t>
        </is>
      </c>
    </row>
    <row r="3">
      <c r="A3" s="4" t="inlineStr">
        <is>
          <t>2022</t>
        </is>
      </c>
      <c r="B3" s="5" t="n">
        <v>1175080</v>
      </c>
    </row>
    <row r="4">
      <c r="A4" s="4" t="inlineStr">
        <is>
          <t>2023</t>
        </is>
      </c>
      <c r="B4" s="6" t="n">
        <v>1175080</v>
      </c>
    </row>
    <row r="5">
      <c r="A5" s="4" t="inlineStr">
        <is>
          <t>2024</t>
        </is>
      </c>
      <c r="B5" s="6" t="n">
        <v>1175080</v>
      </c>
    </row>
    <row r="6">
      <c r="A6" s="4" t="inlineStr">
        <is>
          <t>2025</t>
        </is>
      </c>
      <c r="B6" s="6" t="n">
        <v>1175080</v>
      </c>
    </row>
    <row r="7">
      <c r="A7" s="4" t="inlineStr">
        <is>
          <t>2026 and thereafter</t>
        </is>
      </c>
      <c r="B7" s="6" t="n">
        <v>13403850</v>
      </c>
    </row>
    <row r="8">
      <c r="A8" s="4" t="inlineStr">
        <is>
          <t>Total undisclosed lease payments</t>
        </is>
      </c>
      <c r="B8" s="6" t="n">
        <v>18104170</v>
      </c>
    </row>
    <row r="9">
      <c r="A9" s="4" t="inlineStr">
        <is>
          <t>Less: effect of discounting</t>
        </is>
      </c>
      <c r="B9" s="6" t="n">
        <v>-4062327</v>
      </c>
    </row>
    <row r="10">
      <c r="A10" s="4" t="inlineStr">
        <is>
          <t>Present value of estimated lease payments</t>
        </is>
      </c>
      <c r="B10" s="5" t="n">
        <v>14041843</v>
      </c>
      <c r="C10" s="5" t="n">
        <v>12730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shows lease expense components for the year ended December 31, 2021 and 2020. (Details) - USD ($)</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expense</t>
        </is>
      </c>
      <c r="B4" s="5" t="n">
        <v>1139393</v>
      </c>
      <c r="C4" s="5" t="n">
        <v>972815</v>
      </c>
      <c r="D4" s="5" t="n">
        <v>623998</v>
      </c>
    </row>
    <row r="5">
      <c r="A5" s="4" t="inlineStr">
        <is>
          <t>Short-term lease expense</t>
        </is>
      </c>
      <c r="B5" s="4" t="inlineStr">
        <is>
          <t xml:space="preserve"> </t>
        </is>
      </c>
      <c r="C5" s="4" t="inlineStr">
        <is>
          <t xml:space="preserve"> </t>
        </is>
      </c>
    </row>
    <row r="6">
      <c r="A6" s="4" t="inlineStr">
        <is>
          <t>Total lease expense</t>
        </is>
      </c>
      <c r="B6" s="5" t="n">
        <v>1139393</v>
      </c>
      <c r="C6" s="5" t="n">
        <v>9728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scheduled maturities of certificates of deposit as of December 31, 2021 are presented in the table below (Details)</t>
        </is>
      </c>
      <c r="B1" s="2" t="inlineStr">
        <is>
          <t>Dec. 31, 2021USD ($)</t>
        </is>
      </c>
    </row>
    <row r="2">
      <c r="A2" s="3" t="inlineStr">
        <is>
          <t>Deposits:</t>
        </is>
      </c>
    </row>
    <row r="3">
      <c r="A3" s="4" t="inlineStr">
        <is>
          <t>2022</t>
        </is>
      </c>
      <c r="B3" s="5" t="n">
        <v>19313002</v>
      </c>
    </row>
    <row r="4">
      <c r="A4" s="4" t="inlineStr">
        <is>
          <t>2023</t>
        </is>
      </c>
      <c r="B4" s="6" t="n">
        <v>974891</v>
      </c>
    </row>
    <row r="5">
      <c r="A5" s="4" t="inlineStr">
        <is>
          <t>2024</t>
        </is>
      </c>
      <c r="B5" s="6" t="n">
        <v>161337</v>
      </c>
    </row>
    <row r="6">
      <c r="A6" s="4" t="inlineStr">
        <is>
          <t>2025</t>
        </is>
      </c>
      <c r="B6" s="6" t="n">
        <v>51945</v>
      </c>
    </row>
    <row r="7">
      <c r="A7" s="4" t="inlineStr">
        <is>
          <t>2026</t>
        </is>
      </c>
      <c r="B7" s="6" t="n">
        <v>787045</v>
      </c>
    </row>
    <row r="8">
      <c r="A8" s="4" t="inlineStr">
        <is>
          <t>Total</t>
        </is>
      </c>
      <c r="B8" s="5" t="n">
        <v>21288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Narrative) - USD ($)</t>
        </is>
      </c>
      <c r="B1" s="2" t="inlineStr">
        <is>
          <t>Dec. 31, 2021</t>
        </is>
      </c>
      <c r="C1" s="2" t="inlineStr">
        <is>
          <t>Dec. 31, 2020</t>
        </is>
      </c>
    </row>
    <row r="2">
      <c r="A2" s="3" t="inlineStr">
        <is>
          <t>Deposits:</t>
        </is>
      </c>
    </row>
    <row r="3">
      <c r="A3" s="4" t="inlineStr">
        <is>
          <t>Certificates of deposit over $250,000</t>
        </is>
      </c>
      <c r="B3" s="5" t="n">
        <v>7417864</v>
      </c>
      <c r="C3" s="5" t="n">
        <v>4493189</v>
      </c>
    </row>
    <row r="4">
      <c r="A4" s="4" t="inlineStr">
        <is>
          <t>Deposits with deficit balance reclassified as other loans</t>
        </is>
      </c>
      <c r="B4" s="5" t="n">
        <v>28549</v>
      </c>
      <c r="C4" s="5" t="n">
        <v>100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TERM BORROWINGS (Details Narrative) - USD ($) $ in Millions</t>
        </is>
      </c>
      <c r="B1" s="2" t="inlineStr">
        <is>
          <t>Dec. 31, 2021</t>
        </is>
      </c>
      <c r="C1" s="2" t="inlineStr">
        <is>
          <t>Dec. 31, 2020</t>
        </is>
      </c>
    </row>
    <row r="2">
      <c r="A2" s="3" t="inlineStr">
        <is>
          <t>Line of Credit Facility [Line Items]</t>
        </is>
      </c>
    </row>
    <row r="3">
      <c r="A3" s="4" t="inlineStr">
        <is>
          <t>Unused balance of line of credit</t>
        </is>
      </c>
      <c r="B3" s="5" t="n">
        <v>41</v>
      </c>
      <c r="C3" s="5" t="n">
        <v>23</v>
      </c>
    </row>
    <row r="4">
      <c r="A4" s="4" t="inlineStr">
        <is>
          <t>Federal Reserve Bank Advances [Member]</t>
        </is>
      </c>
    </row>
    <row r="5">
      <c r="A5" s="3" t="inlineStr">
        <is>
          <t>Line of Credit Facility [Line Items]</t>
        </is>
      </c>
    </row>
    <row r="6">
      <c r="A6" s="4" t="inlineStr">
        <is>
          <t>Line of credit maximum borrowing capacity</t>
        </is>
      </c>
      <c r="B6" s="8" t="n">
        <v>72.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t>
        </is>
      </c>
      <c r="B4" s="7" t="n">
        <v>0.78</v>
      </c>
      <c r="C4" s="7" t="n">
        <v>0.66</v>
      </c>
      <c r="D4" s="7" t="n">
        <v>0.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otal income taxes for the years ended December 31, 2021, 2020 and 2019 are presented in the table below.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Income tax expense</t>
        </is>
      </c>
      <c r="B4" s="5" t="n">
        <v>464814</v>
      </c>
      <c r="C4" s="5" t="n">
        <v>525710</v>
      </c>
      <c r="D4" s="5" t="n">
        <v>515264</v>
      </c>
      <c r="E4" s="5" t="n">
        <v>565715</v>
      </c>
      <c r="F4" s="5" t="n">
        <v>528834</v>
      </c>
      <c r="G4" s="5" t="n">
        <v>519930</v>
      </c>
      <c r="H4" s="5" t="n">
        <v>459582</v>
      </c>
      <c r="I4" s="5" t="n">
        <v>457333</v>
      </c>
      <c r="J4" s="5" t="n">
        <v>2071503</v>
      </c>
      <c r="K4" s="5" t="n">
        <v>1965679</v>
      </c>
      <c r="L4" s="5" t="n">
        <v>2175274</v>
      </c>
    </row>
    <row r="5">
      <c r="A5" s="4" t="inlineStr">
        <is>
          <t>Unrealized gains (losses) on securities available for sale presented in accumulated other comprehensive income (loss)</t>
        </is>
      </c>
      <c r="J5" s="6" t="n">
        <v>-1010881</v>
      </c>
      <c r="K5" s="6" t="n">
        <v>315546</v>
      </c>
      <c r="L5" s="6" t="n">
        <v>-600765</v>
      </c>
    </row>
    <row r="6">
      <c r="A6" s="4" t="inlineStr">
        <is>
          <t>Total</t>
        </is>
      </c>
      <c r="J6" s="5" t="n">
        <v>1060622</v>
      </c>
      <c r="K6" s="5" t="n">
        <v>2281225</v>
      </c>
      <c r="L6" s="5" t="n">
        <v>157450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expense was as fol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income taxes</t>
        </is>
      </c>
    </row>
    <row r="4">
      <c r="A4" s="4" t="inlineStr">
        <is>
          <t>Federal</t>
        </is>
      </c>
      <c r="J4" s="5" t="n">
        <v>1796283</v>
      </c>
      <c r="K4" s="5" t="n">
        <v>1543334</v>
      </c>
      <c r="L4" s="5" t="n">
        <v>1742430</v>
      </c>
    </row>
    <row r="5">
      <c r="A5" s="4" t="inlineStr">
        <is>
          <t>State</t>
        </is>
      </c>
      <c r="J5" s="6" t="n">
        <v>321971</v>
      </c>
      <c r="K5" s="4" t="inlineStr">
        <is>
          <t xml:space="preserve"> </t>
        </is>
      </c>
      <c r="L5" s="4" t="inlineStr">
        <is>
          <t xml:space="preserve"> </t>
        </is>
      </c>
    </row>
    <row r="6">
      <c r="A6" s="4" t="inlineStr">
        <is>
          <t>Total current tax expense</t>
        </is>
      </c>
      <c r="J6" s="6" t="n">
        <v>2118254</v>
      </c>
      <c r="K6" s="6" t="n">
        <v>1543334</v>
      </c>
      <c r="L6" s="6" t="n">
        <v>1742430</v>
      </c>
    </row>
    <row r="7">
      <c r="A7" s="4" t="inlineStr">
        <is>
          <t>Deferred income tax (benefit) expense</t>
        </is>
      </c>
      <c r="J7" s="6" t="n">
        <v>-46751</v>
      </c>
      <c r="K7" s="6" t="n">
        <v>422345</v>
      </c>
      <c r="L7" s="6" t="n">
        <v>432844</v>
      </c>
    </row>
    <row r="8">
      <c r="A8" s="4" t="inlineStr">
        <is>
          <t>Total income tax expense</t>
        </is>
      </c>
      <c r="B8" s="5" t="n">
        <v>464814</v>
      </c>
      <c r="C8" s="5" t="n">
        <v>525710</v>
      </c>
      <c r="D8" s="5" t="n">
        <v>515264</v>
      </c>
      <c r="E8" s="5" t="n">
        <v>565715</v>
      </c>
      <c r="F8" s="5" t="n">
        <v>528834</v>
      </c>
      <c r="G8" s="5" t="n">
        <v>519930</v>
      </c>
      <c r="H8" s="5" t="n">
        <v>459582</v>
      </c>
      <c r="I8" s="5" t="n">
        <v>457333</v>
      </c>
      <c r="J8" s="5" t="n">
        <v>2071503</v>
      </c>
      <c r="K8" s="5" t="n">
        <v>1965679</v>
      </c>
      <c r="L8" s="5" t="n">
        <v>217527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differences between actual income tax expense and the amounts computed by applying the U.S. federal income tax rate of 21% to pretax income from continuing operations for the periods indicated are reconciled in the table below.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omputed “expected” tax expense</t>
        </is>
      </c>
      <c r="J4" s="5" t="n">
        <v>1851433</v>
      </c>
      <c r="K4" s="5" t="n">
        <v>1769525</v>
      </c>
      <c r="L4" s="5" t="n">
        <v>1993679</v>
      </c>
    </row>
    <row r="5">
      <c r="A5" s="3" t="inlineStr">
        <is>
          <t>Increase (reduction) in income taxes resulting from:</t>
        </is>
      </c>
    </row>
    <row r="6">
      <c r="A6" s="4" t="inlineStr">
        <is>
          <t>Amortization of credit and gain</t>
        </is>
      </c>
      <c r="J6" s="4" t="inlineStr">
        <is>
          <t xml:space="preserve"> </t>
        </is>
      </c>
      <c r="K6" s="4" t="inlineStr">
        <is>
          <t xml:space="preserve"> </t>
        </is>
      </c>
      <c r="L6" s="6" t="n">
        <v>1685</v>
      </c>
    </row>
    <row r="7">
      <c r="A7" s="4" t="inlineStr">
        <is>
          <t>Stock based compensation</t>
        </is>
      </c>
      <c r="J7" s="6" t="n">
        <v>21637</v>
      </c>
      <c r="K7" s="6" t="n">
        <v>19527</v>
      </c>
      <c r="L7" s="6" t="n">
        <v>16391</v>
      </c>
    </row>
    <row r="8">
      <c r="A8" s="4" t="inlineStr">
        <is>
          <t>Valuation allowance</t>
        </is>
      </c>
      <c r="J8" s="6" t="n">
        <v>7658</v>
      </c>
      <c r="K8" s="6" t="n">
        <v>8083</v>
      </c>
      <c r="L8" s="6" t="n">
        <v>7123</v>
      </c>
    </row>
    <row r="9">
      <c r="A9" s="4" t="inlineStr">
        <is>
          <t>Other</t>
        </is>
      </c>
      <c r="J9" s="6" t="n">
        <v>7477</v>
      </c>
      <c r="K9" s="6" t="n">
        <v>7259</v>
      </c>
      <c r="L9" s="6" t="n">
        <v>6233</v>
      </c>
    </row>
    <row r="10">
      <c r="A10" s="4" t="inlineStr">
        <is>
          <t>State income tax, net of federal benefit</t>
        </is>
      </c>
      <c r="J10" s="6" t="n">
        <v>248887</v>
      </c>
      <c r="K10" s="6" t="n">
        <v>238729</v>
      </c>
      <c r="L10" s="6" t="n">
        <v>268000</v>
      </c>
    </row>
    <row r="11">
      <c r="A11" s="4" t="inlineStr">
        <is>
          <t>Tax exempt interest income</t>
        </is>
      </c>
      <c r="J11" s="6" t="n">
        <v>-65589</v>
      </c>
      <c r="K11" s="6" t="n">
        <v>-77444</v>
      </c>
      <c r="L11" s="6" t="n">
        <v>-117837</v>
      </c>
    </row>
    <row r="12">
      <c r="A12" s="4" t="inlineStr">
        <is>
          <t>Total income tax expense</t>
        </is>
      </c>
      <c r="B12" s="5" t="n">
        <v>464814</v>
      </c>
      <c r="C12" s="5" t="n">
        <v>525710</v>
      </c>
      <c r="D12" s="5" t="n">
        <v>515264</v>
      </c>
      <c r="E12" s="5" t="n">
        <v>565715</v>
      </c>
      <c r="F12" s="5" t="n">
        <v>528834</v>
      </c>
      <c r="G12" s="5" t="n">
        <v>519930</v>
      </c>
      <c r="H12" s="5" t="n">
        <v>459582</v>
      </c>
      <c r="I12" s="5" t="n">
        <v>457333</v>
      </c>
      <c r="J12" s="5" t="n">
        <v>2071503</v>
      </c>
      <c r="K12" s="5" t="n">
        <v>1965679</v>
      </c>
      <c r="L12" s="5" t="n">
        <v>217527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temporary differences that give rise to significant portions of the deferred tax assets and deferred tax liabilities at December 31, 2021 and 2020 are presented below. (Details) - USD ($)</t>
        </is>
      </c>
      <c r="B1" s="2" t="inlineStr">
        <is>
          <t>Dec. 31, 2021</t>
        </is>
      </c>
      <c r="C1" s="2" t="inlineStr">
        <is>
          <t>Dec. 31, 2020</t>
        </is>
      </c>
    </row>
    <row r="2">
      <c r="A2" s="3" t="inlineStr">
        <is>
          <t>Deferred tax assets:</t>
        </is>
      </c>
    </row>
    <row r="3">
      <c r="A3" s="4" t="inlineStr">
        <is>
          <t>Allowance for loan losses</t>
        </is>
      </c>
      <c r="B3" s="5" t="n">
        <v>905365</v>
      </c>
      <c r="C3" s="5" t="n">
        <v>849159</v>
      </c>
    </row>
    <row r="4">
      <c r="A4" s="4" t="inlineStr">
        <is>
          <t>State credit carryforward</t>
        </is>
      </c>
      <c r="B4" s="4" t="inlineStr">
        <is>
          <t xml:space="preserve"> </t>
        </is>
      </c>
      <c r="C4" s="6" t="n">
        <v>5762</v>
      </c>
    </row>
    <row r="5">
      <c r="A5" s="4" t="inlineStr">
        <is>
          <t>Deferred loan fees</t>
        </is>
      </c>
      <c r="B5" s="6" t="n">
        <v>102581</v>
      </c>
      <c r="C5" s="6" t="n">
        <v>141993</v>
      </c>
    </row>
    <row r="6">
      <c r="A6" s="4" t="inlineStr">
        <is>
          <t>Passthrough income</t>
        </is>
      </c>
      <c r="B6" s="6" t="n">
        <v>26525</v>
      </c>
      <c r="C6" s="6" t="n">
        <v>26525</v>
      </c>
    </row>
    <row r="7">
      <c r="A7" s="4" t="inlineStr">
        <is>
          <t>State net operating loss carryforward</t>
        </is>
      </c>
      <c r="B7" s="6" t="n">
        <v>97655</v>
      </c>
      <c r="C7" s="6" t="n">
        <v>89997</v>
      </c>
    </row>
    <row r="8">
      <c r="A8" s="4" t="inlineStr">
        <is>
          <t>Nonaccrual interest</t>
        </is>
      </c>
      <c r="B8" s="6" t="n">
        <v>29246</v>
      </c>
      <c r="C8" s="6" t="n">
        <v>30528</v>
      </c>
    </row>
    <row r="9">
      <c r="A9" s="4" t="inlineStr">
        <is>
          <t>Other</t>
        </is>
      </c>
      <c r="B9" s="6" t="n">
        <v>9432</v>
      </c>
      <c r="C9" s="6" t="n">
        <v>9432</v>
      </c>
    </row>
    <row r="10">
      <c r="A10" s="4" t="inlineStr">
        <is>
          <t>Total gross deferred tax assets</t>
        </is>
      </c>
      <c r="B10" s="6" t="n">
        <v>1170804</v>
      </c>
      <c r="C10" s="6" t="n">
        <v>1153396</v>
      </c>
    </row>
    <row r="11">
      <c r="A11" s="4" t="inlineStr">
        <is>
          <t>Valuation allowance</t>
        </is>
      </c>
      <c r="B11" s="6" t="n">
        <v>-97655</v>
      </c>
      <c r="C11" s="6" t="n">
        <v>-89997</v>
      </c>
    </row>
    <row r="12">
      <c r="A12" s="4" t="inlineStr">
        <is>
          <t>Total gross deferred tax assets, net of valuation allowance</t>
        </is>
      </c>
      <c r="B12" s="6" t="n">
        <v>1073149</v>
      </c>
      <c r="C12" s="6" t="n">
        <v>1063399</v>
      </c>
    </row>
    <row r="13">
      <c r="A13" s="3" t="inlineStr">
        <is>
          <t>Deferred tax liabilities:</t>
        </is>
      </c>
    </row>
    <row r="14">
      <c r="A14" s="4" t="inlineStr">
        <is>
          <t>Fixed assets, principally due to differences in depreciation</t>
        </is>
      </c>
      <c r="B14" s="6" t="n">
        <v>-338716</v>
      </c>
      <c r="C14" s="6" t="n">
        <v>-382668</v>
      </c>
    </row>
    <row r="15">
      <c r="A15" s="4" t="inlineStr">
        <is>
          <t>Unrealized (gain) loss on securities available for sale</t>
        </is>
      </c>
      <c r="B15" s="6" t="n">
        <v>-1360199</v>
      </c>
      <c r="C15" s="6" t="n">
        <v>-443889</v>
      </c>
    </row>
    <row r="16">
      <c r="A16" s="4" t="inlineStr">
        <is>
          <t>State credit carryforward</t>
        </is>
      </c>
      <c r="B16" s="6" t="n">
        <v>-5672</v>
      </c>
      <c r="C16" s="4" t="inlineStr">
        <is>
          <t xml:space="preserve"> </t>
        </is>
      </c>
    </row>
    <row r="17">
      <c r="A17" s="4" t="inlineStr">
        <is>
          <t>Prepaid expenses</t>
        </is>
      </c>
      <c r="B17" s="6" t="n">
        <v>-29869</v>
      </c>
      <c r="C17" s="6" t="n">
        <v>-21633</v>
      </c>
    </row>
    <row r="18">
      <c r="A18" s="4" t="inlineStr">
        <is>
          <t>Other</t>
        </is>
      </c>
      <c r="B18" s="6" t="n">
        <v>-58619</v>
      </c>
      <c r="C18" s="6" t="n">
        <v>-57918</v>
      </c>
    </row>
    <row r="19">
      <c r="A19" s="4" t="inlineStr">
        <is>
          <t>Total deferred tax liabilities</t>
        </is>
      </c>
      <c r="B19" s="6" t="n">
        <v>-1793075</v>
      </c>
      <c r="C19" s="6" t="n">
        <v>-906108</v>
      </c>
    </row>
    <row r="20">
      <c r="A20" s="4" t="inlineStr">
        <is>
          <t>Net deferred tax (liability)</t>
        </is>
      </c>
      <c r="B20" s="5" t="n">
        <v>-719926</v>
      </c>
    </row>
    <row r="21">
      <c r="A21" s="4" t="inlineStr">
        <is>
          <t>Net deferred tax asset</t>
        </is>
      </c>
      <c r="C21" s="5" t="n">
        <v>157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Deferred tax asset, valuation allowance</t>
        </is>
      </c>
      <c r="B3" s="5" t="n">
        <v>97655</v>
      </c>
      <c r="C3" s="5" t="n">
        <v>89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4" t="inlineStr">
        <is>
          <t>Commitments to Extend Credit [Member]</t>
        </is>
      </c>
    </row>
    <row r="3">
      <c r="A3" s="3" t="inlineStr">
        <is>
          <t>Other Commitments [Line Items]</t>
        </is>
      </c>
    </row>
    <row r="4">
      <c r="A4" s="4" t="inlineStr">
        <is>
          <t>Commitments to extend credit</t>
        </is>
      </c>
      <c r="B4" s="5" t="n">
        <v>117450893</v>
      </c>
      <c r="C4" s="5" t="n">
        <v>122755761</v>
      </c>
    </row>
    <row r="5">
      <c r="A5" s="4" t="inlineStr">
        <is>
          <t>Standby Letters of Credit [Member]</t>
        </is>
      </c>
    </row>
    <row r="6">
      <c r="A6" s="3" t="inlineStr">
        <is>
          <t>Other Commitments [Line Items]</t>
        </is>
      </c>
    </row>
    <row r="7">
      <c r="A7" s="4" t="inlineStr">
        <is>
          <t>Undiscounted future payments related to standby letters of credit</t>
        </is>
      </c>
      <c r="B7" s="5" t="n">
        <v>648717</v>
      </c>
      <c r="C7" s="5" t="n">
        <v>8458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he table below summarizes related party loans. (Details) - USD ($)</t>
        </is>
      </c>
      <c r="B1" s="2" t="inlineStr">
        <is>
          <t>12 Months Ended</t>
        </is>
      </c>
    </row>
    <row r="2">
      <c r="B2" s="2" t="inlineStr">
        <is>
          <t>Dec. 31, 2021</t>
        </is>
      </c>
      <c r="C2" s="2" t="inlineStr">
        <is>
          <t>Dec. 31, 2020</t>
        </is>
      </c>
    </row>
    <row r="3">
      <c r="A3" s="3" t="inlineStr">
        <is>
          <t>Related Party Transactions [Abstract]</t>
        </is>
      </c>
    </row>
    <row r="4">
      <c r="A4" s="4" t="inlineStr">
        <is>
          <t>Balance at beginning of the year</t>
        </is>
      </c>
      <c r="B4" s="5" t="n">
        <v>5970014</v>
      </c>
      <c r="C4" s="5" t="n">
        <v>2651907</v>
      </c>
    </row>
    <row r="5">
      <c r="A5" s="4" t="inlineStr">
        <is>
          <t>New loans or advances</t>
        </is>
      </c>
      <c r="B5" s="6" t="n">
        <v>3693836</v>
      </c>
      <c r="C5" s="6" t="n">
        <v>5244062</v>
      </c>
    </row>
    <row r="6">
      <c r="A6" s="4" t="inlineStr">
        <is>
          <t>Repayments</t>
        </is>
      </c>
      <c r="B6" s="6" t="n">
        <v>-4150704</v>
      </c>
      <c r="C6" s="6" t="n">
        <v>-1925955</v>
      </c>
    </row>
    <row r="7">
      <c r="A7" s="4" t="inlineStr">
        <is>
          <t>Balance at the end of the year</t>
        </is>
      </c>
      <c r="B7" s="5" t="n">
        <v>5513146</v>
      </c>
      <c r="C7" s="5" t="n">
        <v>59700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3" t="inlineStr">
        <is>
          <t>Related Party Transactions [Abstract]</t>
        </is>
      </c>
    </row>
    <row r="3">
      <c r="A3" s="4" t="inlineStr">
        <is>
          <t>Deposits held by related parties</t>
        </is>
      </c>
      <c r="B3" s="5" t="n">
        <v>11405076</v>
      </c>
      <c r="C3" s="5" t="n">
        <v>56816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summarizes the components of other operating expense. (Details) - USD ($)</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Telephone and postage</t>
        </is>
      </c>
      <c r="B4" s="5" t="n">
        <v>233667</v>
      </c>
      <c r="C4" s="5" t="n">
        <v>219065</v>
      </c>
      <c r="D4" s="5" t="n">
        <v>182801</v>
      </c>
    </row>
    <row r="5">
      <c r="A5" s="4" t="inlineStr">
        <is>
          <t>State and FDIC insurance and fees</t>
        </is>
      </c>
      <c r="B5" s="6" t="n">
        <v>212284</v>
      </c>
      <c r="C5" s="6" t="n">
        <v>95353</v>
      </c>
      <c r="D5" s="6" t="n">
        <v>113117</v>
      </c>
    </row>
    <row r="6">
      <c r="A6" s="4" t="inlineStr">
        <is>
          <t>Supplies</t>
        </is>
      </c>
      <c r="B6" s="6" t="n">
        <v>63850</v>
      </c>
      <c r="C6" s="6" t="n">
        <v>74472</v>
      </c>
      <c r="D6" s="6" t="n">
        <v>103796</v>
      </c>
    </row>
    <row r="7">
      <c r="A7" s="4" t="inlineStr">
        <is>
          <t>Courier service</t>
        </is>
      </c>
      <c r="B7" s="6" t="n">
        <v>44825</v>
      </c>
      <c r="C7" s="6" t="n">
        <v>48048</v>
      </c>
      <c r="D7" s="6" t="n">
        <v>49200</v>
      </c>
    </row>
    <row r="8">
      <c r="A8" s="4" t="inlineStr">
        <is>
          <t>Insurance</t>
        </is>
      </c>
      <c r="B8" s="6" t="n">
        <v>56748</v>
      </c>
      <c r="C8" s="6" t="n">
        <v>53000</v>
      </c>
      <c r="D8" s="6" t="n">
        <v>43097</v>
      </c>
    </row>
    <row r="9">
      <c r="A9" s="4" t="inlineStr">
        <is>
          <t>Advertising and business development</t>
        </is>
      </c>
      <c r="B9" s="6" t="n">
        <v>8114</v>
      </c>
      <c r="C9" s="6" t="n">
        <v>9045</v>
      </c>
      <c r="D9" s="6" t="n">
        <v>16059</v>
      </c>
    </row>
    <row r="10">
      <c r="A10" s="4" t="inlineStr">
        <is>
          <t>Amortization of federal tax credit</t>
        </is>
      </c>
      <c r="B10" s="4" t="inlineStr">
        <is>
          <t xml:space="preserve"> </t>
        </is>
      </c>
      <c r="C10" s="4" t="inlineStr">
        <is>
          <t xml:space="preserve"> </t>
        </is>
      </c>
      <c r="D10" s="6" t="n">
        <v>8022</v>
      </c>
    </row>
    <row r="11">
      <c r="A11" s="4" t="inlineStr">
        <is>
          <t>Other</t>
        </is>
      </c>
      <c r="B11" s="6" t="n">
        <v>805966</v>
      </c>
      <c r="C11" s="6" t="n">
        <v>746502</v>
      </c>
      <c r="D11" s="6" t="n">
        <v>740948</v>
      </c>
    </row>
    <row r="12">
      <c r="A12" s="4" t="inlineStr">
        <is>
          <t>Total other operating expenses</t>
        </is>
      </c>
      <c r="B12" s="5" t="n">
        <v>1425454</v>
      </c>
      <c r="C12" s="5" t="n">
        <v>1245485</v>
      </c>
      <c r="D12" s="5" t="n">
        <v>12570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The fair value of options granted was determined using the following weighted-average assumptions as of grant date: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 free interest rate</t>
        </is>
      </c>
      <c r="B4" s="4" t="inlineStr">
        <is>
          <t>1.46%</t>
        </is>
      </c>
      <c r="C4" s="4" t="inlineStr">
        <is>
          <t>0.63%</t>
        </is>
      </c>
      <c r="D4" s="4" t="inlineStr">
        <is>
          <t>2.01%</t>
        </is>
      </c>
    </row>
    <row r="5">
      <c r="A5" s="4" t="inlineStr">
        <is>
          <t>Expected life (in years)</t>
        </is>
      </c>
      <c r="B5" s="4" t="inlineStr">
        <is>
          <t>5 years 11 months 26 days</t>
        </is>
      </c>
      <c r="C5" s="4" t="inlineStr">
        <is>
          <t>7 years 6 months</t>
        </is>
      </c>
      <c r="D5" s="4" t="inlineStr">
        <is>
          <t>7 years 6 months</t>
        </is>
      </c>
    </row>
    <row r="6">
      <c r="A6" s="4" t="inlineStr">
        <is>
          <t>Expected stock price volatility</t>
        </is>
      </c>
      <c r="B6" s="4" t="inlineStr">
        <is>
          <t>34.18%</t>
        </is>
      </c>
      <c r="C6" s="4" t="inlineStr">
        <is>
          <t>32.90%</t>
        </is>
      </c>
      <c r="D6" s="4" t="inlineStr">
        <is>
          <t>33.13%</t>
        </is>
      </c>
    </row>
    <row r="7">
      <c r="A7" s="4" t="inlineStr">
        <is>
          <t>Dividend yield</t>
        </is>
      </c>
      <c r="B7" s="4" t="inlineStr">
        <is>
          <t>4.00%</t>
        </is>
      </c>
      <c r="C7" s="4" t="inlineStr">
        <is>
          <t>4.26%</t>
        </is>
      </c>
      <c r="D7" s="4" t="inlineStr">
        <is>
          <t>4.2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744865</v>
      </c>
      <c r="C4" s="5" t="n">
        <v>6460631</v>
      </c>
      <c r="D4" s="5" t="n">
        <v>7318433</v>
      </c>
    </row>
    <row r="5">
      <c r="A5" s="3" t="inlineStr">
        <is>
          <t>Adjustments to reconcile net income to net cash provided by operating activities:</t>
        </is>
      </c>
    </row>
    <row r="6">
      <c r="A6" s="4" t="inlineStr">
        <is>
          <t>Depreciation expense</t>
        </is>
      </c>
      <c r="B6" s="6" t="n">
        <v>412866</v>
      </c>
      <c r="C6" s="6" t="n">
        <v>421040</v>
      </c>
      <c r="D6" s="6" t="n">
        <v>230377</v>
      </c>
    </row>
    <row r="7">
      <c r="A7" s="4" t="inlineStr">
        <is>
          <t>Gain on sale of investment securities</t>
        </is>
      </c>
      <c r="B7" s="6" t="n">
        <v>-266944</v>
      </c>
      <c r="C7" s="6" t="n">
        <v>-10002</v>
      </c>
      <c r="D7" s="6" t="n">
        <v>-50707</v>
      </c>
    </row>
    <row r="8">
      <c r="A8" s="4" t="inlineStr">
        <is>
          <t>Provision for loan losses</t>
        </is>
      </c>
      <c r="B8" s="6" t="n">
        <v>120000</v>
      </c>
      <c r="C8" s="6" t="n">
        <v>240000</v>
      </c>
      <c r="D8" s="6" t="n">
        <v>180000</v>
      </c>
    </row>
    <row r="9">
      <c r="A9" s="4" t="inlineStr">
        <is>
          <t>Stock-based compensation expense</t>
        </is>
      </c>
      <c r="B9" s="6" t="n">
        <v>103033</v>
      </c>
      <c r="C9" s="6" t="n">
        <v>92986</v>
      </c>
      <c r="D9" s="6" t="n">
        <v>78053</v>
      </c>
    </row>
    <row r="10">
      <c r="A10" s="4" t="inlineStr">
        <is>
          <t>Deferred income taxes</t>
        </is>
      </c>
      <c r="B10" s="6" t="n">
        <v>-46751</v>
      </c>
      <c r="C10" s="6" t="n">
        <v>-422345</v>
      </c>
      <c r="D10" s="6" t="n">
        <v>432844</v>
      </c>
    </row>
    <row r="11">
      <c r="A11" s="4" t="inlineStr">
        <is>
          <t>Net amortization of unearned discounts on investment securities available for sale</t>
        </is>
      </c>
      <c r="B11" s="6" t="n">
        <v>592357</v>
      </c>
      <c r="C11" s="6" t="n">
        <v>362159</v>
      </c>
      <c r="D11" s="6" t="n">
        <v>247624</v>
      </c>
    </row>
    <row r="12">
      <c r="A12" s="4" t="inlineStr">
        <is>
          <t>Origination of mortgage loans held for sale</t>
        </is>
      </c>
      <c r="B12" s="6" t="n">
        <v>-163176146</v>
      </c>
      <c r="C12" s="6" t="n">
        <v>-181781058</v>
      </c>
      <c r="D12" s="6" t="n">
        <v>-67783219</v>
      </c>
    </row>
    <row r="13">
      <c r="A13" s="4" t="inlineStr">
        <is>
          <t>Proceeds from sale of mortgage loans held for sale</t>
        </is>
      </c>
      <c r="B13" s="6" t="n">
        <v>173367491</v>
      </c>
      <c r="C13" s="6" t="n">
        <v>173877723</v>
      </c>
      <c r="D13" s="6" t="n">
        <v>63920259</v>
      </c>
    </row>
    <row r="14">
      <c r="A14" s="4" t="inlineStr">
        <is>
          <t>Decrease (increase) in accrued interest receivable and other assets</t>
        </is>
      </c>
      <c r="B14" s="6" t="n">
        <v>133276</v>
      </c>
      <c r="C14" s="6" t="n">
        <v>-38312</v>
      </c>
      <c r="D14" s="6" t="n">
        <v>-221400</v>
      </c>
    </row>
    <row r="15">
      <c r="A15" s="4" t="inlineStr">
        <is>
          <t>(Decrease) increase in accrued interest payable and other liabilities</t>
        </is>
      </c>
      <c r="B15" s="6" t="n">
        <v>-520403</v>
      </c>
      <c r="C15" s="6" t="n">
        <v>1089165</v>
      </c>
      <c r="D15" s="6" t="n">
        <v>91204</v>
      </c>
    </row>
    <row r="16">
      <c r="A16" s="4" t="inlineStr">
        <is>
          <t>Net cash provided by operating activities</t>
        </is>
      </c>
      <c r="B16" s="6" t="n">
        <v>17463644</v>
      </c>
      <c r="C16" s="6" t="n">
        <v>291987</v>
      </c>
      <c r="D16" s="6" t="n">
        <v>4443468</v>
      </c>
    </row>
    <row r="17">
      <c r="A17" s="3" t="inlineStr">
        <is>
          <t>Cash flows from investing activities:</t>
        </is>
      </c>
    </row>
    <row r="18">
      <c r="A18" s="4" t="inlineStr">
        <is>
          <t>Proceeds from calls and maturities of investment securities available for sale</t>
        </is>
      </c>
      <c r="B18" s="6" t="n">
        <v>36967000</v>
      </c>
      <c r="C18" s="6" t="n">
        <v>23491000</v>
      </c>
      <c r="D18" s="6" t="n">
        <v>9356835</v>
      </c>
    </row>
    <row r="19">
      <c r="A19" s="4" t="inlineStr">
        <is>
          <t>Proceeds from sale of investment securities available for sale</t>
        </is>
      </c>
      <c r="B19" s="6" t="n">
        <v>15572500</v>
      </c>
      <c r="C19" s="6" t="n">
        <v>11550000</v>
      </c>
      <c r="D19" s="6" t="n">
        <v>30412250</v>
      </c>
    </row>
    <row r="20">
      <c r="A20" s="4" t="inlineStr">
        <is>
          <t>Purchase of investment securities available for sale</t>
        </is>
      </c>
      <c r="B20" s="6" t="n">
        <v>-135206301</v>
      </c>
      <c r="C20" s="6" t="n">
        <v>-68260421</v>
      </c>
      <c r="D20" s="6" t="n">
        <v>-17886300</v>
      </c>
    </row>
    <row r="21">
      <c r="A21" s="4" t="inlineStr">
        <is>
          <t>Net decrease (increase) in loans</t>
        </is>
      </c>
      <c r="B21" s="6" t="n">
        <v>14241737</v>
      </c>
      <c r="C21" s="6" t="n">
        <v>-46788177</v>
      </c>
      <c r="D21" s="6" t="n">
        <v>201134</v>
      </c>
    </row>
    <row r="22">
      <c r="A22" s="4" t="inlineStr">
        <is>
          <t>Purchase of premises, equipment, and leasehold improvements, net</t>
        </is>
      </c>
      <c r="B22" s="6" t="n">
        <v>-142269</v>
      </c>
      <c r="C22" s="6" t="n">
        <v>-184138</v>
      </c>
      <c r="D22" s="6" t="n">
        <v>-2185605</v>
      </c>
    </row>
    <row r="23">
      <c r="A23" s="4" t="inlineStr">
        <is>
          <t>Net cash (used in) provided by investing activities</t>
        </is>
      </c>
      <c r="B23" s="6" t="n">
        <v>-68567333</v>
      </c>
      <c r="C23" s="6" t="n">
        <v>-80191736</v>
      </c>
      <c r="D23" s="6" t="n">
        <v>19898314</v>
      </c>
    </row>
    <row r="24">
      <c r="A24" s="3" t="inlineStr">
        <is>
          <t>Cash flows from financing activities:</t>
        </is>
      </c>
    </row>
    <row r="25">
      <c r="A25" s="4" t="inlineStr">
        <is>
          <t>Net increase (decrease) in deposit accounts</t>
        </is>
      </c>
      <c r="B25" s="6" t="n">
        <v>146993945</v>
      </c>
      <c r="C25" s="6" t="n">
        <v>83005976</v>
      </c>
      <c r="D25" s="6" t="n">
        <v>-3186733</v>
      </c>
    </row>
    <row r="26">
      <c r="A26" s="4" t="inlineStr">
        <is>
          <t>Dividends paid</t>
        </is>
      </c>
      <c r="B26" s="6" t="n">
        <v>-4312138</v>
      </c>
      <c r="C26" s="6" t="n">
        <v>-3592841</v>
      </c>
      <c r="D26" s="6" t="n">
        <v>-4031157</v>
      </c>
    </row>
    <row r="27">
      <c r="A27" s="4" t="inlineStr">
        <is>
          <t>Repurchase of common shares</t>
        </is>
      </c>
      <c r="B27" s="4" t="inlineStr">
        <is>
          <t xml:space="preserve"> </t>
        </is>
      </c>
      <c r="C27" s="6" t="n">
        <v>-398868</v>
      </c>
      <c r="D27" s="4" t="inlineStr">
        <is>
          <t xml:space="preserve"> </t>
        </is>
      </c>
    </row>
    <row r="28">
      <c r="A28" s="4" t="inlineStr">
        <is>
          <t>Stock options exercised</t>
        </is>
      </c>
      <c r="B28" s="6" t="n">
        <v>207889</v>
      </c>
      <c r="C28" s="6" t="n">
        <v>117044</v>
      </c>
      <c r="D28" s="6" t="n">
        <v>138286</v>
      </c>
    </row>
    <row r="29">
      <c r="A29" s="4" t="inlineStr">
        <is>
          <t>Net cash provided by (used in) financing activities</t>
        </is>
      </c>
      <c r="B29" s="6" t="n">
        <v>142889696</v>
      </c>
      <c r="C29" s="6" t="n">
        <v>79131311</v>
      </c>
      <c r="D29" s="6" t="n">
        <v>-7079604</v>
      </c>
    </row>
    <row r="30">
      <c r="A30" s="4" t="inlineStr">
        <is>
          <t>Net increase (decrease) in cash and cash equivalents</t>
        </is>
      </c>
      <c r="B30" s="6" t="n">
        <v>91786007</v>
      </c>
      <c r="C30" s="6" t="n">
        <v>-768438</v>
      </c>
      <c r="D30" s="6" t="n">
        <v>17262178</v>
      </c>
    </row>
    <row r="31">
      <c r="A31" s="4" t="inlineStr">
        <is>
          <t>Cash and cash equivalents at the beginning of the period</t>
        </is>
      </c>
      <c r="B31" s="6" t="n">
        <v>48325981</v>
      </c>
      <c r="C31" s="6" t="n">
        <v>49094419</v>
      </c>
      <c r="D31" s="6" t="n">
        <v>31832241</v>
      </c>
    </row>
    <row r="32">
      <c r="A32" s="4" t="inlineStr">
        <is>
          <t>Cash and cash equivalents at the end of the period</t>
        </is>
      </c>
      <c r="B32" s="6" t="n">
        <v>140111988</v>
      </c>
      <c r="C32" s="6" t="n">
        <v>48325981</v>
      </c>
      <c r="D32" s="6" t="n">
        <v>49094419</v>
      </c>
    </row>
    <row r="33">
      <c r="A33" s="3" t="inlineStr">
        <is>
          <t>Cash paid during the period for:</t>
        </is>
      </c>
    </row>
    <row r="34">
      <c r="A34" s="4" t="inlineStr">
        <is>
          <t>Interest</t>
        </is>
      </c>
      <c r="B34" s="6" t="n">
        <v>179793</v>
      </c>
      <c r="C34" s="6" t="n">
        <v>323455</v>
      </c>
      <c r="D34" s="6" t="n">
        <v>940299</v>
      </c>
    </row>
    <row r="35">
      <c r="A35" s="4" t="inlineStr">
        <is>
          <t>Income taxes</t>
        </is>
      </c>
      <c r="B35" s="6" t="n">
        <v>2845420</v>
      </c>
      <c r="C35" s="6" t="n">
        <v>814052</v>
      </c>
      <c r="D35" s="6" t="n">
        <v>1761574</v>
      </c>
    </row>
    <row r="36">
      <c r="A36" s="3" t="inlineStr">
        <is>
          <t>Supplemental disclosures for non-cash investing and financing activity:</t>
        </is>
      </c>
    </row>
    <row r="37">
      <c r="A37" s="4" t="inlineStr">
        <is>
          <t>Change in unrealized gain or loss on securities available for sale, net of income taxes</t>
        </is>
      </c>
      <c r="B37" s="6" t="n">
        <v>-3802836</v>
      </c>
      <c r="C37" s="6" t="n">
        <v>1187052</v>
      </c>
      <c r="D37" s="6" t="n">
        <v>2260019</v>
      </c>
    </row>
    <row r="38">
      <c r="A38" s="4" t="inlineStr">
        <is>
          <t>Change in dividends payable</t>
        </is>
      </c>
      <c r="B38" s="6" t="n">
        <v>3536</v>
      </c>
      <c r="C38" s="6" t="n">
        <v>53680</v>
      </c>
      <c r="D38" s="6" t="n">
        <v>58163</v>
      </c>
    </row>
    <row r="39">
      <c r="A39" s="4" t="inlineStr">
        <is>
          <t>Right of use assets obtained in exchange for lease obligation</t>
        </is>
      </c>
      <c r="B39" s="6" t="n">
        <v>1825793</v>
      </c>
      <c r="C39" s="4" t="inlineStr">
        <is>
          <t xml:space="preserve"> </t>
        </is>
      </c>
      <c r="D39" s="6" t="n">
        <v>13519027</v>
      </c>
    </row>
    <row r="40">
      <c r="A40" s="4" t="inlineStr">
        <is>
          <t>Change in right of use assets and lease liabilities</t>
        </is>
      </c>
      <c r="B40" s="5" t="n">
        <v>514101</v>
      </c>
      <c r="C40" s="5" t="n">
        <v>479066</v>
      </c>
      <c r="D40" s="5" t="n">
        <v>3098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esents a summary of the activity under the 2010, 2020 and 2021 Stock Incentive Plans for the years ended December 31: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utstanding, beginning</t>
        </is>
      </c>
      <c r="B4" s="6" t="n">
        <v>202344</v>
      </c>
      <c r="C4" s="6" t="n">
        <v>86097</v>
      </c>
      <c r="D4" s="6" t="n">
        <v>102760</v>
      </c>
    </row>
    <row r="5">
      <c r="A5" s="4" t="inlineStr">
        <is>
          <t>Outstanding, beginning</t>
        </is>
      </c>
      <c r="B5" s="7" t="n">
        <v>14.89</v>
      </c>
      <c r="C5" s="7" t="n">
        <v>12.92</v>
      </c>
      <c r="D5" s="7" t="n">
        <v>11.86</v>
      </c>
    </row>
    <row r="6">
      <c r="A6" s="4" t="inlineStr">
        <is>
          <t>Granted</t>
        </is>
      </c>
      <c r="B6" s="6" t="n">
        <v>115750</v>
      </c>
      <c r="C6" s="6" t="n">
        <v>145750</v>
      </c>
      <c r="D6" s="6" t="n">
        <v>6250</v>
      </c>
    </row>
    <row r="7">
      <c r="A7" s="4" t="inlineStr">
        <is>
          <t>Granted</t>
        </is>
      </c>
      <c r="B7" s="7" t="n">
        <v>20.15</v>
      </c>
      <c r="C7" s="7" t="n">
        <v>15.31</v>
      </c>
      <c r="D7" s="7" t="n">
        <v>18.92</v>
      </c>
    </row>
    <row r="8">
      <c r="A8" s="4" t="inlineStr">
        <is>
          <t>Exercised</t>
        </is>
      </c>
      <c r="B8" s="6" t="n">
        <v>-22305</v>
      </c>
      <c r="C8" s="6" t="n">
        <v>-19298</v>
      </c>
      <c r="D8" s="6" t="n">
        <v>-22163</v>
      </c>
    </row>
    <row r="9">
      <c r="A9" s="4" t="inlineStr">
        <is>
          <t>Exercised</t>
        </is>
      </c>
      <c r="B9" s="7" t="n">
        <v>10.64</v>
      </c>
      <c r="C9" s="7" t="n">
        <v>9.390000000000001</v>
      </c>
      <c r="D9" s="7" t="n">
        <v>8.81</v>
      </c>
    </row>
    <row r="10">
      <c r="A10" s="4" t="inlineStr">
        <is>
          <t>Forfeited</t>
        </is>
      </c>
      <c r="B10" s="6" t="n">
        <v>-22042</v>
      </c>
      <c r="C10" s="6" t="n">
        <v>-10205</v>
      </c>
      <c r="D10" s="6" t="n">
        <v>-750</v>
      </c>
    </row>
    <row r="11">
      <c r="A11" s="4" t="inlineStr">
        <is>
          <t>Forfeited</t>
        </is>
      </c>
      <c r="B11" s="7" t="n">
        <v>15.07</v>
      </c>
      <c r="C11" s="7" t="n">
        <v>15.19</v>
      </c>
      <c r="D11" s="7" t="n">
        <v>18.92</v>
      </c>
    </row>
    <row r="12">
      <c r="A12" s="4" t="inlineStr">
        <is>
          <t>Outstanding, ending</t>
        </is>
      </c>
      <c r="B12" s="6" t="n">
        <v>273747</v>
      </c>
      <c r="C12" s="6" t="n">
        <v>202344</v>
      </c>
      <c r="D12" s="6" t="n">
        <v>86097</v>
      </c>
    </row>
    <row r="13">
      <c r="A13" s="4" t="inlineStr">
        <is>
          <t>Outstanding, ending</t>
        </is>
      </c>
      <c r="B13" s="7" t="n">
        <v>17.5</v>
      </c>
      <c r="C13" s="7" t="n">
        <v>14.89</v>
      </c>
      <c r="D13" s="7" t="n">
        <v>12.92</v>
      </c>
    </row>
    <row r="14">
      <c r="A14" s="4" t="inlineStr">
        <is>
          <t>Exercisable at year end</t>
        </is>
      </c>
      <c r="B14" s="6" t="n">
        <v>7804</v>
      </c>
      <c r="C14" s="6" t="n">
        <v>21113</v>
      </c>
      <c r="D14" s="6" t="n">
        <v>27459</v>
      </c>
    </row>
    <row r="15">
      <c r="A15" s="4" t="inlineStr">
        <is>
          <t>Exercisable at year end</t>
        </is>
      </c>
      <c r="B15" s="7" t="n">
        <v>12.17</v>
      </c>
      <c r="C15" s="7" t="n">
        <v>9.77</v>
      </c>
      <c r="D15" s="7" t="n">
        <v>9.02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The following table presents information pertaining to options outstanding at December 31, 2021.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Exercise Price</t>
        </is>
      </c>
      <c r="B4" s="7" t="n">
        <v>17.5</v>
      </c>
      <c r="C4" s="7" t="n">
        <v>14.89</v>
      </c>
      <c r="D4" s="7" t="n">
        <v>12.92</v>
      </c>
      <c r="E4" s="7" t="n">
        <v>11.86</v>
      </c>
    </row>
    <row r="5">
      <c r="A5" s="4" t="inlineStr">
        <is>
          <t>Number of Options Outstanding</t>
        </is>
      </c>
      <c r="B5" s="6" t="n">
        <v>273747</v>
      </c>
    </row>
    <row r="6">
      <c r="A6" s="4" t="inlineStr">
        <is>
          <t>Weighted Average Remaining Contractual Life</t>
        </is>
      </c>
      <c r="B6" s="4" t="inlineStr">
        <is>
          <t>8 years 1 month 17 days</t>
        </is>
      </c>
    </row>
    <row r="7">
      <c r="A7" s="4" t="inlineStr">
        <is>
          <t>Weighted Average Exercise Price of Options Outstanding</t>
        </is>
      </c>
      <c r="B7" s="7" t="n">
        <v>17.5</v>
      </c>
    </row>
    <row r="8">
      <c r="A8" s="4" t="inlineStr">
        <is>
          <t>Intrinsic Value of Options Outstanding</t>
        </is>
      </c>
      <c r="B8" s="5" t="n">
        <v>4790485</v>
      </c>
    </row>
    <row r="9">
      <c r="A9" s="4" t="inlineStr">
        <is>
          <t>Number of Options Exercisable</t>
        </is>
      </c>
      <c r="B9" s="6" t="n">
        <v>7804</v>
      </c>
    </row>
    <row r="10">
      <c r="A10" s="4" t="inlineStr">
        <is>
          <t>Weighted Average Exercise Price of Options Exercisable</t>
        </is>
      </c>
      <c r="B10" s="7" t="n">
        <v>12.17</v>
      </c>
    </row>
    <row r="11">
      <c r="A11" s="4" t="inlineStr">
        <is>
          <t>Intrinsic Value of Options Exercisable</t>
        </is>
      </c>
      <c r="B11" s="5" t="n">
        <v>60923</v>
      </c>
    </row>
    <row r="12">
      <c r="A12" s="4" t="inlineStr">
        <is>
          <t>Exercise Price 1 [Member]</t>
        </is>
      </c>
    </row>
    <row r="13">
      <c r="A13" s="3" t="inlineStr">
        <is>
          <t>Share-based Payment Arrangement, Option, Exercise Price Range [Line Items]</t>
        </is>
      </c>
    </row>
    <row r="14">
      <c r="A14" s="4" t="inlineStr">
        <is>
          <t>Exercise Price</t>
        </is>
      </c>
      <c r="B14" s="7" t="n">
        <v>9.18</v>
      </c>
    </row>
    <row r="15">
      <c r="A15" s="4" t="inlineStr">
        <is>
          <t>Number of Options Outstanding</t>
        </is>
      </c>
      <c r="B15" s="6" t="n">
        <v>1149</v>
      </c>
    </row>
    <row r="16">
      <c r="A16" s="4" t="inlineStr">
        <is>
          <t>Weighted Average Remaining Contractual Life</t>
        </is>
      </c>
      <c r="B16" s="4" t="inlineStr">
        <is>
          <t>6 months</t>
        </is>
      </c>
    </row>
    <row r="17">
      <c r="A17" s="4" t="inlineStr">
        <is>
          <t>Weighted Average Exercise Price of Options Outstanding</t>
        </is>
      </c>
      <c r="B17" s="7" t="n">
        <v>9.18</v>
      </c>
    </row>
    <row r="18">
      <c r="A18" s="4" t="inlineStr">
        <is>
          <t>Intrinsic Value of Options Outstanding</t>
        </is>
      </c>
      <c r="B18" s="5" t="n">
        <v>10548</v>
      </c>
    </row>
    <row r="19">
      <c r="A19" s="4" t="inlineStr">
        <is>
          <t>Number of Options Exercisable</t>
        </is>
      </c>
      <c r="B19" s="6" t="n">
        <v>1149</v>
      </c>
    </row>
    <row r="20">
      <c r="A20" s="4" t="inlineStr">
        <is>
          <t>Weighted Average Exercise Price of Options Exercisable</t>
        </is>
      </c>
      <c r="B20" s="7" t="n">
        <v>9.18</v>
      </c>
    </row>
    <row r="21">
      <c r="A21" s="4" t="inlineStr">
        <is>
          <t>Intrinsic Value of Options Exercisable</t>
        </is>
      </c>
      <c r="B21" s="5" t="n">
        <v>12409</v>
      </c>
    </row>
    <row r="22">
      <c r="A22" s="4" t="inlineStr">
        <is>
          <t>Exercise Price 2 [Member]</t>
        </is>
      </c>
    </row>
    <row r="23">
      <c r="A23" s="3" t="inlineStr">
        <is>
          <t>Share-based Payment Arrangement, Option, Exercise Price Range [Line Items]</t>
        </is>
      </c>
    </row>
    <row r="24">
      <c r="A24" s="4" t="inlineStr">
        <is>
          <t>Exercise Price</t>
        </is>
      </c>
      <c r="B24" s="7" t="n">
        <v>12.26</v>
      </c>
    </row>
    <row r="25">
      <c r="A25" s="4" t="inlineStr">
        <is>
          <t>Number of Options Outstanding</t>
        </is>
      </c>
      <c r="B25" s="6" t="n">
        <v>3992</v>
      </c>
    </row>
    <row r="26">
      <c r="A26" s="4" t="inlineStr">
        <is>
          <t>Weighted Average Remaining Contractual Life</t>
        </is>
      </c>
      <c r="B26" s="4" t="inlineStr">
        <is>
          <t>2 years 6 months 29 days</t>
        </is>
      </c>
    </row>
    <row r="27">
      <c r="A27" s="4" t="inlineStr">
        <is>
          <t>Weighted Average Exercise Price of Options Outstanding</t>
        </is>
      </c>
      <c r="B27" s="7" t="n">
        <v>12.26</v>
      </c>
    </row>
    <row r="28">
      <c r="A28" s="4" t="inlineStr">
        <is>
          <t>Intrinsic Value of Options Outstanding</t>
        </is>
      </c>
      <c r="B28" s="5" t="n">
        <v>48942</v>
      </c>
    </row>
    <row r="29">
      <c r="A29" s="4" t="inlineStr">
        <is>
          <t>Number of Options Exercisable</t>
        </is>
      </c>
      <c r="B29" s="6" t="n">
        <v>2395</v>
      </c>
    </row>
    <row r="30">
      <c r="A30" s="4" t="inlineStr">
        <is>
          <t>Weighted Average Exercise Price of Options Exercisable</t>
        </is>
      </c>
      <c r="B30" s="7" t="n">
        <v>12.26</v>
      </c>
    </row>
    <row r="31">
      <c r="A31" s="4" t="inlineStr">
        <is>
          <t>Intrinsic Value of Options Exercisable</t>
        </is>
      </c>
      <c r="B31" s="5" t="n">
        <v>18490</v>
      </c>
    </row>
    <row r="32">
      <c r="A32" s="4" t="inlineStr">
        <is>
          <t>Exercise Price 3 [Member]</t>
        </is>
      </c>
    </row>
    <row r="33">
      <c r="A33" s="3" t="inlineStr">
        <is>
          <t>Share-based Payment Arrangement, Option, Exercise Price Range [Line Items]</t>
        </is>
      </c>
    </row>
    <row r="34">
      <c r="A34" s="4" t="inlineStr">
        <is>
          <t>Exercise Price</t>
        </is>
      </c>
      <c r="B34" s="7" t="n">
        <v>12.4</v>
      </c>
    </row>
    <row r="35">
      <c r="A35" s="4" t="inlineStr">
        <is>
          <t>Number of Options Outstanding</t>
        </is>
      </c>
      <c r="B35" s="6" t="n">
        <v>969</v>
      </c>
    </row>
    <row r="36">
      <c r="A36" s="4" t="inlineStr">
        <is>
          <t>Weighted Average Remaining Contractual Life</t>
        </is>
      </c>
      <c r="B36" s="4" t="inlineStr">
        <is>
          <t>2 years</t>
        </is>
      </c>
    </row>
    <row r="37">
      <c r="A37" s="4" t="inlineStr">
        <is>
          <t>Weighted Average Exercise Price of Options Outstanding</t>
        </is>
      </c>
      <c r="B37" s="7" t="n">
        <v>12.4</v>
      </c>
    </row>
    <row r="38">
      <c r="A38" s="4" t="inlineStr">
        <is>
          <t>Intrinsic Value of Options Outstanding</t>
        </is>
      </c>
      <c r="B38" s="5" t="n">
        <v>12016</v>
      </c>
    </row>
    <row r="39">
      <c r="A39" s="4" t="inlineStr">
        <is>
          <t>Number of Options Exercisable</t>
        </is>
      </c>
      <c r="B39" s="6" t="n">
        <v>775</v>
      </c>
    </row>
    <row r="40">
      <c r="A40" s="4" t="inlineStr">
        <is>
          <t>Weighted Average Exercise Price of Options Exercisable</t>
        </is>
      </c>
      <c r="B40" s="7" t="n">
        <v>12.4</v>
      </c>
    </row>
    <row r="41">
      <c r="A41" s="4" t="inlineStr">
        <is>
          <t>Intrinsic Value of Options Exercisable</t>
        </is>
      </c>
      <c r="B41" s="5" t="n">
        <v>5876</v>
      </c>
    </row>
    <row r="42">
      <c r="A42" s="4" t="inlineStr">
        <is>
          <t>Exercise Price 4 [Member]</t>
        </is>
      </c>
    </row>
    <row r="43">
      <c r="A43" s="3" t="inlineStr">
        <is>
          <t>Share-based Payment Arrangement, Option, Exercise Price Range [Line Items]</t>
        </is>
      </c>
    </row>
    <row r="44">
      <c r="A44" s="4" t="inlineStr">
        <is>
          <t>Exercise Price</t>
        </is>
      </c>
      <c r="B44" s="7" t="n">
        <v>13.05</v>
      </c>
    </row>
    <row r="45">
      <c r="A45" s="4" t="inlineStr">
        <is>
          <t>Number of Options Outstanding</t>
        </is>
      </c>
      <c r="B45" s="6" t="n">
        <v>8712</v>
      </c>
    </row>
    <row r="46">
      <c r="A46" s="4" t="inlineStr">
        <is>
          <t>Weighted Average Remaining Contractual Life</t>
        </is>
      </c>
      <c r="B46" s="4" t="inlineStr">
        <is>
          <t>3 years 3 months 29 days</t>
        </is>
      </c>
    </row>
    <row r="47">
      <c r="A47" s="4" t="inlineStr">
        <is>
          <t>Weighted Average Exercise Price of Options Outstanding</t>
        </is>
      </c>
      <c r="B47" s="7" t="n">
        <v>13.05</v>
      </c>
    </row>
    <row r="48">
      <c r="A48" s="4" t="inlineStr">
        <is>
          <t>Intrinsic Value of Options Outstanding</t>
        </is>
      </c>
      <c r="B48" s="5" t="n">
        <v>113692</v>
      </c>
    </row>
    <row r="49">
      <c r="A49" s="4" t="inlineStr">
        <is>
          <t>Number of Options Exercisable</t>
        </is>
      </c>
      <c r="B49" s="6" t="n">
        <v>3485</v>
      </c>
    </row>
    <row r="50">
      <c r="A50" s="4" t="inlineStr">
        <is>
          <t>Weighted Average Exercise Price of Options Exercisable</t>
        </is>
      </c>
      <c r="B50" s="7" t="n">
        <v>13.05</v>
      </c>
    </row>
    <row r="51">
      <c r="A51" s="4" t="inlineStr">
        <is>
          <t>Intrinsic Value of Options Exercisable</t>
        </is>
      </c>
      <c r="B51" s="5" t="n">
        <v>24148</v>
      </c>
    </row>
    <row r="52">
      <c r="A52" s="4" t="inlineStr">
        <is>
          <t>Exercise Price 5 [Member]</t>
        </is>
      </c>
    </row>
    <row r="53">
      <c r="A53" s="3" t="inlineStr">
        <is>
          <t>Share-based Payment Arrangement, Option, Exercise Price Range [Line Items]</t>
        </is>
      </c>
    </row>
    <row r="54">
      <c r="A54" s="4" t="inlineStr">
        <is>
          <t>Exercise Price</t>
        </is>
      </c>
      <c r="B54" s="7" t="n">
        <v>15.21</v>
      </c>
    </row>
    <row r="55">
      <c r="A55" s="4" t="inlineStr">
        <is>
          <t>Number of Options Outstanding</t>
        </is>
      </c>
      <c r="B55" s="6" t="n">
        <v>116250</v>
      </c>
    </row>
    <row r="56">
      <c r="A56" s="4" t="inlineStr">
        <is>
          <t>Weighted Average Remaining Contractual Life</t>
        </is>
      </c>
      <c r="B56" s="4" t="inlineStr">
        <is>
          <t>8 years 3 months 29 days</t>
        </is>
      </c>
    </row>
    <row r="57">
      <c r="A57" s="4" t="inlineStr">
        <is>
          <t>Weighted Average Exercise Price of Options Outstanding</t>
        </is>
      </c>
      <c r="B57" s="7" t="n">
        <v>15.21</v>
      </c>
    </row>
    <row r="58">
      <c r="A58" s="4" t="inlineStr">
        <is>
          <t>Intrinsic Value of Options Outstanding</t>
        </is>
      </c>
      <c r="B58" s="5" t="n">
        <v>1768163</v>
      </c>
    </row>
    <row r="59">
      <c r="A59" s="4" t="inlineStr">
        <is>
          <t>Weighted Average Exercise Price of Options Exercisable</t>
        </is>
      </c>
      <c r="B59" s="7" t="n">
        <v>15.21</v>
      </c>
    </row>
    <row r="60">
      <c r="A60" s="4" t="inlineStr">
        <is>
          <t>Exercise Price 6 [Member]</t>
        </is>
      </c>
    </row>
    <row r="61">
      <c r="A61" s="3" t="inlineStr">
        <is>
          <t>Share-based Payment Arrangement, Option, Exercise Price Range [Line Items]</t>
        </is>
      </c>
    </row>
    <row r="62">
      <c r="A62" s="4" t="inlineStr">
        <is>
          <t>Exercise Price</t>
        </is>
      </c>
      <c r="B62" s="7" t="n">
        <v>16.73</v>
      </c>
    </row>
    <row r="63">
      <c r="A63" s="4" t="inlineStr">
        <is>
          <t>Number of Options Outstanding</t>
        </is>
      </c>
      <c r="B63" s="6" t="n">
        <v>10000</v>
      </c>
    </row>
    <row r="64">
      <c r="A64" s="4" t="inlineStr">
        <is>
          <t>Weighted Average Remaining Contractual Life</t>
        </is>
      </c>
      <c r="B64" s="4" t="inlineStr">
        <is>
          <t>8 years 3 months 29 days</t>
        </is>
      </c>
    </row>
    <row r="65">
      <c r="A65" s="4" t="inlineStr">
        <is>
          <t>Weighted Average Exercise Price of Options Outstanding</t>
        </is>
      </c>
      <c r="B65" s="7" t="n">
        <v>16.73</v>
      </c>
    </row>
    <row r="66">
      <c r="A66" s="4" t="inlineStr">
        <is>
          <t>Intrinsic Value of Options Outstanding</t>
        </is>
      </c>
      <c r="B66" s="5" t="n">
        <v>167300</v>
      </c>
    </row>
    <row r="67">
      <c r="A67" s="4" t="inlineStr">
        <is>
          <t>Weighted Average Exercise Price of Options Exercisable</t>
        </is>
      </c>
      <c r="B67" s="7" t="n">
        <v>16.73</v>
      </c>
    </row>
    <row r="68">
      <c r="A68" s="4" t="inlineStr">
        <is>
          <t>Exercise Price 7 [Member]</t>
        </is>
      </c>
    </row>
    <row r="69">
      <c r="A69" s="3" t="inlineStr">
        <is>
          <t>Share-based Payment Arrangement, Option, Exercise Price Range [Line Items]</t>
        </is>
      </c>
    </row>
    <row r="70">
      <c r="A70" s="4" t="inlineStr">
        <is>
          <t>Exercise Price</t>
        </is>
      </c>
      <c r="B70" s="7" t="n">
        <v>18.23</v>
      </c>
    </row>
    <row r="71">
      <c r="A71" s="4" t="inlineStr">
        <is>
          <t>Number of Options Outstanding</t>
        </is>
      </c>
      <c r="B71" s="6" t="n">
        <v>32450</v>
      </c>
    </row>
    <row r="72">
      <c r="A72" s="4" t="inlineStr">
        <is>
          <t>Weighted Average Remaining Contractual Life</t>
        </is>
      </c>
      <c r="B72" s="4" t="inlineStr">
        <is>
          <t>6 years 3 months</t>
        </is>
      </c>
    </row>
    <row r="73">
      <c r="A73" s="4" t="inlineStr">
        <is>
          <t>Weighted Average Exercise Price of Options Outstanding</t>
        </is>
      </c>
      <c r="B73" s="7" t="n">
        <v>18.23</v>
      </c>
    </row>
    <row r="74">
      <c r="A74" s="4" t="inlineStr">
        <is>
          <t>Intrinsic Value of Options Outstanding</t>
        </is>
      </c>
      <c r="B74" s="5" t="n">
        <v>591564</v>
      </c>
    </row>
    <row r="75">
      <c r="A75" s="4" t="inlineStr">
        <is>
          <t>Weighted Average Exercise Price of Options Exercisable</t>
        </is>
      </c>
      <c r="B75" s="7" t="n">
        <v>18.23</v>
      </c>
    </row>
    <row r="76">
      <c r="A76" s="4" t="inlineStr">
        <is>
          <t>Exercise Price 8 [Member]</t>
        </is>
      </c>
    </row>
    <row r="77">
      <c r="A77" s="3" t="inlineStr">
        <is>
          <t>Share-based Payment Arrangement, Option, Exercise Price Range [Line Items]</t>
        </is>
      </c>
    </row>
    <row r="78">
      <c r="A78" s="4" t="inlineStr">
        <is>
          <t>Exercise Price</t>
        </is>
      </c>
      <c r="B78" s="5" t="n">
        <v>19</v>
      </c>
    </row>
    <row r="79">
      <c r="A79" s="4" t="inlineStr">
        <is>
          <t>Number of Options Outstanding</t>
        </is>
      </c>
      <c r="B79" s="6" t="n">
        <v>2750</v>
      </c>
    </row>
    <row r="80">
      <c r="A80" s="4" t="inlineStr">
        <is>
          <t>Weighted Average Remaining Contractual Life</t>
        </is>
      </c>
      <c r="B80" s="4" t="inlineStr">
        <is>
          <t>8 years 3 months 29 days</t>
        </is>
      </c>
    </row>
    <row r="81">
      <c r="A81" s="4" t="inlineStr">
        <is>
          <t>Weighted Average Exercise Price of Options Outstanding</t>
        </is>
      </c>
      <c r="B81" s="5" t="n">
        <v>19</v>
      </c>
    </row>
    <row r="82">
      <c r="A82" s="4" t="inlineStr">
        <is>
          <t>Intrinsic Value of Options Outstanding</t>
        </is>
      </c>
      <c r="B82" s="5" t="n">
        <v>52250</v>
      </c>
    </row>
    <row r="83">
      <c r="A83" s="4" t="inlineStr">
        <is>
          <t>Weighted Average Exercise Price of Options Exercisable</t>
        </is>
      </c>
      <c r="B83" s="5" t="n">
        <v>19</v>
      </c>
    </row>
    <row r="84">
      <c r="A84" s="4" t="inlineStr">
        <is>
          <t>Exercise Price 9 [Member]</t>
        </is>
      </c>
    </row>
    <row r="85">
      <c r="A85" s="3" t="inlineStr">
        <is>
          <t>Share-based Payment Arrangement, Option, Exercise Price Range [Line Items]</t>
        </is>
      </c>
    </row>
    <row r="86">
      <c r="A86" s="4" t="inlineStr">
        <is>
          <t>Exercise Price</t>
        </is>
      </c>
      <c r="B86" s="7" t="n">
        <v>19.82</v>
      </c>
    </row>
    <row r="87">
      <c r="A87" s="4" t="inlineStr">
        <is>
          <t>Number of Options Outstanding</t>
        </is>
      </c>
      <c r="B87" s="6" t="n">
        <v>7225</v>
      </c>
    </row>
    <row r="88">
      <c r="A88" s="4" t="inlineStr">
        <is>
          <t>Weighted Average Remaining Contractual Life</t>
        </is>
      </c>
      <c r="B88" s="4" t="inlineStr">
        <is>
          <t>8 years 3 months 29 days</t>
        </is>
      </c>
    </row>
    <row r="89">
      <c r="A89" s="4" t="inlineStr">
        <is>
          <t>Weighted Average Exercise Price of Options Outstanding</t>
        </is>
      </c>
      <c r="B89" s="7" t="n">
        <v>19.82</v>
      </c>
    </row>
    <row r="90">
      <c r="A90" s="4" t="inlineStr">
        <is>
          <t>Intrinsic Value of Options Outstanding</t>
        </is>
      </c>
      <c r="B90" s="5" t="n">
        <v>143200</v>
      </c>
    </row>
    <row r="91">
      <c r="A91" s="4" t="inlineStr">
        <is>
          <t>Weighted Average Exercise Price of Options Exercisable</t>
        </is>
      </c>
      <c r="B91" s="7" t="n">
        <v>19.82</v>
      </c>
    </row>
    <row r="92">
      <c r="A92" s="4" t="inlineStr">
        <is>
          <t>Exercise Price 10 [Member]</t>
        </is>
      </c>
    </row>
    <row r="93">
      <c r="A93" s="3" t="inlineStr">
        <is>
          <t>Share-based Payment Arrangement, Option, Exercise Price Range [Line Items]</t>
        </is>
      </c>
    </row>
    <row r="94">
      <c r="A94" s="4" t="inlineStr">
        <is>
          <t>Exercise Price</t>
        </is>
      </c>
      <c r="B94" s="7" t="n">
        <v>20.04</v>
      </c>
    </row>
    <row r="95">
      <c r="A95" s="4" t="inlineStr">
        <is>
          <t>Number of Options Outstanding</t>
        </is>
      </c>
      <c r="B95" s="6" t="n">
        <v>20250</v>
      </c>
    </row>
    <row r="96">
      <c r="A96" s="4" t="inlineStr">
        <is>
          <t>Weighted Average Remaining Contractual Life</t>
        </is>
      </c>
      <c r="B96" s="4" t="inlineStr">
        <is>
          <t>9 years 7 months 2 days</t>
        </is>
      </c>
    </row>
    <row r="97">
      <c r="A97" s="4" t="inlineStr">
        <is>
          <t>Weighted Average Exercise Price of Options Outstanding</t>
        </is>
      </c>
      <c r="B97" s="7" t="n">
        <v>20.04</v>
      </c>
    </row>
    <row r="98">
      <c r="A98" s="4" t="inlineStr">
        <is>
          <t>Intrinsic Value of Options Outstanding</t>
        </is>
      </c>
      <c r="B98" s="5" t="n">
        <v>405810</v>
      </c>
    </row>
    <row r="99">
      <c r="A99" s="4" t="inlineStr">
        <is>
          <t>Weighted Average Exercise Price of Options Exercisable</t>
        </is>
      </c>
      <c r="B99" s="7" t="n">
        <v>20.04</v>
      </c>
    </row>
    <row r="100">
      <c r="A100" s="4" t="inlineStr">
        <is>
          <t>Exercise Price 11 Member]</t>
        </is>
      </c>
    </row>
    <row r="101">
      <c r="A101" s="3" t="inlineStr">
        <is>
          <t>Share-based Payment Arrangement, Option, Exercise Price Range [Line Items]</t>
        </is>
      </c>
    </row>
    <row r="102">
      <c r="A102" s="4" t="inlineStr">
        <is>
          <t>Exercise Price</t>
        </is>
      </c>
      <c r="B102" s="7" t="n">
        <v>21.1</v>
      </c>
    </row>
    <row r="103">
      <c r="A103" s="4" t="inlineStr">
        <is>
          <t>Number of Options Outstanding</t>
        </is>
      </c>
      <c r="B103" s="6" t="n">
        <v>70000</v>
      </c>
    </row>
    <row r="104">
      <c r="A104" s="4" t="inlineStr">
        <is>
          <t>Weighted Average Remaining Contractual Life</t>
        </is>
      </c>
      <c r="B104" s="4" t="inlineStr">
        <is>
          <t>9 years 3 months 29 days</t>
        </is>
      </c>
    </row>
    <row r="105">
      <c r="A105" s="4" t="inlineStr">
        <is>
          <t>Weighted Average Exercise Price of Options Outstanding</t>
        </is>
      </c>
      <c r="B105" s="7" t="n">
        <v>21.1</v>
      </c>
    </row>
    <row r="106">
      <c r="A106" s="4" t="inlineStr">
        <is>
          <t>Intrinsic Value of Options Outstanding</t>
        </is>
      </c>
      <c r="B106" s="5" t="n">
        <v>1477000</v>
      </c>
    </row>
    <row r="107">
      <c r="A107" s="4" t="inlineStr">
        <is>
          <t>Weighted Average Exercise Price of Options Exercisable</t>
        </is>
      </c>
      <c r="B107" s="7" t="n">
        <v>2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43" customWidth="1" min="2" max="2"/>
    <col width="31" customWidth="1" min="3" max="3"/>
    <col width="31" customWidth="1" min="4" max="4"/>
  </cols>
  <sheetData>
    <row r="1">
      <c r="A1" s="1" t="inlineStr">
        <is>
          <t>STOCK INCENTIVE PLANS (Details Narrative)</t>
        </is>
      </c>
      <c r="B1" s="2" t="inlineStr">
        <is>
          <t>12 Months Ended</t>
        </is>
      </c>
    </row>
    <row r="2">
      <c r="B2" s="2" t="inlineStr">
        <is>
          <t>Dec. 31, 2021USD ($)Number$ / sharesshares</t>
        </is>
      </c>
      <c r="C2" s="2" t="inlineStr">
        <is>
          <t>Dec. 31, 2020USD ($)$ / shares</t>
        </is>
      </c>
      <c r="D2" s="2" t="inlineStr">
        <is>
          <t>Dec. 31, 2019USD ($)$ / shares</t>
        </is>
      </c>
    </row>
    <row r="3">
      <c r="A3" s="3" t="inlineStr">
        <is>
          <t>Share-based Compensation Arrangement by Share-based Payment Award [Line Items]</t>
        </is>
      </c>
    </row>
    <row r="4">
      <c r="A4" s="4" t="inlineStr">
        <is>
          <t>Number of stock incentive plans | Number</t>
        </is>
      </c>
      <c r="B4" s="6" t="n">
        <v>2</v>
      </c>
    </row>
    <row r="5">
      <c r="A5" s="4" t="inlineStr">
        <is>
          <t>Options exercise price | $ / shares</t>
        </is>
      </c>
      <c r="B5" s="7" t="n">
        <v>20.15</v>
      </c>
      <c r="C5" s="7" t="n">
        <v>15.31</v>
      </c>
      <c r="D5" s="7" t="n">
        <v>18.92</v>
      </c>
    </row>
    <row r="6">
      <c r="A6" s="4" t="inlineStr">
        <is>
          <t>Intrinsic value of options exercised | $</t>
        </is>
      </c>
      <c r="B6" s="5" t="n">
        <v>208259</v>
      </c>
      <c r="C6" s="5" t="n">
        <v>139837</v>
      </c>
      <c r="D6" s="5" t="n">
        <v>218116</v>
      </c>
    </row>
    <row r="7">
      <c r="A7" s="4" t="inlineStr">
        <is>
          <t>Stock-based compensation expense | $</t>
        </is>
      </c>
      <c r="B7" s="6" t="n">
        <v>103033</v>
      </c>
      <c r="C7" s="5" t="n">
        <v>92986</v>
      </c>
      <c r="D7" s="5" t="n">
        <v>78053</v>
      </c>
    </row>
    <row r="8">
      <c r="A8" s="4" t="inlineStr">
        <is>
          <t>Unrecognized compensation cost | $</t>
        </is>
      </c>
      <c r="B8" s="5" t="n">
        <v>638443</v>
      </c>
    </row>
    <row r="9">
      <c r="A9" s="4" t="inlineStr">
        <is>
          <t>Period for unrecognized compensation cost to be recognized</t>
        </is>
      </c>
      <c r="B9" s="4" t="inlineStr">
        <is>
          <t>5 years 3 months 3 days</t>
        </is>
      </c>
    </row>
    <row r="10">
      <c r="A10" s="4" t="inlineStr">
        <is>
          <t>2010 Stock Incentive Plan [Member]</t>
        </is>
      </c>
    </row>
    <row r="11">
      <c r="A11" s="3" t="inlineStr">
        <is>
          <t>Share-based Compensation Arrangement by Share-based Payment Award [Line Items]</t>
        </is>
      </c>
    </row>
    <row r="12">
      <c r="A12" s="4" t="inlineStr">
        <is>
          <t>Number of shares authorized under stock incentive plan</t>
        </is>
      </c>
      <c r="B12" s="6" t="n">
        <v>300000</v>
      </c>
    </row>
    <row r="13">
      <c r="A13" s="4" t="inlineStr">
        <is>
          <t>2010 Stock Incentive Plan [Member] | Adjusted for Stock Dividends [Member]</t>
        </is>
      </c>
    </row>
    <row r="14">
      <c r="A14" s="3" t="inlineStr">
        <is>
          <t>Share-based Compensation Arrangement by Share-based Payment Award [Line Items]</t>
        </is>
      </c>
    </row>
    <row r="15">
      <c r="A15" s="4" t="inlineStr">
        <is>
          <t>Number of shares authorized under stock incentive plan</t>
        </is>
      </c>
      <c r="B15" s="6" t="n">
        <v>363000</v>
      </c>
    </row>
    <row r="16">
      <c r="A16" s="4" t="inlineStr">
        <is>
          <t>Number of stock dividends affecting stock plans | Number</t>
        </is>
      </c>
      <c r="B16" s="6" t="n">
        <v>2</v>
      </c>
    </row>
    <row r="17">
      <c r="A17" s="4" t="inlineStr">
        <is>
          <t>Stock dividends for share adjustment of plans (percent)</t>
        </is>
      </c>
      <c r="B17" s="4" t="inlineStr">
        <is>
          <t>10.00%</t>
        </is>
      </c>
    </row>
    <row r="18">
      <c r="A18" s="4" t="inlineStr">
        <is>
          <t>2020 Stock Incentive Plan [Member]</t>
        </is>
      </c>
    </row>
    <row r="19">
      <c r="A19" s="3" t="inlineStr">
        <is>
          <t>Share-based Compensation Arrangement by Share-based Payment Award [Line Items]</t>
        </is>
      </c>
    </row>
    <row r="20">
      <c r="A20" s="4" t="inlineStr">
        <is>
          <t>Number of shares authorized under stock incentive plan</t>
        </is>
      </c>
      <c r="B20" s="6" t="n">
        <v>300000</v>
      </c>
    </row>
    <row r="21">
      <c r="A21" s="4" t="inlineStr">
        <is>
          <t>2020 Stock Incentive Plan [Member] | Vesting after Five Years [Member]</t>
        </is>
      </c>
    </row>
    <row r="22">
      <c r="A22" s="3" t="inlineStr">
        <is>
          <t>Share-based Compensation Arrangement by Share-based Payment Award [Line Items]</t>
        </is>
      </c>
    </row>
    <row r="23">
      <c r="A23" s="4" t="inlineStr">
        <is>
          <t>Percentage of options vesting</t>
        </is>
      </c>
      <c r="B23" s="4" t="inlineStr">
        <is>
          <t>20.00%</t>
        </is>
      </c>
    </row>
    <row r="24">
      <c r="A24" s="4" t="inlineStr">
        <is>
          <t>2020 Stock Incentive Plan [Member] | Vesting Each Year Thereafter [Member]</t>
        </is>
      </c>
    </row>
    <row r="25">
      <c r="A25" s="3" t="inlineStr">
        <is>
          <t>Share-based Compensation Arrangement by Share-based Payment Award [Line Items]</t>
        </is>
      </c>
    </row>
    <row r="26">
      <c r="A26" s="4" t="inlineStr">
        <is>
          <t>Percentage of options vesting</t>
        </is>
      </c>
      <c r="B26" s="4" t="inlineStr">
        <is>
          <t>20.00%</t>
        </is>
      </c>
    </row>
    <row r="27">
      <c r="A27" s="4" t="inlineStr">
        <is>
          <t>Stock Incentive Plan 2021 [Member]</t>
        </is>
      </c>
    </row>
    <row r="28">
      <c r="A28" s="3" t="inlineStr">
        <is>
          <t>Share-based Compensation Arrangement by Share-based Payment Award [Line Items]</t>
        </is>
      </c>
    </row>
    <row r="29">
      <c r="A29" s="4" t="inlineStr">
        <is>
          <t>Number of shares authorized under stock incentive plan</t>
        </is>
      </c>
      <c r="B29" s="6" t="n">
        <v>150000</v>
      </c>
    </row>
    <row r="30">
      <c r="A30" s="4" t="inlineStr">
        <is>
          <t>Number of independent directors | Number</t>
        </is>
      </c>
      <c r="B30" s="6" t="n">
        <v>14</v>
      </c>
    </row>
    <row r="31">
      <c r="A31" s="4" t="inlineStr">
        <is>
          <t>Number of options granted to each director</t>
        </is>
      </c>
      <c r="B31" s="6" t="n">
        <v>5000</v>
      </c>
    </row>
    <row r="32">
      <c r="A32" s="4" t="inlineStr">
        <is>
          <t>Options exercise price | $ / shares</t>
        </is>
      </c>
      <c r="B32" s="7" t="n">
        <v>21.1</v>
      </c>
    </row>
    <row r="33">
      <c r="A33" s="4" t="inlineStr">
        <is>
          <t>Stock Incentive Plan 2021 [Member] | Vesting Each Year [Member]</t>
        </is>
      </c>
    </row>
    <row r="34">
      <c r="A34" s="3" t="inlineStr">
        <is>
          <t>Share-based Compensation Arrangement by Share-based Payment Award [Line Items]</t>
        </is>
      </c>
    </row>
    <row r="35">
      <c r="A35" s="4" t="inlineStr">
        <is>
          <t>Percentage of options vesting</t>
        </is>
      </c>
      <c r="B35" s="4" t="inlineStr">
        <is>
          <t>2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33" customWidth="1" min="2" max="2"/>
    <col width="21" customWidth="1" min="3" max="3"/>
    <col width="21" customWidth="1" min="4" max="4"/>
  </cols>
  <sheetData>
    <row r="1">
      <c r="A1" s="1" t="inlineStr">
        <is>
          <t>EMPLOYEE STOCK OWNERSHIP PLAN AND TRUST (Details Narrative)</t>
        </is>
      </c>
      <c r="B1" s="2" t="inlineStr">
        <is>
          <t>12 Months Ended</t>
        </is>
      </c>
    </row>
    <row r="2">
      <c r="B2" s="2" t="inlineStr">
        <is>
          <t>Dec. 31, 2021USD ($)Numbershares</t>
        </is>
      </c>
      <c r="C2" s="2" t="inlineStr">
        <is>
          <t>Dec. 31, 2020USD ($)</t>
        </is>
      </c>
      <c r="D2" s="2" t="inlineStr">
        <is>
          <t>Dec. 31, 2019USD ($)</t>
        </is>
      </c>
    </row>
    <row r="3">
      <c r="A3" s="4" t="inlineStr">
        <is>
          <t>Share-based Payment Arrangement, Tranche One [Member]</t>
        </is>
      </c>
    </row>
    <row r="4">
      <c r="A4" s="3" t="inlineStr">
        <is>
          <t>Employee Stock Ownership Plan (ESOP) Disclosures [Line Items]</t>
        </is>
      </c>
    </row>
    <row r="5">
      <c r="A5" s="4" t="inlineStr">
        <is>
          <t>Service period</t>
        </is>
      </c>
      <c r="B5" s="4" t="inlineStr">
        <is>
          <t>1 year</t>
        </is>
      </c>
    </row>
    <row r="6">
      <c r="A6" s="4" t="inlineStr">
        <is>
          <t>Vested percentage</t>
        </is>
      </c>
      <c r="B6" s="4" t="inlineStr">
        <is>
          <t>0.00%</t>
        </is>
      </c>
    </row>
    <row r="7">
      <c r="A7" s="4" t="inlineStr">
        <is>
          <t>Share-based Payment Arrangement, Tranche Two [Member]</t>
        </is>
      </c>
    </row>
    <row r="8">
      <c r="A8" s="3" t="inlineStr">
        <is>
          <t>Employee Stock Ownership Plan (ESOP) Disclosures [Line Items]</t>
        </is>
      </c>
    </row>
    <row r="9">
      <c r="A9" s="4" t="inlineStr">
        <is>
          <t>Service period</t>
        </is>
      </c>
      <c r="B9" s="4" t="inlineStr">
        <is>
          <t>2 years</t>
        </is>
      </c>
    </row>
    <row r="10">
      <c r="A10" s="4" t="inlineStr">
        <is>
          <t>Vested percentage</t>
        </is>
      </c>
      <c r="B10" s="4" t="inlineStr">
        <is>
          <t>25.00%</t>
        </is>
      </c>
    </row>
    <row r="11">
      <c r="A11" s="4" t="inlineStr">
        <is>
          <t>Share-based Payment Arrangement, Tranche Three [Member]</t>
        </is>
      </c>
    </row>
    <row r="12">
      <c r="A12" s="3" t="inlineStr">
        <is>
          <t>Employee Stock Ownership Plan (ESOP) Disclosures [Line Items]</t>
        </is>
      </c>
    </row>
    <row r="13">
      <c r="A13" s="4" t="inlineStr">
        <is>
          <t>Service period</t>
        </is>
      </c>
      <c r="B13" s="4" t="inlineStr">
        <is>
          <t>3 years</t>
        </is>
      </c>
    </row>
    <row r="14">
      <c r="A14" s="4" t="inlineStr">
        <is>
          <t>Vested percentage</t>
        </is>
      </c>
      <c r="B14" s="4" t="inlineStr">
        <is>
          <t>50.00%</t>
        </is>
      </c>
    </row>
    <row r="15">
      <c r="A15" s="4" t="inlineStr">
        <is>
          <t>Share-based Payment Arrangement, Tranche Four [Member]</t>
        </is>
      </c>
    </row>
    <row r="16">
      <c r="A16" s="3" t="inlineStr">
        <is>
          <t>Employee Stock Ownership Plan (ESOP) Disclosures [Line Items]</t>
        </is>
      </c>
    </row>
    <row r="17">
      <c r="A17" s="4" t="inlineStr">
        <is>
          <t>Service period</t>
        </is>
      </c>
      <c r="B17" s="4" t="inlineStr">
        <is>
          <t>4 years</t>
        </is>
      </c>
    </row>
    <row r="18">
      <c r="A18" s="4" t="inlineStr">
        <is>
          <t>Vested percentage</t>
        </is>
      </c>
      <c r="B18" s="4" t="inlineStr">
        <is>
          <t>75.00%</t>
        </is>
      </c>
    </row>
    <row r="19">
      <c r="A19" s="4" t="inlineStr">
        <is>
          <t>Share-based Payment Arrangement, Tranche Five [Member]</t>
        </is>
      </c>
    </row>
    <row r="20">
      <c r="A20" s="3" t="inlineStr">
        <is>
          <t>Employee Stock Ownership Plan (ESOP) Disclosures [Line Items]</t>
        </is>
      </c>
    </row>
    <row r="21">
      <c r="A21" s="4" t="inlineStr">
        <is>
          <t>Service period</t>
        </is>
      </c>
      <c r="B21" s="4" t="inlineStr">
        <is>
          <t>5 years</t>
        </is>
      </c>
    </row>
    <row r="22">
      <c r="A22" s="4" t="inlineStr">
        <is>
          <t>Vested percentage</t>
        </is>
      </c>
      <c r="B22" s="4" t="inlineStr">
        <is>
          <t>100.00%</t>
        </is>
      </c>
    </row>
    <row r="23">
      <c r="A23" s="4" t="inlineStr">
        <is>
          <t>Employee Stock Ownership ESOP Plan [Member]</t>
        </is>
      </c>
    </row>
    <row r="24">
      <c r="A24" s="3" t="inlineStr">
        <is>
          <t>Employee Stock Ownership Plan (ESOP) Disclosures [Line Items]</t>
        </is>
      </c>
    </row>
    <row r="25">
      <c r="A25" s="4" t="inlineStr">
        <is>
          <t>Minimum age requirement</t>
        </is>
      </c>
      <c r="B25" s="6" t="n">
        <v>21</v>
      </c>
    </row>
    <row r="26">
      <c r="A26" s="4" t="inlineStr">
        <is>
          <t>Hours of service</t>
        </is>
      </c>
      <c r="B26" s="6" t="n">
        <v>1000</v>
      </c>
    </row>
    <row r="27">
      <c r="A27" s="4" t="inlineStr">
        <is>
          <t>Stock-based compensation expense | $</t>
        </is>
      </c>
      <c r="B27" s="5" t="n">
        <v>540000</v>
      </c>
      <c r="C27" s="5" t="n">
        <v>540000</v>
      </c>
      <c r="D27" s="5" t="n">
        <v>510000</v>
      </c>
    </row>
    <row r="28">
      <c r="A28" s="4" t="inlineStr">
        <is>
          <t>Number of common shares the plan currently owns | shares</t>
        </is>
      </c>
      <c r="B28" s="6" t="n">
        <v>3615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IVIDENDS (Details Narrative) - USD ($) $ in Millions</t>
        </is>
      </c>
      <c r="B1" s="2" t="inlineStr">
        <is>
          <t>12 Months Ended</t>
        </is>
      </c>
    </row>
    <row r="2">
      <c r="B2" s="2" t="inlineStr">
        <is>
          <t>Dec. 31, 2021</t>
        </is>
      </c>
      <c r="C2" s="2" t="inlineStr">
        <is>
          <t>Dec. 31, 2020</t>
        </is>
      </c>
      <c r="D2" s="2" t="inlineStr">
        <is>
          <t>Dec. 31, 2019</t>
        </is>
      </c>
    </row>
    <row r="3">
      <c r="A3" s="3" t="inlineStr">
        <is>
          <t>Dividends</t>
        </is>
      </c>
    </row>
    <row r="4">
      <c r="A4" s="4" t="inlineStr">
        <is>
          <t>Dividends paid to parent by subsidiaries</t>
        </is>
      </c>
      <c r="B4" s="8" t="n">
        <v>3.8</v>
      </c>
      <c r="C4" s="8" t="n">
        <v>4.7</v>
      </c>
      <c r="D4" s="8" t="n">
        <v>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table is a summary of the reconciliation of weighted average shares outstanding for the years ended December 31: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5" t="n">
        <v>1539169</v>
      </c>
      <c r="C4" s="5" t="n">
        <v>1726937</v>
      </c>
      <c r="D4" s="5" t="n">
        <v>1668684</v>
      </c>
      <c r="E4" s="5" t="n">
        <v>1810075</v>
      </c>
      <c r="F4" s="5" t="n">
        <v>1735206</v>
      </c>
      <c r="G4" s="5" t="n">
        <v>1703271</v>
      </c>
      <c r="H4" s="5" t="n">
        <v>1501023</v>
      </c>
      <c r="I4" s="5" t="n">
        <v>1521131</v>
      </c>
      <c r="J4" s="5" t="n">
        <v>6744865</v>
      </c>
      <c r="K4" s="5" t="n">
        <v>6460631</v>
      </c>
      <c r="L4" s="5" t="n">
        <v>7318433</v>
      </c>
    </row>
    <row r="5">
      <c r="A5" s="4" t="inlineStr">
        <is>
          <t>Weighted average shares outstanding</t>
        </is>
      </c>
      <c r="J5" s="6" t="n">
        <v>5531518</v>
      </c>
      <c r="K5" s="6" t="n">
        <v>5526948</v>
      </c>
      <c r="L5" s="6" t="n">
        <v>5522025</v>
      </c>
    </row>
    <row r="6">
      <c r="A6" s="4" t="inlineStr">
        <is>
          <t>Effect of dilutive shares</t>
        </is>
      </c>
      <c r="J6" s="6" t="n">
        <v>148964</v>
      </c>
      <c r="K6" s="6" t="n">
        <v>151595</v>
      </c>
      <c r="L6" s="6" t="n">
        <v>66065</v>
      </c>
    </row>
    <row r="7">
      <c r="A7" s="4" t="inlineStr">
        <is>
          <t>Weighted average shares outstanding - diluted</t>
        </is>
      </c>
      <c r="J7" s="6" t="n">
        <v>5680482</v>
      </c>
      <c r="K7" s="6" t="n">
        <v>5678543</v>
      </c>
      <c r="L7" s="6" t="n">
        <v>5588090</v>
      </c>
    </row>
    <row r="8">
      <c r="A8" s="4" t="inlineStr">
        <is>
          <t>Earnings per share - basic</t>
        </is>
      </c>
      <c r="B8" s="7" t="n">
        <v>0.28</v>
      </c>
      <c r="C8" s="7" t="n">
        <v>0.31</v>
      </c>
      <c r="D8" s="7" t="n">
        <v>0.3</v>
      </c>
      <c r="E8" s="7" t="n">
        <v>0.33</v>
      </c>
      <c r="F8" s="7" t="n">
        <v>0.31</v>
      </c>
      <c r="G8" s="7" t="n">
        <v>0.31</v>
      </c>
      <c r="H8" s="7" t="n">
        <v>0.27</v>
      </c>
      <c r="I8" s="7" t="n">
        <v>0.28</v>
      </c>
      <c r="J8" s="7" t="n">
        <v>1.22</v>
      </c>
      <c r="K8" s="7" t="n">
        <v>1.17</v>
      </c>
      <c r="L8" s="7" t="n">
        <v>1.33</v>
      </c>
    </row>
    <row r="9">
      <c r="A9" s="4" t="inlineStr">
        <is>
          <t>Earnings per share - diluted</t>
        </is>
      </c>
      <c r="B9" s="7" t="n">
        <v>0.27</v>
      </c>
      <c r="C9" s="7" t="n">
        <v>0.3</v>
      </c>
      <c r="D9" s="7" t="n">
        <v>0.29</v>
      </c>
      <c r="E9" s="7" t="n">
        <v>0.32</v>
      </c>
      <c r="F9" s="7" t="n">
        <v>0.31</v>
      </c>
      <c r="G9" s="7" t="n">
        <v>0.3</v>
      </c>
      <c r="H9" s="7" t="n">
        <v>0.26</v>
      </c>
      <c r="I9" s="7" t="n">
        <v>0.27</v>
      </c>
      <c r="J9" s="7" t="n">
        <v>1.19</v>
      </c>
      <c r="K9" s="7" t="n">
        <v>1.14</v>
      </c>
      <c r="L9" s="7" t="n">
        <v>1.3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ctual CBLR for the Bank and Company at: (Details)</t>
        </is>
      </c>
      <c r="B1" s="2" t="inlineStr">
        <is>
          <t>Dec. 31, 2021</t>
        </is>
      </c>
      <c r="C1" s="2" t="inlineStr">
        <is>
          <t>Dec. 31, 2020</t>
        </is>
      </c>
    </row>
    <row r="2">
      <c r="A2" s="3" t="inlineStr">
        <is>
          <t>Compliance with Regulatory Capital Requirements under Banking Regulations [Line Items]</t>
        </is>
      </c>
    </row>
    <row r="3">
      <c r="A3" s="4" t="inlineStr">
        <is>
          <t>CBLR</t>
        </is>
      </c>
      <c r="B3" s="9" t="n">
        <v>0.093</v>
      </c>
      <c r="C3" s="9" t="n">
        <v>0.1072</v>
      </c>
    </row>
    <row r="4">
      <c r="A4" s="4" t="inlineStr">
        <is>
          <t>Subsidiaries [Member]</t>
        </is>
      </c>
    </row>
    <row r="5">
      <c r="A5" s="3" t="inlineStr">
        <is>
          <t>Compliance with Regulatory Capital Requirements under Banking Regulations [Line Items]</t>
        </is>
      </c>
    </row>
    <row r="6">
      <c r="A6" s="4" t="inlineStr">
        <is>
          <t>CBLR</t>
        </is>
      </c>
      <c r="B6" s="9" t="n">
        <v>0.0866</v>
      </c>
      <c r="C6" s="9" t="n">
        <v>0.10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Narrative)</t>
        </is>
      </c>
      <c r="B1" s="2" t="inlineStr">
        <is>
          <t>Dec. 31, 2021USD ($)</t>
        </is>
      </c>
      <c r="C1" s="2" t="inlineStr">
        <is>
          <t>Dec. 31, 2020USD ($)</t>
        </is>
      </c>
    </row>
    <row r="2">
      <c r="A2" s="3" t="inlineStr">
        <is>
          <t>Compliance with Regulatory Capital Requirements under Banking Regulations [Line Items]</t>
        </is>
      </c>
    </row>
    <row r="3">
      <c r="A3" s="4" t="inlineStr">
        <is>
          <t>Assets</t>
        </is>
      </c>
      <c r="B3" s="5" t="n">
        <v>679220646</v>
      </c>
      <c r="C3" s="5" t="n">
        <v>532494599</v>
      </c>
    </row>
    <row r="4">
      <c r="A4" s="4" t="inlineStr">
        <is>
          <t>Basel III [Member]</t>
        </is>
      </c>
    </row>
    <row r="5">
      <c r="A5" s="3" t="inlineStr">
        <is>
          <t>Compliance with Regulatory Capital Requirements under Banking Regulations [Line Items]</t>
        </is>
      </c>
    </row>
    <row r="6">
      <c r="A6" s="4" t="inlineStr">
        <is>
          <t>Tier 1 capital to risk-weighted assets ratio</t>
        </is>
      </c>
      <c r="B6" s="9" t="n">
        <v>0.045</v>
      </c>
    </row>
    <row r="7">
      <c r="A7" s="4" t="inlineStr">
        <is>
          <t>Common equity Tier 1 capital conservation buffer, percentage of risk-weighted assets</t>
        </is>
      </c>
      <c r="B7" s="9" t="n">
        <v>0.025</v>
      </c>
    </row>
    <row r="8">
      <c r="A8" s="4" t="inlineStr">
        <is>
          <t>Minimum ratio of Tier 1 capital to risk-weighted assets</t>
        </is>
      </c>
      <c r="B8" s="9" t="n">
        <v>0.06</v>
      </c>
    </row>
    <row r="9">
      <c r="A9" s="4" t="inlineStr">
        <is>
          <t>Minimum leverage ratio</t>
        </is>
      </c>
      <c r="B9" s="9" t="n">
        <v>0.04</v>
      </c>
    </row>
    <row r="10">
      <c r="A10" s="4" t="inlineStr">
        <is>
          <t>Pre-Basel III [Member]</t>
        </is>
      </c>
    </row>
    <row r="11">
      <c r="A11" s="3" t="inlineStr">
        <is>
          <t>Compliance with Regulatory Capital Requirements under Banking Regulations [Line Items]</t>
        </is>
      </c>
    </row>
    <row r="12">
      <c r="A12" s="4" t="inlineStr">
        <is>
          <t>Minimum ratio of Tier 1 capital to risk-weighted assets</t>
        </is>
      </c>
      <c r="B12" s="9" t="n">
        <v>0.04</v>
      </c>
    </row>
    <row r="13">
      <c r="A13" s="4" t="inlineStr">
        <is>
          <t>Community Bank Leverage Ratio [Member]</t>
        </is>
      </c>
    </row>
    <row r="14">
      <c r="A14" s="3" t="inlineStr">
        <is>
          <t>Compliance with Regulatory Capital Requirements under Banking Regulations [Line Items]</t>
        </is>
      </c>
    </row>
    <row r="15">
      <c r="A15" s="4" t="inlineStr">
        <is>
          <t>Minimum leverage ratio</t>
        </is>
      </c>
      <c r="B15" s="10" t="n">
        <v>0.09</v>
      </c>
    </row>
    <row r="16">
      <c r="A16" s="4" t="inlineStr">
        <is>
          <t>Community Bank Leverage Ratio [Member] | Maximum [Member]</t>
        </is>
      </c>
    </row>
    <row r="17">
      <c r="A17" s="3" t="inlineStr">
        <is>
          <t>Compliance with Regulatory Capital Requirements under Banking Regulations [Line Items]</t>
        </is>
      </c>
    </row>
    <row r="18">
      <c r="A18" s="4" t="inlineStr">
        <is>
          <t>Assets</t>
        </is>
      </c>
      <c r="B18" s="5" t="n">
        <v>10000000000</v>
      </c>
    </row>
    <row r="19">
      <c r="A19" s="4" t="inlineStr">
        <is>
          <t>Off-balance sheet exposure percentage</t>
        </is>
      </c>
      <c r="B19" s="4" t="inlineStr">
        <is>
          <t>25.00%</t>
        </is>
      </c>
    </row>
    <row r="20">
      <c r="A20" s="4" t="inlineStr">
        <is>
          <t>Trading assets and liabilities percentage</t>
        </is>
      </c>
      <c r="B20" s="4" t="inlineStr">
        <is>
          <t>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assets measured at fair value on a recurring basis as of December 31, 2021 and 2020. (Details) - USD ($)</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 for sale</t>
        </is>
      </c>
      <c r="B3" s="5" t="n">
        <v>212347489</v>
      </c>
      <c r="C3" s="5" t="n">
        <v>134819818</v>
      </c>
    </row>
    <row r="4">
      <c r="A4" s="4" t="inlineStr">
        <is>
          <t>Fair Value, Inputs, Level 1 [Member]</t>
        </is>
      </c>
    </row>
    <row r="5">
      <c r="A5" s="3" t="inlineStr">
        <is>
          <t>Fair Value, Assets and Liabilities Measured on Recurring and Nonrecurring Basis [Line Items]</t>
        </is>
      </c>
    </row>
    <row r="6">
      <c r="A6" s="4" t="inlineStr">
        <is>
          <t>Investment securities available for sale</t>
        </is>
      </c>
      <c r="B6" s="6" t="n">
        <v>100062300</v>
      </c>
      <c r="C6" s="6" t="n">
        <v>20410550</v>
      </c>
    </row>
    <row r="7">
      <c r="A7" s="4" t="inlineStr">
        <is>
          <t>Fair Value, Inputs, Level 2 [Member]</t>
        </is>
      </c>
    </row>
    <row r="8">
      <c r="A8" s="3" t="inlineStr">
        <is>
          <t>Fair Value, Assets and Liabilities Measured on Recurring and Nonrecurring Basis [Line Items]</t>
        </is>
      </c>
    </row>
    <row r="9">
      <c r="A9" s="4" t="inlineStr">
        <is>
          <t>Investment securities available for sale</t>
        </is>
      </c>
      <c r="B9" s="6" t="n">
        <v>87801142</v>
      </c>
      <c r="C9" s="6" t="n">
        <v>108725338</v>
      </c>
    </row>
    <row r="10">
      <c r="A10" s="4" t="inlineStr">
        <is>
          <t>Fair Value, Inputs, Level 3 [Member]</t>
        </is>
      </c>
    </row>
    <row r="11">
      <c r="A11" s="3" t="inlineStr">
        <is>
          <t>Fair Value, Assets and Liabilities Measured on Recurring and Nonrecurring Basis [Line Items]</t>
        </is>
      </c>
    </row>
    <row r="12">
      <c r="A12" s="4" t="inlineStr">
        <is>
          <t>Investment securities available for sale</t>
        </is>
      </c>
      <c r="B12" s="6" t="n">
        <v>24484047</v>
      </c>
      <c r="C12" s="6" t="n">
        <v>5683930</v>
      </c>
    </row>
    <row r="13">
      <c r="A13" s="4" t="inlineStr">
        <is>
          <t>US Treasury Securities [Member]</t>
        </is>
      </c>
    </row>
    <row r="14">
      <c r="A14" s="3" t="inlineStr">
        <is>
          <t>Fair Value, Assets and Liabilities Measured on Recurring and Nonrecurring Basis [Line Items]</t>
        </is>
      </c>
    </row>
    <row r="15">
      <c r="A15" s="4" t="inlineStr">
        <is>
          <t>Investment securities available for sale</t>
        </is>
      </c>
      <c r="B15" s="6" t="n">
        <v>100062300</v>
      </c>
      <c r="C15" s="6" t="n">
        <v>20410550</v>
      </c>
    </row>
    <row r="16">
      <c r="A16" s="4" t="inlineStr">
        <is>
          <t>US Government-sponsored Enterprises Debt Securities [Member]</t>
        </is>
      </c>
    </row>
    <row r="17">
      <c r="A17" s="3" t="inlineStr">
        <is>
          <t>Fair Value, Assets and Liabilities Measured on Recurring and Nonrecurring Basis [Line Items]</t>
        </is>
      </c>
    </row>
    <row r="18">
      <c r="A18" s="4" t="inlineStr">
        <is>
          <t>Investment securities available for sale</t>
        </is>
      </c>
      <c r="B18" s="6" t="n">
        <v>74721009</v>
      </c>
      <c r="C18" s="6" t="n">
        <v>97852806</v>
      </c>
    </row>
    <row r="19">
      <c r="A19" s="4" t="inlineStr">
        <is>
          <t>US States and Political Subdivisions Debt Securities [Member]</t>
        </is>
      </c>
    </row>
    <row r="20">
      <c r="A20" s="3" t="inlineStr">
        <is>
          <t>Fair Value, Assets and Liabilities Measured on Recurring and Nonrecurring Basis [Line Items]</t>
        </is>
      </c>
    </row>
    <row r="21">
      <c r="A21" s="4" t="inlineStr">
        <is>
          <t>Investment securities available for sale</t>
        </is>
      </c>
      <c r="B21" s="6" t="n">
        <v>37564180</v>
      </c>
      <c r="C21" s="6" t="n">
        <v>16556462</v>
      </c>
    </row>
    <row r="22">
      <c r="A22" s="4" t="inlineStr">
        <is>
          <t>Fair Value, Recurring [Member]</t>
        </is>
      </c>
    </row>
    <row r="23">
      <c r="A23" s="3" t="inlineStr">
        <is>
          <t>Fair Value, Assets and Liabilities Measured on Recurring and Nonrecurring Basis [Line Items]</t>
        </is>
      </c>
    </row>
    <row r="24">
      <c r="A24" s="4" t="inlineStr">
        <is>
          <t>Investment securities available for sale</t>
        </is>
      </c>
      <c r="B24" s="6" t="n">
        <v>212347489</v>
      </c>
      <c r="C24" s="6" t="n">
        <v>134819818</v>
      </c>
    </row>
    <row r="25">
      <c r="A25" s="4" t="inlineStr">
        <is>
          <t>Fair Value, Recurring [Member] | Fair Value, Inputs, Level 1 [Member]</t>
        </is>
      </c>
    </row>
    <row r="26">
      <c r="A26" s="3" t="inlineStr">
        <is>
          <t>Fair Value, Assets and Liabilities Measured on Recurring and Nonrecurring Basis [Line Items]</t>
        </is>
      </c>
    </row>
    <row r="27">
      <c r="A27" s="4" t="inlineStr">
        <is>
          <t>Investment securities available for sale</t>
        </is>
      </c>
      <c r="B27" s="6" t="n">
        <v>100062300</v>
      </c>
      <c r="C27" s="6" t="n">
        <v>20410550</v>
      </c>
    </row>
    <row r="28">
      <c r="A28" s="4" t="inlineStr">
        <is>
          <t>Fair Value, Recurring [Member] | Fair Value, Inputs, Level 2 [Member]</t>
        </is>
      </c>
    </row>
    <row r="29">
      <c r="A29" s="3" t="inlineStr">
        <is>
          <t>Fair Value, Assets and Liabilities Measured on Recurring and Nonrecurring Basis [Line Items]</t>
        </is>
      </c>
    </row>
    <row r="30">
      <c r="A30" s="4" t="inlineStr">
        <is>
          <t>Investment securities available for sale</t>
        </is>
      </c>
      <c r="B30" s="6" t="n">
        <v>87801142</v>
      </c>
      <c r="C30" s="6" t="n">
        <v>108725338</v>
      </c>
    </row>
    <row r="31">
      <c r="A31" s="4" t="inlineStr">
        <is>
          <t>Fair Value, Recurring [Member] | Fair Value, Inputs, Level 3 [Member]</t>
        </is>
      </c>
    </row>
    <row r="32">
      <c r="A32" s="3" t="inlineStr">
        <is>
          <t>Fair Value, Assets and Liabilities Measured on Recurring and Nonrecurring Basis [Line Items]</t>
        </is>
      </c>
    </row>
    <row r="33">
      <c r="A33" s="4" t="inlineStr">
        <is>
          <t>Investment securities available for sale</t>
        </is>
      </c>
      <c r="B33" s="6" t="n">
        <v>24484047</v>
      </c>
      <c r="C33" s="6" t="n">
        <v>5683930</v>
      </c>
    </row>
    <row r="34">
      <c r="A34" s="4" t="inlineStr">
        <is>
          <t>Fair Value, Recurring [Member] | US Treasury Securities [Member]</t>
        </is>
      </c>
    </row>
    <row r="35">
      <c r="A35" s="3" t="inlineStr">
        <is>
          <t>Fair Value, Assets and Liabilities Measured on Recurring and Nonrecurring Basis [Line Items]</t>
        </is>
      </c>
    </row>
    <row r="36">
      <c r="A36" s="4" t="inlineStr">
        <is>
          <t>Investment securities available for sale</t>
        </is>
      </c>
      <c r="B36" s="6" t="n">
        <v>100062300</v>
      </c>
      <c r="C36" s="6" t="n">
        <v>20410550</v>
      </c>
    </row>
    <row r="37">
      <c r="A37" s="4" t="inlineStr">
        <is>
          <t>Fair Value, Recurring [Member] | US Treasury Securities [Member] | Fair Value, Inputs, Level 1 [Member]</t>
        </is>
      </c>
    </row>
    <row r="38">
      <c r="A38" s="3" t="inlineStr">
        <is>
          <t>Fair Value, Assets and Liabilities Measured on Recurring and Nonrecurring Basis [Line Items]</t>
        </is>
      </c>
    </row>
    <row r="39">
      <c r="A39" s="4" t="inlineStr">
        <is>
          <t>Investment securities available for sale</t>
        </is>
      </c>
      <c r="B39" s="6" t="n">
        <v>100062300</v>
      </c>
      <c r="C39" s="6" t="n">
        <v>20410550</v>
      </c>
    </row>
    <row r="40">
      <c r="A40" s="4" t="inlineStr">
        <is>
          <t>Fair Value, Recurring [Member] | US Government-sponsored Enterprises Debt Securities [Member]</t>
        </is>
      </c>
    </row>
    <row r="41">
      <c r="A41" s="3" t="inlineStr">
        <is>
          <t>Fair Value, Assets and Liabilities Measured on Recurring and Nonrecurring Basis [Line Items]</t>
        </is>
      </c>
    </row>
    <row r="42">
      <c r="A42" s="4" t="inlineStr">
        <is>
          <t>Investment securities available for sale</t>
        </is>
      </c>
      <c r="B42" s="6" t="n">
        <v>74721009</v>
      </c>
      <c r="C42" s="6" t="n">
        <v>97852806</v>
      </c>
    </row>
    <row r="43">
      <c r="A43" s="4" t="inlineStr">
        <is>
          <t>Fair Value, Recurring [Member] | US Government-sponsored Enterprises Debt Securities [Member] | Fair Value, Inputs, Level 2 [Member]</t>
        </is>
      </c>
    </row>
    <row r="44">
      <c r="A44" s="3" t="inlineStr">
        <is>
          <t>Fair Value, Assets and Liabilities Measured on Recurring and Nonrecurring Basis [Line Items]</t>
        </is>
      </c>
    </row>
    <row r="45">
      <c r="A45" s="4" t="inlineStr">
        <is>
          <t>Investment securities available for sale</t>
        </is>
      </c>
      <c r="B45" s="6" t="n">
        <v>74721009</v>
      </c>
      <c r="C45" s="6" t="n">
        <v>97852806</v>
      </c>
    </row>
    <row r="46">
      <c r="A46" s="4" t="inlineStr">
        <is>
          <t>Fair Value, Recurring [Member] | US States and Political Subdivisions Debt Securities [Member]</t>
        </is>
      </c>
    </row>
    <row r="47">
      <c r="A47" s="3" t="inlineStr">
        <is>
          <t>Fair Value, Assets and Liabilities Measured on Recurring and Nonrecurring Basis [Line Items]</t>
        </is>
      </c>
    </row>
    <row r="48">
      <c r="A48" s="4" t="inlineStr">
        <is>
          <t>Investment securities available for sale</t>
        </is>
      </c>
      <c r="B48" s="6" t="n">
        <v>37564180</v>
      </c>
      <c r="C48" s="6" t="n">
        <v>16556462</v>
      </c>
    </row>
    <row r="49">
      <c r="A49" s="4" t="inlineStr">
        <is>
          <t>Fair Value, Recurring [Member] | US States and Political Subdivisions Debt Securities [Member] | Fair Value, Inputs, Level 2 [Member]</t>
        </is>
      </c>
    </row>
    <row r="50">
      <c r="A50" s="3" t="inlineStr">
        <is>
          <t>Fair Value, Assets and Liabilities Measured on Recurring and Nonrecurring Basis [Line Items]</t>
        </is>
      </c>
    </row>
    <row r="51">
      <c r="A51" s="4" t="inlineStr">
        <is>
          <t>Investment securities available for sale</t>
        </is>
      </c>
      <c r="B51" s="6" t="n">
        <v>13080133</v>
      </c>
      <c r="C51" s="6" t="n">
        <v>10872532</v>
      </c>
    </row>
    <row r="52">
      <c r="A52" s="4" t="inlineStr">
        <is>
          <t>Fair Value, Recurring [Member] | US States and Political Subdivisions Debt Securities [Member] | Fair Value, Inputs, Level 3 [Member]</t>
        </is>
      </c>
    </row>
    <row r="53">
      <c r="A53" s="3" t="inlineStr">
        <is>
          <t>Fair Value, Assets and Liabilities Measured on Recurring and Nonrecurring Basis [Line Items]</t>
        </is>
      </c>
    </row>
    <row r="54">
      <c r="A54" s="4" t="inlineStr">
        <is>
          <t>Investment securities available for sale</t>
        </is>
      </c>
      <c r="B54" s="5" t="n">
        <v>24484047</v>
      </c>
      <c r="C54" s="5" t="n">
        <v>56839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conciles the changes in assets measured at fair value on a recurring basis using significant unobservable inputs (Level 3) for the years ended December 31, 2021 and 2020. (Details) - USD ($)</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5" t="n">
        <v>5683930</v>
      </c>
      <c r="C4" s="5" t="n">
        <v>11954451</v>
      </c>
    </row>
    <row r="5">
      <c r="A5" s="3" t="inlineStr">
        <is>
          <t>Total realized/unrealized gains (losses)</t>
        </is>
      </c>
    </row>
    <row r="6">
      <c r="A6" s="4" t="inlineStr">
        <is>
          <t>Included in earnings</t>
        </is>
      </c>
      <c r="B6" s="4" t="inlineStr">
        <is>
          <t xml:space="preserve"> </t>
        </is>
      </c>
      <c r="C6" s="4" t="inlineStr">
        <is>
          <t xml:space="preserve"> </t>
        </is>
      </c>
    </row>
    <row r="7">
      <c r="A7" s="4" t="inlineStr">
        <is>
          <t>Included in other comprehensive (loss) income</t>
        </is>
      </c>
      <c r="B7" s="6" t="n">
        <v>-79883</v>
      </c>
      <c r="C7" s="6" t="n">
        <v>110479</v>
      </c>
    </row>
    <row r="8">
      <c r="A8" s="4" t="inlineStr">
        <is>
          <t>Purchases, issuances, and settlements net of maturities</t>
        </is>
      </c>
      <c r="B8" s="6" t="n">
        <v>18880000</v>
      </c>
      <c r="C8" s="6" t="n">
        <v>-6381000</v>
      </c>
    </row>
    <row r="9">
      <c r="A9" s="4" t="inlineStr">
        <is>
          <t>Transfers in and/or out of Level 3</t>
        </is>
      </c>
      <c r="B9" s="4" t="inlineStr">
        <is>
          <t xml:space="preserve"> </t>
        </is>
      </c>
      <c r="C9" s="4" t="inlineStr">
        <is>
          <t xml:space="preserve"> </t>
        </is>
      </c>
    </row>
    <row r="10">
      <c r="A10" s="4" t="inlineStr">
        <is>
          <t>Ending balance</t>
        </is>
      </c>
      <c r="B10" s="5" t="n">
        <v>24484047</v>
      </c>
      <c r="C10" s="5" t="n">
        <v>5683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information about certain assets measured at fair value on a nonrecurring basis as of December 31, 2021 and 2020. (Details) - Fair Value, Nonrecurring [Member] - USD ($)</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5" t="n">
        <v>1902879</v>
      </c>
      <c r="C3" s="5" t="n">
        <v>5419726</v>
      </c>
    </row>
    <row r="4">
      <c r="A4" s="4" t="inlineStr">
        <is>
          <t>Mortgage loans to be sold</t>
        </is>
      </c>
      <c r="B4" s="6" t="n">
        <v>2774388</v>
      </c>
      <c r="C4" s="6" t="n">
        <v>12965733</v>
      </c>
    </row>
    <row r="5">
      <c r="A5" s="4" t="inlineStr">
        <is>
          <t>Total</t>
        </is>
      </c>
      <c r="B5" s="6" t="n">
        <v>4677267</v>
      </c>
      <c r="C5" s="6" t="n">
        <v>18385459</v>
      </c>
    </row>
    <row r="6">
      <c r="A6" s="4" t="inlineStr">
        <is>
          <t>Fair Value, Inputs, Level 3 [Member]</t>
        </is>
      </c>
    </row>
    <row r="7">
      <c r="A7" s="3" t="inlineStr">
        <is>
          <t>Fair Value, Assets and Liabilities Measured on Recurring and Nonrecurring Basis [Line Items]</t>
        </is>
      </c>
    </row>
    <row r="8">
      <c r="A8" s="4" t="inlineStr">
        <is>
          <t>Impaired loans</t>
        </is>
      </c>
      <c r="B8" s="6" t="n">
        <v>1902879</v>
      </c>
      <c r="C8" s="6" t="n">
        <v>5419726</v>
      </c>
    </row>
    <row r="9">
      <c r="A9" s="4" t="inlineStr">
        <is>
          <t>Total</t>
        </is>
      </c>
      <c r="B9" s="6" t="n">
        <v>1902879</v>
      </c>
      <c r="C9" s="6" t="n">
        <v>5419726</v>
      </c>
    </row>
    <row r="10">
      <c r="A10" s="4" t="inlineStr">
        <is>
          <t>Fair Value, Inputs, Level 2 [Member]</t>
        </is>
      </c>
    </row>
    <row r="11">
      <c r="A11" s="3" t="inlineStr">
        <is>
          <t>Fair Value, Assets and Liabilities Measured on Recurring and Nonrecurring Basis [Line Items]</t>
        </is>
      </c>
    </row>
    <row r="12">
      <c r="A12" s="4" t="inlineStr">
        <is>
          <t>Mortgage loans to be sold</t>
        </is>
      </c>
      <c r="B12" s="6" t="n">
        <v>2774388</v>
      </c>
      <c r="C12" s="6" t="n">
        <v>12965733</v>
      </c>
    </row>
    <row r="13">
      <c r="A13" s="4" t="inlineStr">
        <is>
          <t>Total</t>
        </is>
      </c>
      <c r="B13" s="5" t="n">
        <v>2774388</v>
      </c>
      <c r="C13" s="5" t="n">
        <v>129657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following table provides information describing the unobservable inputs used in Level 3 fair value measurements at December 31, 2021: (Details) - Valuation, Market Approach [Member] - Measurement Input, Discount Rate [Member]</t>
        </is>
      </c>
      <c r="B1" s="2" t="inlineStr">
        <is>
          <t>Dec. 31, 2021</t>
        </is>
      </c>
    </row>
    <row r="2">
      <c r="A2" s="4" t="inlineStr">
        <is>
          <t>Minimum [Member]</t>
        </is>
      </c>
    </row>
    <row r="3">
      <c r="A3" s="3" t="inlineStr">
        <is>
          <t>Fair Value Measurement Inputs and Valuation Techniques [Line Items]</t>
        </is>
      </c>
    </row>
    <row r="4">
      <c r="A4" s="4" t="inlineStr">
        <is>
          <t>Impaired loans</t>
        </is>
      </c>
      <c r="B4" s="10" t="n">
        <v>0.1</v>
      </c>
    </row>
    <row r="5">
      <c r="A5" s="4" t="inlineStr">
        <is>
          <t>Maximum [Member]</t>
        </is>
      </c>
    </row>
    <row r="6">
      <c r="A6" s="3" t="inlineStr">
        <is>
          <t>Fair Value Measurement Inputs and Valuation Techniques [Line Items]</t>
        </is>
      </c>
    </row>
    <row r="7">
      <c r="A7" s="4" t="inlineStr">
        <is>
          <t>Impaired loans</t>
        </is>
      </c>
      <c r="B7" s="10" t="n">
        <v>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carrying amount, fair value, and placement in the fair value hierarchy of our financial instruments as of December 31, 2021 and 2020, respectively (Details) - USD ($)</t>
        </is>
      </c>
      <c r="B1" s="2" t="inlineStr">
        <is>
          <t>Dec. 31, 2021</t>
        </is>
      </c>
      <c r="C1" s="2" t="inlineStr">
        <is>
          <t>Dec. 31, 2020</t>
        </is>
      </c>
    </row>
    <row r="2">
      <c r="A2" s="3" t="inlineStr">
        <is>
          <t>Fair Value, Balance Sheet Grouping, Financial Statement Captions [Line Items]</t>
        </is>
      </c>
    </row>
    <row r="3">
      <c r="A3" s="4" t="inlineStr">
        <is>
          <t>Investment securities available for sale</t>
        </is>
      </c>
      <c r="B3" s="5" t="n">
        <v>212347489</v>
      </c>
      <c r="C3" s="5" t="n">
        <v>134819818</v>
      </c>
    </row>
    <row r="4">
      <c r="A4" s="4" t="inlineStr">
        <is>
          <t>Fair Value, Inputs, Level 1 [Member]</t>
        </is>
      </c>
    </row>
    <row r="5">
      <c r="A5" s="3" t="inlineStr">
        <is>
          <t>Fair Value, Balance Sheet Grouping, Financial Statement Captions [Line Items]</t>
        </is>
      </c>
    </row>
    <row r="6">
      <c r="A6" s="4" t="inlineStr">
        <is>
          <t>Cash and due from banks</t>
        </is>
      </c>
      <c r="B6" s="6" t="n">
        <v>11140559</v>
      </c>
      <c r="C6" s="6" t="n">
        <v>5977896</v>
      </c>
    </row>
    <row r="7">
      <c r="A7" s="4" t="inlineStr">
        <is>
          <t>Interest-bearing deposits at the Federal Reserve</t>
        </is>
      </c>
      <c r="B7" s="6" t="n">
        <v>128971429</v>
      </c>
      <c r="C7" s="6" t="n">
        <v>42348085</v>
      </c>
    </row>
    <row r="8">
      <c r="A8" s="4" t="inlineStr">
        <is>
          <t>Investment securities available for sale</t>
        </is>
      </c>
      <c r="B8" s="6" t="n">
        <v>100062300</v>
      </c>
      <c r="C8" s="6" t="n">
        <v>20410550</v>
      </c>
    </row>
    <row r="9">
      <c r="A9" s="4" t="inlineStr">
        <is>
          <t>Fair Value, Inputs, Level 2 [Member]</t>
        </is>
      </c>
    </row>
    <row r="10">
      <c r="A10" s="3" t="inlineStr">
        <is>
          <t>Fair Value, Balance Sheet Grouping, Financial Statement Captions [Line Items]</t>
        </is>
      </c>
    </row>
    <row r="11">
      <c r="A11" s="4" t="inlineStr">
        <is>
          <t>Investment securities available for sale</t>
        </is>
      </c>
      <c r="B11" s="6" t="n">
        <v>87801142</v>
      </c>
      <c r="C11" s="6" t="n">
        <v>108725338</v>
      </c>
    </row>
    <row r="12">
      <c r="A12" s="4" t="inlineStr">
        <is>
          <t>Mortgage loans to be sold</t>
        </is>
      </c>
      <c r="B12" s="6" t="n">
        <v>2774388</v>
      </c>
      <c r="C12" s="6" t="n">
        <v>12965733</v>
      </c>
    </row>
    <row r="13">
      <c r="A13" s="4" t="inlineStr">
        <is>
          <t>Accrued interest receivable</t>
        </is>
      </c>
      <c r="B13" s="6" t="n">
        <v>1404227</v>
      </c>
      <c r="C13" s="6" t="n">
        <v>1595629</v>
      </c>
    </row>
    <row r="14">
      <c r="A14" s="4" t="inlineStr">
        <is>
          <t>Demand deposits</t>
        </is>
      </c>
      <c r="B14" s="6" t="n">
        <v>587903356</v>
      </c>
      <c r="C14" s="6" t="n">
        <v>441498500</v>
      </c>
    </row>
    <row r="15">
      <c r="A15" s="4" t="inlineStr">
        <is>
          <t>Time deposits</t>
        </is>
      </c>
      <c r="B15" s="6" t="n">
        <v>21428310</v>
      </c>
      <c r="C15" s="6" t="n">
        <v>20294852</v>
      </c>
    </row>
    <row r="16">
      <c r="A16" s="4" t="inlineStr">
        <is>
          <t>Accrued interest payable</t>
        </is>
      </c>
      <c r="B16" s="6" t="n">
        <v>14914</v>
      </c>
      <c r="C16" s="6" t="n">
        <v>20707</v>
      </c>
    </row>
    <row r="17">
      <c r="A17" s="4" t="inlineStr">
        <is>
          <t>Fair Value, Inputs, Level 3 [Member]</t>
        </is>
      </c>
    </row>
    <row r="18">
      <c r="A18" s="3" t="inlineStr">
        <is>
          <t>Fair Value, Balance Sheet Grouping, Financial Statement Captions [Line Items]</t>
        </is>
      </c>
    </row>
    <row r="19">
      <c r="A19" s="4" t="inlineStr">
        <is>
          <t>Investment securities available for sale</t>
        </is>
      </c>
      <c r="B19" s="6" t="n">
        <v>24484047</v>
      </c>
      <c r="C19" s="6" t="n">
        <v>5683930</v>
      </c>
    </row>
    <row r="20">
      <c r="A20" s="4" t="inlineStr">
        <is>
          <t>Loans, net</t>
        </is>
      </c>
      <c r="B20" s="6" t="n">
        <v>293731997</v>
      </c>
      <c r="C20" s="6" t="n">
        <v>308721680</v>
      </c>
    </row>
    <row r="21">
      <c r="A21" s="4" t="inlineStr">
        <is>
          <t>Reported Value Measurement [Member]</t>
        </is>
      </c>
    </row>
    <row r="22">
      <c r="A22" s="3" t="inlineStr">
        <is>
          <t>Fair Value, Balance Sheet Grouping, Financial Statement Captions [Line Items]</t>
        </is>
      </c>
    </row>
    <row r="23">
      <c r="A23" s="4" t="inlineStr">
        <is>
          <t>Cash and due from banks</t>
        </is>
      </c>
      <c r="B23" s="6" t="n">
        <v>11140559</v>
      </c>
      <c r="C23" s="6" t="n">
        <v>5977896</v>
      </c>
    </row>
    <row r="24">
      <c r="A24" s="4" t="inlineStr">
        <is>
          <t>Interest-bearing deposits at the Federal Reserve</t>
        </is>
      </c>
      <c r="B24" s="6" t="n">
        <v>128971429</v>
      </c>
      <c r="C24" s="6" t="n">
        <v>42348085</v>
      </c>
    </row>
    <row r="25">
      <c r="A25" s="4" t="inlineStr">
        <is>
          <t>Investment securities available for sale</t>
        </is>
      </c>
      <c r="B25" s="6" t="n">
        <v>212347489</v>
      </c>
      <c r="C25" s="6" t="n">
        <v>134819818</v>
      </c>
    </row>
    <row r="26">
      <c r="A26" s="4" t="inlineStr">
        <is>
          <t>Mortgage loans to be sold</t>
        </is>
      </c>
      <c r="B26" s="6" t="n">
        <v>2774388</v>
      </c>
      <c r="C26" s="6" t="n">
        <v>12965733</v>
      </c>
    </row>
    <row r="27">
      <c r="A27" s="4" t="inlineStr">
        <is>
          <t>Loans, net</t>
        </is>
      </c>
      <c r="B27" s="6" t="n">
        <v>302255242</v>
      </c>
      <c r="C27" s="6" t="n">
        <v>316616979</v>
      </c>
    </row>
    <row r="28">
      <c r="A28" s="4" t="inlineStr">
        <is>
          <t>Accrued interest receivable</t>
        </is>
      </c>
      <c r="B28" s="6" t="n">
        <v>1404227</v>
      </c>
      <c r="C28" s="6" t="n">
        <v>1595629</v>
      </c>
    </row>
    <row r="29">
      <c r="A29" s="4" t="inlineStr">
        <is>
          <t>Demand deposits</t>
        </is>
      </c>
      <c r="B29" s="6" t="n">
        <v>587903356</v>
      </c>
      <c r="C29" s="6" t="n">
        <v>441498500</v>
      </c>
    </row>
    <row r="30">
      <c r="A30" s="4" t="inlineStr">
        <is>
          <t>Time deposits</t>
        </is>
      </c>
      <c r="B30" s="6" t="n">
        <v>21288220</v>
      </c>
      <c r="C30" s="6" t="n">
        <v>20699131</v>
      </c>
    </row>
    <row r="31">
      <c r="A31" s="4" t="inlineStr">
        <is>
          <t>Accrued interest payable</t>
        </is>
      </c>
      <c r="B31" s="6" t="n">
        <v>14914</v>
      </c>
      <c r="C31" s="6" t="n">
        <v>20707</v>
      </c>
    </row>
    <row r="32">
      <c r="A32" s="4" t="inlineStr">
        <is>
          <t>Estimate of Fair Value Measurement [Member]</t>
        </is>
      </c>
    </row>
    <row r="33">
      <c r="A33" s="3" t="inlineStr">
        <is>
          <t>Fair Value, Balance Sheet Grouping, Financial Statement Captions [Line Items]</t>
        </is>
      </c>
    </row>
    <row r="34">
      <c r="A34" s="4" t="inlineStr">
        <is>
          <t>Cash and due from banks</t>
        </is>
      </c>
      <c r="B34" s="6" t="n">
        <v>11140559</v>
      </c>
      <c r="C34" s="6" t="n">
        <v>5977896</v>
      </c>
    </row>
    <row r="35">
      <c r="A35" s="4" t="inlineStr">
        <is>
          <t>Interest-bearing deposits at the Federal Reserve</t>
        </is>
      </c>
      <c r="B35" s="6" t="n">
        <v>128971429</v>
      </c>
      <c r="C35" s="6" t="n">
        <v>42348085</v>
      </c>
    </row>
    <row r="36">
      <c r="A36" s="4" t="inlineStr">
        <is>
          <t>Investment securities available for sale</t>
        </is>
      </c>
      <c r="B36" s="6" t="n">
        <v>212347489</v>
      </c>
      <c r="C36" s="6" t="n">
        <v>134819818</v>
      </c>
    </row>
    <row r="37">
      <c r="A37" s="4" t="inlineStr">
        <is>
          <t>Mortgage loans to be sold</t>
        </is>
      </c>
      <c r="B37" s="6" t="n">
        <v>2774388</v>
      </c>
      <c r="C37" s="6" t="n">
        <v>12965733</v>
      </c>
    </row>
    <row r="38">
      <c r="A38" s="4" t="inlineStr">
        <is>
          <t>Loans, net</t>
        </is>
      </c>
      <c r="B38" s="6" t="n">
        <v>293731997</v>
      </c>
      <c r="C38" s="6" t="n">
        <v>308721680</v>
      </c>
    </row>
    <row r="39">
      <c r="A39" s="4" t="inlineStr">
        <is>
          <t>Accrued interest receivable</t>
        </is>
      </c>
      <c r="B39" s="6" t="n">
        <v>1404227</v>
      </c>
      <c r="C39" s="6" t="n">
        <v>1595629</v>
      </c>
    </row>
    <row r="40">
      <c r="A40" s="4" t="inlineStr">
        <is>
          <t>Demand deposits</t>
        </is>
      </c>
      <c r="B40" s="6" t="n">
        <v>587903356</v>
      </c>
      <c r="C40" s="6" t="n">
        <v>441498500</v>
      </c>
    </row>
    <row r="41">
      <c r="A41" s="4" t="inlineStr">
        <is>
          <t>Time deposits</t>
        </is>
      </c>
      <c r="B41" s="6" t="n">
        <v>21428310</v>
      </c>
      <c r="C41" s="6" t="n">
        <v>20294852</v>
      </c>
    </row>
    <row r="42">
      <c r="A42" s="4" t="inlineStr">
        <is>
          <t>Accrued interest payable</t>
        </is>
      </c>
      <c r="B42" s="5" t="n">
        <v>14914</v>
      </c>
      <c r="C42" s="5" t="n">
        <v>207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Statements of Financial Condition (Details) - USD ($)</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2502533</v>
      </c>
      <c r="C3" s="5" t="n">
        <v>1386775</v>
      </c>
    </row>
    <row r="4">
      <c r="A4" s="4" t="inlineStr">
        <is>
          <t>Total assets</t>
        </is>
      </c>
      <c r="B4" s="6" t="n">
        <v>679220646</v>
      </c>
      <c r="C4" s="6" t="n">
        <v>532494599</v>
      </c>
    </row>
    <row r="5">
      <c r="A5" s="3" t="inlineStr">
        <is>
          <t>Liabilities and shareholders’ equity</t>
        </is>
      </c>
    </row>
    <row r="6">
      <c r="A6" s="4" t="inlineStr">
        <is>
          <t>Shareholders’ equity</t>
        </is>
      </c>
      <c r="B6" s="6" t="n">
        <v>53917633</v>
      </c>
      <c r="C6" s="6" t="n">
        <v>54980356</v>
      </c>
      <c r="D6" s="5" t="n">
        <v>51168032</v>
      </c>
      <c r="E6" s="5" t="n">
        <v>45462561</v>
      </c>
    </row>
    <row r="7">
      <c r="A7" s="4" t="inlineStr">
        <is>
          <t>Total liabilities and shareholders’ equity</t>
        </is>
      </c>
      <c r="B7" s="6" t="n">
        <v>679220646</v>
      </c>
      <c r="C7" s="6" t="n">
        <v>532494599</v>
      </c>
    </row>
    <row r="8">
      <c r="A8" s="4" t="inlineStr">
        <is>
          <t>Parent Company [Member]</t>
        </is>
      </c>
    </row>
    <row r="9">
      <c r="A9" s="3" t="inlineStr">
        <is>
          <t>Assets</t>
        </is>
      </c>
    </row>
    <row r="10">
      <c r="A10" s="4" t="inlineStr">
        <is>
          <t>Cash</t>
        </is>
      </c>
      <c r="B10" s="6" t="n">
        <v>1233354</v>
      </c>
      <c r="C10" s="6" t="n">
        <v>1723556</v>
      </c>
      <c r="D10" s="5" t="n">
        <v>1096474</v>
      </c>
      <c r="E10" s="5" t="n">
        <v>1007501</v>
      </c>
    </row>
    <row r="11">
      <c r="A11" s="4" t="inlineStr">
        <is>
          <t>Investment in wholly-owned bank subsidiary</t>
        </is>
      </c>
      <c r="B11" s="6" t="n">
        <v>53327296</v>
      </c>
      <c r="C11" s="6" t="n">
        <v>53934084</v>
      </c>
    </row>
    <row r="12">
      <c r="A12" s="4" t="inlineStr">
        <is>
          <t>Other assets</t>
        </is>
      </c>
      <c r="B12" s="6" t="n">
        <v>298998</v>
      </c>
      <c r="C12" s="6" t="n">
        <v>261196</v>
      </c>
    </row>
    <row r="13">
      <c r="A13" s="4" t="inlineStr">
        <is>
          <t>Total assets</t>
        </is>
      </c>
      <c r="B13" s="6" t="n">
        <v>54859648</v>
      </c>
      <c r="C13" s="6" t="n">
        <v>55918836</v>
      </c>
    </row>
    <row r="14">
      <c r="A14" s="3" t="inlineStr">
        <is>
          <t>Liabilities and shareholders’ equity</t>
        </is>
      </c>
    </row>
    <row r="15">
      <c r="A15" s="4" t="inlineStr">
        <is>
          <t>Other liabilities</t>
        </is>
      </c>
      <c r="B15" s="6" t="n">
        <v>942015</v>
      </c>
      <c r="C15" s="6" t="n">
        <v>938480</v>
      </c>
    </row>
    <row r="16">
      <c r="A16" s="4" t="inlineStr">
        <is>
          <t>Shareholders’ equity</t>
        </is>
      </c>
      <c r="B16" s="6" t="n">
        <v>53917633</v>
      </c>
      <c r="C16" s="6" t="n">
        <v>54980356</v>
      </c>
    </row>
    <row r="17">
      <c r="A17" s="4" t="inlineStr">
        <is>
          <t>Total liabilities and shareholders’ equity</t>
        </is>
      </c>
      <c r="B17" s="5" t="n">
        <v>54859648</v>
      </c>
      <c r="C17" s="5" t="n">
        <v>559188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Statements of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Interest income</t>
        </is>
      </c>
      <c r="B4" s="5" t="n">
        <v>4307177</v>
      </c>
      <c r="C4" s="5" t="n">
        <v>4161750</v>
      </c>
      <c r="D4" s="5" t="n">
        <v>4321593</v>
      </c>
      <c r="E4" s="5" t="n">
        <v>4586591</v>
      </c>
      <c r="F4" s="5" t="n">
        <v>4379635</v>
      </c>
      <c r="G4" s="5" t="n">
        <v>4220147</v>
      </c>
      <c r="H4" s="5" t="n">
        <v>4127206</v>
      </c>
      <c r="I4" s="5" t="n">
        <v>4207354</v>
      </c>
      <c r="J4" s="5" t="n">
        <v>17377111</v>
      </c>
      <c r="K4" s="5" t="n">
        <v>16934342</v>
      </c>
      <c r="L4" s="5" t="n">
        <v>18097081</v>
      </c>
    </row>
    <row r="5">
      <c r="A5" s="4" t="inlineStr">
        <is>
          <t>Net income</t>
        </is>
      </c>
      <c r="B5" s="5" t="n">
        <v>1539169</v>
      </c>
      <c r="C5" s="5" t="n">
        <v>1726937</v>
      </c>
      <c r="D5" s="5" t="n">
        <v>1668684</v>
      </c>
      <c r="E5" s="5" t="n">
        <v>1810075</v>
      </c>
      <c r="F5" s="5" t="n">
        <v>1735206</v>
      </c>
      <c r="G5" s="5" t="n">
        <v>1703271</v>
      </c>
      <c r="H5" s="5" t="n">
        <v>1501023</v>
      </c>
      <c r="I5" s="5" t="n">
        <v>1521131</v>
      </c>
      <c r="J5" s="6" t="n">
        <v>6744865</v>
      </c>
      <c r="K5" s="6" t="n">
        <v>6460631</v>
      </c>
      <c r="L5" s="6" t="n">
        <v>7318433</v>
      </c>
    </row>
    <row r="6">
      <c r="A6" s="4" t="inlineStr">
        <is>
          <t>Parent Company [Member]</t>
        </is>
      </c>
    </row>
    <row r="7">
      <c r="A7" s="3" t="inlineStr">
        <is>
          <t>Condensed Financial Statements, Captions [Line Items]</t>
        </is>
      </c>
    </row>
    <row r="8">
      <c r="A8" s="4" t="inlineStr">
        <is>
          <t>Interest income</t>
        </is>
      </c>
      <c r="J8" s="6" t="n">
        <v>288</v>
      </c>
      <c r="K8" s="6" t="n">
        <v>759</v>
      </c>
      <c r="L8" s="6" t="n">
        <v>1280</v>
      </c>
    </row>
    <row r="9">
      <c r="A9" s="4" t="inlineStr">
        <is>
          <t>Net operating expenses</t>
        </is>
      </c>
      <c r="J9" s="6" t="n">
        <v>-256471</v>
      </c>
      <c r="K9" s="6" t="n">
        <v>-255409</v>
      </c>
      <c r="L9" s="6" t="n">
        <v>-221510</v>
      </c>
    </row>
    <row r="10">
      <c r="A10" s="4" t="inlineStr">
        <is>
          <t>Dividends received fom bank</t>
        </is>
      </c>
      <c r="J10" s="6" t="n">
        <v>3805000</v>
      </c>
      <c r="K10" s="6" t="n">
        <v>4700000</v>
      </c>
      <c r="L10" s="6" t="n">
        <v>4170000</v>
      </c>
    </row>
    <row r="11">
      <c r="A11" s="4" t="inlineStr">
        <is>
          <t>Equity in undistributed earnings of subsidiary</t>
        </is>
      </c>
      <c r="J11" s="6" t="n">
        <v>3196048</v>
      </c>
      <c r="K11" s="6" t="n">
        <v>2015281</v>
      </c>
      <c r="L11" s="6" t="n">
        <v>3368663</v>
      </c>
    </row>
    <row r="12">
      <c r="A12" s="4" t="inlineStr">
        <is>
          <t>Net income</t>
        </is>
      </c>
      <c r="J12" s="5" t="n">
        <v>6744865</v>
      </c>
      <c r="K12" s="5" t="n">
        <v>6460631</v>
      </c>
      <c r="L12" s="5" t="n">
        <v>731843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Statements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1539169</v>
      </c>
      <c r="C4" s="5" t="n">
        <v>1726937</v>
      </c>
      <c r="D4" s="5" t="n">
        <v>1668684</v>
      </c>
      <c r="E4" s="5" t="n">
        <v>1810075</v>
      </c>
      <c r="F4" s="5" t="n">
        <v>1735206</v>
      </c>
      <c r="G4" s="5" t="n">
        <v>1703271</v>
      </c>
      <c r="H4" s="5" t="n">
        <v>1501023</v>
      </c>
      <c r="I4" s="5" t="n">
        <v>1521131</v>
      </c>
      <c r="J4" s="5" t="n">
        <v>6744865</v>
      </c>
      <c r="K4" s="5" t="n">
        <v>6460631</v>
      </c>
      <c r="L4" s="5" t="n">
        <v>7318433</v>
      </c>
    </row>
    <row r="5">
      <c r="A5" s="4" t="inlineStr">
        <is>
          <t>Stock-based compensation expense</t>
        </is>
      </c>
      <c r="J5" s="6" t="n">
        <v>103033</v>
      </c>
      <c r="K5" s="6" t="n">
        <v>92986</v>
      </c>
      <c r="L5" s="6" t="n">
        <v>78053</v>
      </c>
    </row>
    <row r="6">
      <c r="A6" s="4" t="inlineStr">
        <is>
          <t>Net cash provided by operating activities</t>
        </is>
      </c>
      <c r="J6" s="6" t="n">
        <v>17463644</v>
      </c>
      <c r="K6" s="6" t="n">
        <v>291987</v>
      </c>
      <c r="L6" s="6" t="n">
        <v>4443468</v>
      </c>
    </row>
    <row r="7">
      <c r="A7" s="3" t="inlineStr">
        <is>
          <t>Cash flows from financing activities:</t>
        </is>
      </c>
    </row>
    <row r="8">
      <c r="A8" s="4" t="inlineStr">
        <is>
          <t>Repurchase of common shares</t>
        </is>
      </c>
      <c r="J8" s="4" t="inlineStr">
        <is>
          <t xml:space="preserve"> </t>
        </is>
      </c>
      <c r="K8" s="6" t="n">
        <v>-398868</v>
      </c>
      <c r="L8" s="4" t="inlineStr">
        <is>
          <t xml:space="preserve"> </t>
        </is>
      </c>
    </row>
    <row r="9">
      <c r="A9" s="4" t="inlineStr">
        <is>
          <t>Stock options exercised</t>
        </is>
      </c>
      <c r="J9" s="6" t="n">
        <v>207889</v>
      </c>
      <c r="K9" s="6" t="n">
        <v>117044</v>
      </c>
      <c r="L9" s="6" t="n">
        <v>138286</v>
      </c>
    </row>
    <row r="10">
      <c r="A10" s="4" t="inlineStr">
        <is>
          <t>Net cash provided by (used in) financing activities</t>
        </is>
      </c>
      <c r="J10" s="6" t="n">
        <v>142889696</v>
      </c>
      <c r="K10" s="6" t="n">
        <v>79131311</v>
      </c>
      <c r="L10" s="6" t="n">
        <v>-7079604</v>
      </c>
    </row>
    <row r="11">
      <c r="A11" s="3" t="inlineStr">
        <is>
          <t>Supplemental disclosure for non-cash investing and financing activity</t>
        </is>
      </c>
    </row>
    <row r="12">
      <c r="A12" s="4" t="inlineStr">
        <is>
          <t>Change in dividends payable</t>
        </is>
      </c>
      <c r="J12" s="6" t="n">
        <v>3536</v>
      </c>
      <c r="K12" s="6" t="n">
        <v>53680</v>
      </c>
      <c r="L12" s="6" t="n">
        <v>58163</v>
      </c>
    </row>
    <row r="13">
      <c r="A13" s="4" t="inlineStr">
        <is>
          <t>Parent Company [Member]</t>
        </is>
      </c>
    </row>
    <row r="14">
      <c r="A14" s="3" t="inlineStr">
        <is>
          <t>Cash flows from operating activities:</t>
        </is>
      </c>
    </row>
    <row r="15">
      <c r="A15" s="4" t="inlineStr">
        <is>
          <t>Net income</t>
        </is>
      </c>
      <c r="J15" s="6" t="n">
        <v>6744865</v>
      </c>
      <c r="K15" s="6" t="n">
        <v>6460631</v>
      </c>
      <c r="L15" s="6" t="n">
        <v>7318433</v>
      </c>
    </row>
    <row r="16">
      <c r="A16" s="4" t="inlineStr">
        <is>
          <t>Stock-based compensation expense</t>
        </is>
      </c>
      <c r="J16" s="6" t="n">
        <v>103033</v>
      </c>
      <c r="K16" s="6" t="n">
        <v>92986</v>
      </c>
      <c r="L16" s="6" t="n">
        <v>78053</v>
      </c>
    </row>
    <row r="17">
      <c r="A17" s="4" t="inlineStr">
        <is>
          <t>Equity in undistributed earnings of subsidiary</t>
        </is>
      </c>
      <c r="J17" s="6" t="n">
        <v>-3196048</v>
      </c>
      <c r="K17" s="6" t="n">
        <v>-2015280</v>
      </c>
      <c r="L17" s="6" t="n">
        <v>-3368663</v>
      </c>
    </row>
    <row r="18">
      <c r="A18" s="4" t="inlineStr">
        <is>
          <t>Decrease in other assets</t>
        </is>
      </c>
      <c r="J18" s="6" t="n">
        <v>-37802</v>
      </c>
      <c r="K18" s="6" t="n">
        <v>-36590</v>
      </c>
      <c r="L18" s="6" t="n">
        <v>-45979</v>
      </c>
    </row>
    <row r="19">
      <c r="A19" s="4" t="inlineStr">
        <is>
          <t>Increase in other liabilities</t>
        </is>
      </c>
      <c r="J19" s="6" t="n">
        <v>-1</v>
      </c>
      <c r="K19" s="4" t="inlineStr">
        <is>
          <t xml:space="preserve"> </t>
        </is>
      </c>
      <c r="L19" s="4" t="inlineStr">
        <is>
          <t xml:space="preserve"> </t>
        </is>
      </c>
    </row>
    <row r="20">
      <c r="A20" s="4" t="inlineStr">
        <is>
          <t>Net cash provided by operating activities</t>
        </is>
      </c>
      <c r="J20" s="6" t="n">
        <v>3614047</v>
      </c>
      <c r="K20" s="6" t="n">
        <v>4501747</v>
      </c>
      <c r="L20" s="6" t="n">
        <v>3981844</v>
      </c>
    </row>
    <row r="21">
      <c r="A21" s="3" t="inlineStr">
        <is>
          <t>Cash flows from financing activities:</t>
        </is>
      </c>
    </row>
    <row r="22">
      <c r="A22" s="4" t="inlineStr">
        <is>
          <t>Dividends paid</t>
        </is>
      </c>
      <c r="J22" s="6" t="n">
        <v>-4312138</v>
      </c>
      <c r="K22" s="6" t="n">
        <v>-3592841</v>
      </c>
      <c r="L22" s="6" t="n">
        <v>-4031157</v>
      </c>
    </row>
    <row r="23">
      <c r="A23" s="4" t="inlineStr">
        <is>
          <t>Repurchase of common shares</t>
        </is>
      </c>
      <c r="J23" s="4" t="inlineStr">
        <is>
          <t xml:space="preserve"> </t>
        </is>
      </c>
      <c r="K23" s="6" t="n">
        <v>-398868</v>
      </c>
      <c r="L23" s="4" t="inlineStr">
        <is>
          <t xml:space="preserve"> </t>
        </is>
      </c>
    </row>
    <row r="24">
      <c r="A24" s="4" t="inlineStr">
        <is>
          <t>Stock options exercised</t>
        </is>
      </c>
      <c r="J24" s="6" t="n">
        <v>207889</v>
      </c>
      <c r="K24" s="6" t="n">
        <v>117044</v>
      </c>
      <c r="L24" s="6" t="n">
        <v>138286</v>
      </c>
    </row>
    <row r="25">
      <c r="A25" s="4" t="inlineStr">
        <is>
          <t>Net cash provided by (used in) financing activities</t>
        </is>
      </c>
      <c r="J25" s="6" t="n">
        <v>-4104249</v>
      </c>
      <c r="K25" s="6" t="n">
        <v>-3874665</v>
      </c>
      <c r="L25" s="6" t="n">
        <v>-3892871</v>
      </c>
    </row>
    <row r="26">
      <c r="A26" s="4" t="inlineStr">
        <is>
          <t>Net (decrease) increase in cash</t>
        </is>
      </c>
      <c r="J26" s="6" t="n">
        <v>-490202</v>
      </c>
      <c r="K26" s="6" t="n">
        <v>627082</v>
      </c>
      <c r="L26" s="6" t="n">
        <v>88973</v>
      </c>
    </row>
    <row r="27">
      <c r="A27" s="4" t="inlineStr">
        <is>
          <t>Cash at the beginning of the year</t>
        </is>
      </c>
      <c r="E27" s="5" t="n">
        <v>1723556</v>
      </c>
      <c r="I27" s="5" t="n">
        <v>1096474</v>
      </c>
      <c r="J27" s="6" t="n">
        <v>1723556</v>
      </c>
      <c r="K27" s="6" t="n">
        <v>1096474</v>
      </c>
      <c r="L27" s="6" t="n">
        <v>1007501</v>
      </c>
    </row>
    <row r="28">
      <c r="A28" s="4" t="inlineStr">
        <is>
          <t>Cash at the end of the year</t>
        </is>
      </c>
      <c r="B28" s="5" t="n">
        <v>1233354</v>
      </c>
      <c r="F28" s="5" t="n">
        <v>1723556</v>
      </c>
      <c r="J28" s="6" t="n">
        <v>1233354</v>
      </c>
      <c r="K28" s="6" t="n">
        <v>1723556</v>
      </c>
      <c r="L28" s="6" t="n">
        <v>1096474</v>
      </c>
    </row>
    <row r="29">
      <c r="A29" s="3" t="inlineStr">
        <is>
          <t>Supplemental disclosure for non-cash investing and financing activity</t>
        </is>
      </c>
    </row>
    <row r="30">
      <c r="A30" s="4" t="inlineStr">
        <is>
          <t>Change in dividends payable</t>
        </is>
      </c>
      <c r="J30" s="5" t="n">
        <v>3536</v>
      </c>
      <c r="K30" s="5" t="n">
        <v>53680</v>
      </c>
      <c r="L30" s="5" t="n">
        <v>5816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tables below represent the quarterly results of operations for the years ended December 31, 2021 and 2020, respectively: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interest and fee income</t>
        </is>
      </c>
      <c r="B4" s="5" t="n">
        <v>4345017</v>
      </c>
      <c r="C4" s="5" t="n">
        <v>4201069</v>
      </c>
      <c r="D4" s="5" t="n">
        <v>4363910</v>
      </c>
      <c r="E4" s="5" t="n">
        <v>4641115</v>
      </c>
      <c r="F4" s="5" t="n">
        <v>4442774</v>
      </c>
      <c r="G4" s="5" t="n">
        <v>4292345</v>
      </c>
      <c r="H4" s="5" t="n">
        <v>4203211</v>
      </c>
      <c r="I4" s="5" t="n">
        <v>4301426</v>
      </c>
      <c r="J4" s="5" t="n">
        <v>17551111</v>
      </c>
      <c r="K4" s="5" t="n">
        <v>17239756</v>
      </c>
      <c r="L4" s="5" t="n">
        <v>18912252</v>
      </c>
    </row>
    <row r="5">
      <c r="A5" s="4" t="inlineStr">
        <is>
          <t>Total interest expense</t>
        </is>
      </c>
      <c r="B5" s="6" t="n">
        <v>37840</v>
      </c>
      <c r="C5" s="6" t="n">
        <v>39319</v>
      </c>
      <c r="D5" s="6" t="n">
        <v>42317</v>
      </c>
      <c r="E5" s="6" t="n">
        <v>54524</v>
      </c>
      <c r="F5" s="6" t="n">
        <v>63139</v>
      </c>
      <c r="G5" s="6" t="n">
        <v>72198</v>
      </c>
      <c r="H5" s="6" t="n">
        <v>76005</v>
      </c>
      <c r="I5" s="6" t="n">
        <v>94072</v>
      </c>
      <c r="J5" s="6" t="n">
        <v>174000</v>
      </c>
      <c r="K5" s="6" t="n">
        <v>305414</v>
      </c>
      <c r="L5" s="6" t="n">
        <v>815171</v>
      </c>
    </row>
    <row r="6">
      <c r="A6" s="4" t="inlineStr">
        <is>
          <t>Net interest income</t>
        </is>
      </c>
      <c r="B6" s="6" t="n">
        <v>4307177</v>
      </c>
      <c r="C6" s="6" t="n">
        <v>4161750</v>
      </c>
      <c r="D6" s="6" t="n">
        <v>4321593</v>
      </c>
      <c r="E6" s="6" t="n">
        <v>4586591</v>
      </c>
      <c r="F6" s="6" t="n">
        <v>4379635</v>
      </c>
      <c r="G6" s="6" t="n">
        <v>4220147</v>
      </c>
      <c r="H6" s="6" t="n">
        <v>4127206</v>
      </c>
      <c r="I6" s="6" t="n">
        <v>4207354</v>
      </c>
      <c r="J6" s="6" t="n">
        <v>17377111</v>
      </c>
      <c r="K6" s="6" t="n">
        <v>16934342</v>
      </c>
      <c r="L6" s="6" t="n">
        <v>18097081</v>
      </c>
    </row>
    <row r="7">
      <c r="A7" s="4" t="inlineStr">
        <is>
          <t>Provision for loan losses</t>
        </is>
      </c>
      <c r="B7" s="4" t="inlineStr">
        <is>
          <t xml:space="preserve"> </t>
        </is>
      </c>
      <c r="C7" s="4" t="inlineStr">
        <is>
          <t xml:space="preserve"> </t>
        </is>
      </c>
      <c r="D7" s="4" t="inlineStr">
        <is>
          <t xml:space="preserve"> </t>
        </is>
      </c>
      <c r="E7" s="6" t="n">
        <v>120000</v>
      </c>
      <c r="F7" s="6" t="n">
        <v>200000</v>
      </c>
      <c r="G7" s="6" t="n">
        <v>40000</v>
      </c>
      <c r="H7" s="4" t="inlineStr">
        <is>
          <t xml:space="preserve"> </t>
        </is>
      </c>
      <c r="I7" s="4" t="inlineStr">
        <is>
          <t xml:space="preserve"> </t>
        </is>
      </c>
      <c r="J7" s="6" t="n">
        <v>120000</v>
      </c>
      <c r="K7" s="6" t="n">
        <v>240000</v>
      </c>
      <c r="L7" s="6" t="n">
        <v>180000</v>
      </c>
    </row>
    <row r="8">
      <c r="A8" s="4" t="inlineStr">
        <is>
          <t>Net interest income after provision for loan losses</t>
        </is>
      </c>
      <c r="B8" s="6" t="n">
        <v>4307177</v>
      </c>
      <c r="C8" s="6" t="n">
        <v>4161750</v>
      </c>
      <c r="D8" s="6" t="n">
        <v>4321593</v>
      </c>
      <c r="E8" s="6" t="n">
        <v>4466591</v>
      </c>
      <c r="F8" s="6" t="n">
        <v>4179635</v>
      </c>
      <c r="G8" s="6" t="n">
        <v>4180147</v>
      </c>
      <c r="H8" s="6" t="n">
        <v>4127206</v>
      </c>
      <c r="I8" s="6" t="n">
        <v>4207354</v>
      </c>
      <c r="J8" s="6" t="n">
        <v>17257111</v>
      </c>
      <c r="K8" s="6" t="n">
        <v>16694342</v>
      </c>
      <c r="L8" s="6" t="n">
        <v>17917081</v>
      </c>
    </row>
    <row r="9">
      <c r="A9" s="4" t="inlineStr">
        <is>
          <t>Total other income</t>
        </is>
      </c>
      <c r="B9" s="6" t="n">
        <v>842935</v>
      </c>
      <c r="C9" s="6" t="n">
        <v>1138431</v>
      </c>
      <c r="D9" s="6" t="n">
        <v>946951</v>
      </c>
      <c r="E9" s="6" t="n">
        <v>939914</v>
      </c>
      <c r="F9" s="6" t="n">
        <v>1095596</v>
      </c>
      <c r="G9" s="6" t="n">
        <v>978052</v>
      </c>
      <c r="H9" s="6" t="n">
        <v>703622</v>
      </c>
      <c r="I9" s="6" t="n">
        <v>627631</v>
      </c>
      <c r="J9" s="6" t="n">
        <v>3868231</v>
      </c>
      <c r="K9" s="6" t="n">
        <v>3404901</v>
      </c>
      <c r="L9" s="6" t="n">
        <v>2198609</v>
      </c>
    </row>
    <row r="10">
      <c r="A10" s="4" t="inlineStr">
        <is>
          <t>Total other expense</t>
        </is>
      </c>
      <c r="B10" s="6" t="n">
        <v>3146129</v>
      </c>
      <c r="C10" s="6" t="n">
        <v>3047534</v>
      </c>
      <c r="D10" s="6" t="n">
        <v>3084596</v>
      </c>
      <c r="E10" s="6" t="n">
        <v>3030715</v>
      </c>
      <c r="F10" s="6" t="n">
        <v>3011191</v>
      </c>
      <c r="G10" s="6" t="n">
        <v>2934998</v>
      </c>
      <c r="H10" s="6" t="n">
        <v>2870223</v>
      </c>
      <c r="I10" s="6" t="n">
        <v>2856521</v>
      </c>
      <c r="J10" s="6" t="n">
        <v>12308974</v>
      </c>
      <c r="K10" s="6" t="n">
        <v>11672933</v>
      </c>
      <c r="L10" s="6" t="n">
        <v>10621983</v>
      </c>
    </row>
    <row r="11">
      <c r="A11" s="4" t="inlineStr">
        <is>
          <t>Income before income tax expense</t>
        </is>
      </c>
      <c r="B11" s="6" t="n">
        <v>2003983</v>
      </c>
      <c r="C11" s="6" t="n">
        <v>2252647</v>
      </c>
      <c r="D11" s="6" t="n">
        <v>2183948</v>
      </c>
      <c r="E11" s="6" t="n">
        <v>2375790</v>
      </c>
      <c r="F11" s="6" t="n">
        <v>2264040</v>
      </c>
      <c r="G11" s="6" t="n">
        <v>2223201</v>
      </c>
      <c r="H11" s="6" t="n">
        <v>1960605</v>
      </c>
      <c r="I11" s="6" t="n">
        <v>1978464</v>
      </c>
      <c r="J11" s="6" t="n">
        <v>8816368</v>
      </c>
      <c r="K11" s="6" t="n">
        <v>8426310</v>
      </c>
      <c r="L11" s="6" t="n">
        <v>9493707</v>
      </c>
    </row>
    <row r="12">
      <c r="A12" s="4" t="inlineStr">
        <is>
          <t>Income tax expense</t>
        </is>
      </c>
      <c r="B12" s="6" t="n">
        <v>464814</v>
      </c>
      <c r="C12" s="6" t="n">
        <v>525710</v>
      </c>
      <c r="D12" s="6" t="n">
        <v>515264</v>
      </c>
      <c r="E12" s="6" t="n">
        <v>565715</v>
      </c>
      <c r="F12" s="6" t="n">
        <v>528834</v>
      </c>
      <c r="G12" s="6" t="n">
        <v>519930</v>
      </c>
      <c r="H12" s="6" t="n">
        <v>459582</v>
      </c>
      <c r="I12" s="6" t="n">
        <v>457333</v>
      </c>
      <c r="J12" s="6" t="n">
        <v>2071503</v>
      </c>
      <c r="K12" s="6" t="n">
        <v>1965679</v>
      </c>
      <c r="L12" s="6" t="n">
        <v>2175274</v>
      </c>
    </row>
    <row r="13">
      <c r="A13" s="4" t="inlineStr">
        <is>
          <t>Net income</t>
        </is>
      </c>
      <c r="B13" s="5" t="n">
        <v>1539169</v>
      </c>
      <c r="C13" s="5" t="n">
        <v>1726937</v>
      </c>
      <c r="D13" s="5" t="n">
        <v>1668684</v>
      </c>
      <c r="E13" s="5" t="n">
        <v>1810075</v>
      </c>
      <c r="F13" s="5" t="n">
        <v>1735206</v>
      </c>
      <c r="G13" s="5" t="n">
        <v>1703271</v>
      </c>
      <c r="H13" s="5" t="n">
        <v>1501023</v>
      </c>
      <c r="I13" s="5" t="n">
        <v>1521131</v>
      </c>
      <c r="J13" s="5" t="n">
        <v>6744865</v>
      </c>
      <c r="K13" s="5" t="n">
        <v>6460631</v>
      </c>
      <c r="L13" s="5" t="n">
        <v>7318433</v>
      </c>
    </row>
    <row r="14">
      <c r="A14" s="4" t="inlineStr">
        <is>
          <t>Basic income per common share</t>
        </is>
      </c>
      <c r="B14" s="7" t="n">
        <v>0.28</v>
      </c>
      <c r="C14" s="7" t="n">
        <v>0.31</v>
      </c>
      <c r="D14" s="7" t="n">
        <v>0.3</v>
      </c>
      <c r="E14" s="7" t="n">
        <v>0.33</v>
      </c>
      <c r="F14" s="7" t="n">
        <v>0.31</v>
      </c>
      <c r="G14" s="7" t="n">
        <v>0.31</v>
      </c>
      <c r="H14" s="7" t="n">
        <v>0.27</v>
      </c>
      <c r="I14" s="7" t="n">
        <v>0.28</v>
      </c>
      <c r="J14" s="7" t="n">
        <v>1.22</v>
      </c>
      <c r="K14" s="7" t="n">
        <v>1.17</v>
      </c>
      <c r="L14" s="7" t="n">
        <v>1.33</v>
      </c>
    </row>
    <row r="15">
      <c r="A15" s="4" t="inlineStr">
        <is>
          <t>Diluted income per common share</t>
        </is>
      </c>
      <c r="B15" s="7" t="n">
        <v>0.27</v>
      </c>
      <c r="C15" s="7" t="n">
        <v>0.3</v>
      </c>
      <c r="D15" s="7" t="n">
        <v>0.29</v>
      </c>
      <c r="E15" s="7" t="n">
        <v>0.32</v>
      </c>
      <c r="F15" s="7" t="n">
        <v>0.31</v>
      </c>
      <c r="G15" s="7" t="n">
        <v>0.3</v>
      </c>
      <c r="H15" s="7" t="n">
        <v>0.26</v>
      </c>
      <c r="I15" s="7" t="n">
        <v>0.27</v>
      </c>
      <c r="J15" s="7" t="n">
        <v>1.19</v>
      </c>
      <c r="K15" s="7" t="n">
        <v>1.14</v>
      </c>
      <c r="L15" s="7" t="n">
        <v>1.3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4:00:36Z</dcterms:created>
  <dcterms:modified xmlns:dcterms="http://purl.org/dc/terms/" xmlns:xsi="http://www.w3.org/2001/XMLSchema-instance" xsi:type="dcterms:W3CDTF">2022-03-04T14:00:36Z</dcterms:modified>
</cp:coreProperties>
</file>